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ckground and Summary of Sign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Fair Value Measurement and Deri" sheetId="17" state="visible" r:id="rId17"/>
    <sheet xmlns:r="http://schemas.openxmlformats.org/officeDocument/2006/relationships" name="Investment In Affiliate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Income Per Share and Stockh" sheetId="25" state="visible" r:id="rId25"/>
    <sheet xmlns:r="http://schemas.openxmlformats.org/officeDocument/2006/relationships" name="Other Accrued Liabilities" sheetId="26" state="visible" r:id="rId26"/>
    <sheet xmlns:r="http://schemas.openxmlformats.org/officeDocument/2006/relationships" name="Business Segment Information" sheetId="27" state="visible" r:id="rId27"/>
    <sheet xmlns:r="http://schemas.openxmlformats.org/officeDocument/2006/relationships" name="Supplemental Disclosures of Cas" sheetId="28" state="visible" r:id="rId28"/>
    <sheet xmlns:r="http://schemas.openxmlformats.org/officeDocument/2006/relationships" name="Subsequent Events" sheetId="29" state="visible" r:id="rId29"/>
    <sheet xmlns:r="http://schemas.openxmlformats.org/officeDocument/2006/relationships" name="Schedule II - Consolidated Valu" sheetId="30" state="visible" r:id="rId30"/>
    <sheet xmlns:r="http://schemas.openxmlformats.org/officeDocument/2006/relationships" name="Background and Summary of Sig_2" sheetId="31" state="visible" r:id="rId31"/>
    <sheet xmlns:r="http://schemas.openxmlformats.org/officeDocument/2006/relationships" name="Background and Summary of Sig_3"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Inventories (Tables)" sheetId="37" state="visible" r:id="rId37"/>
    <sheet xmlns:r="http://schemas.openxmlformats.org/officeDocument/2006/relationships" name="Goodwill and Intangible Assets " sheetId="38" state="visible" r:id="rId38"/>
    <sheet xmlns:r="http://schemas.openxmlformats.org/officeDocument/2006/relationships" name="Fair Value Measurement and De_2" sheetId="39" state="visible" r:id="rId39"/>
    <sheet xmlns:r="http://schemas.openxmlformats.org/officeDocument/2006/relationships" name="Investment In Affiliates (Table" sheetId="40" state="visible" r:id="rId40"/>
    <sheet xmlns:r="http://schemas.openxmlformats.org/officeDocument/2006/relationships" name="Debt (Tables)"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Net Income Per Share and Stoc_2" sheetId="45" state="visible" r:id="rId45"/>
    <sheet xmlns:r="http://schemas.openxmlformats.org/officeDocument/2006/relationships" name="Other Accrued Liabilities (Tabl" sheetId="46" state="visible" r:id="rId46"/>
    <sheet xmlns:r="http://schemas.openxmlformats.org/officeDocument/2006/relationships" name="Business Segment Information (T" sheetId="47" state="visible" r:id="rId47"/>
    <sheet xmlns:r="http://schemas.openxmlformats.org/officeDocument/2006/relationships" name="Supplemental Disclosures of C_2" sheetId="48" state="visible" r:id="rId48"/>
    <sheet xmlns:r="http://schemas.openxmlformats.org/officeDocument/2006/relationships" name="Background and Summary of Sig_4" sheetId="49" state="visible" r:id="rId49"/>
    <sheet xmlns:r="http://schemas.openxmlformats.org/officeDocument/2006/relationships" name="Background and Summary of Sig_5" sheetId="50" state="visible" r:id="rId50"/>
    <sheet xmlns:r="http://schemas.openxmlformats.org/officeDocument/2006/relationships" name="Background and Summary of Sig_6" sheetId="51" state="visible" r:id="rId51"/>
    <sheet xmlns:r="http://schemas.openxmlformats.org/officeDocument/2006/relationships" name="Revenue Recognition - Schedule " sheetId="52" state="visible" r:id="rId52"/>
    <sheet xmlns:r="http://schemas.openxmlformats.org/officeDocument/2006/relationships" name="Acquisitions - Additional Infor" sheetId="53" state="visible" r:id="rId53"/>
    <sheet xmlns:r="http://schemas.openxmlformats.org/officeDocument/2006/relationships" name="Acquisitions - Summary of Consi" sheetId="54" state="visible" r:id="rId54"/>
    <sheet xmlns:r="http://schemas.openxmlformats.org/officeDocument/2006/relationships" name="Acquisitions - Summary of Ident" sheetId="55" state="visible" r:id="rId55"/>
    <sheet xmlns:r="http://schemas.openxmlformats.org/officeDocument/2006/relationships" name="Acquisitions - Summary of Unaud"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Leases - Additional Information" sheetId="59" state="visible" r:id="rId59"/>
    <sheet xmlns:r="http://schemas.openxmlformats.org/officeDocument/2006/relationships" name="Leases - Schedule of Components" sheetId="60" state="visible" r:id="rId60"/>
    <sheet xmlns:r="http://schemas.openxmlformats.org/officeDocument/2006/relationships" name="Leases - Schedule of Supplement" sheetId="61" state="visible" r:id="rId61"/>
    <sheet xmlns:r="http://schemas.openxmlformats.org/officeDocument/2006/relationships" name="Leases - Schedule of Suppleme_2" sheetId="62" state="visible" r:id="rId62"/>
    <sheet xmlns:r="http://schemas.openxmlformats.org/officeDocument/2006/relationships" name="Leases - Schedule of Future Min" sheetId="63" state="visible" r:id="rId63"/>
    <sheet xmlns:r="http://schemas.openxmlformats.org/officeDocument/2006/relationships" name="Inventories - Schedule of Inven" sheetId="64" state="visible" r:id="rId64"/>
    <sheet xmlns:r="http://schemas.openxmlformats.org/officeDocument/2006/relationships" name="Inventories - Additional Inform"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Fair Value Measurement and De_3" sheetId="70" state="visible" r:id="rId70"/>
    <sheet xmlns:r="http://schemas.openxmlformats.org/officeDocument/2006/relationships" name="Fair Value Measurement and De_4" sheetId="71" state="visible" r:id="rId71"/>
    <sheet xmlns:r="http://schemas.openxmlformats.org/officeDocument/2006/relationships" name="Fair Value Measurement and De_5" sheetId="72" state="visible" r:id="rId72"/>
    <sheet xmlns:r="http://schemas.openxmlformats.org/officeDocument/2006/relationships" name="Fair Value Measurement and De_6" sheetId="73" state="visible" r:id="rId73"/>
    <sheet xmlns:r="http://schemas.openxmlformats.org/officeDocument/2006/relationships" name="Investment In Affiliates - Addi" sheetId="74" state="visible" r:id="rId74"/>
    <sheet xmlns:r="http://schemas.openxmlformats.org/officeDocument/2006/relationships" name="Investment In Affiliates - Asse" sheetId="75" state="visible" r:id="rId75"/>
    <sheet xmlns:r="http://schemas.openxmlformats.org/officeDocument/2006/relationships" name="Related Party Transactions - Ad" sheetId="76" state="visible" r:id="rId76"/>
    <sheet xmlns:r="http://schemas.openxmlformats.org/officeDocument/2006/relationships" name="Debt - Long-Term Debt (Detail)" sheetId="77" state="visible" r:id="rId77"/>
    <sheet xmlns:r="http://schemas.openxmlformats.org/officeDocument/2006/relationships" name="Debt - Additional Information (" sheetId="78" state="visible" r:id="rId78"/>
    <sheet xmlns:r="http://schemas.openxmlformats.org/officeDocument/2006/relationships" name="Debt - Maturities of Long-term " sheetId="79" state="visible" r:id="rId79"/>
    <sheet xmlns:r="http://schemas.openxmlformats.org/officeDocument/2006/relationships" name="Commitments and Contingencies -" sheetId="80" state="visible" r:id="rId80"/>
    <sheet xmlns:r="http://schemas.openxmlformats.org/officeDocument/2006/relationships" name="Employee Benefit Plans - Additi" sheetId="81" state="visible" r:id="rId81"/>
    <sheet xmlns:r="http://schemas.openxmlformats.org/officeDocument/2006/relationships" name="Employee Benefit Plans - ESOP C" sheetId="82" state="visible" r:id="rId82"/>
    <sheet xmlns:r="http://schemas.openxmlformats.org/officeDocument/2006/relationships" name="Employee Benefit Plans - Summa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2017" sheetId="86" state="visible" r:id="rId86"/>
    <sheet xmlns:r="http://schemas.openxmlformats.org/officeDocument/2006/relationships" name="Stock-Based Compensation - Sche" sheetId="87" state="visible" r:id="rId87"/>
    <sheet xmlns:r="http://schemas.openxmlformats.org/officeDocument/2006/relationships" name="Stock-Based Compensation - Su_3" sheetId="88" state="visible" r:id="rId88"/>
    <sheet xmlns:r="http://schemas.openxmlformats.org/officeDocument/2006/relationships" name="Stock-Based Compensation - Su_4" sheetId="89" state="visible" r:id="rId89"/>
    <sheet xmlns:r="http://schemas.openxmlformats.org/officeDocument/2006/relationships" name="Stock-Based Compensation - Stoc" sheetId="90" state="visible" r:id="rId90"/>
    <sheet xmlns:r="http://schemas.openxmlformats.org/officeDocument/2006/relationships" name="Stock-Based Compensation - 2008"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Income Taxes - Deferred Tax Ass" sheetId="96" state="visible" r:id="rId96"/>
    <sheet xmlns:r="http://schemas.openxmlformats.org/officeDocument/2006/relationships" name="Income Taxes - Net Deferred Tax" sheetId="97" state="visible" r:id="rId97"/>
    <sheet xmlns:r="http://schemas.openxmlformats.org/officeDocument/2006/relationships" name="Income Taxes - Unrecognized Tax" sheetId="98" state="visible" r:id="rId98"/>
    <sheet xmlns:r="http://schemas.openxmlformats.org/officeDocument/2006/relationships" name="Net Income Per Share and Stoc_3" sheetId="99" state="visible" r:id="rId99"/>
    <sheet xmlns:r="http://schemas.openxmlformats.org/officeDocument/2006/relationships" name="Net Income Per Share and Stoc_4" sheetId="100" state="visible" r:id="rId100"/>
    <sheet xmlns:r="http://schemas.openxmlformats.org/officeDocument/2006/relationships" name="Other Accrued Liabilities - Sch" sheetId="101" state="visible" r:id="rId101"/>
    <sheet xmlns:r="http://schemas.openxmlformats.org/officeDocument/2006/relationships" name="Business Segment Information - " sheetId="102" state="visible" r:id="rId102"/>
    <sheet xmlns:r="http://schemas.openxmlformats.org/officeDocument/2006/relationships" name="Business Segment Information _2" sheetId="103" state="visible" r:id="rId103"/>
    <sheet xmlns:r="http://schemas.openxmlformats.org/officeDocument/2006/relationships" name="Business Segment Information _3" sheetId="104" state="visible" r:id="rId104"/>
    <sheet xmlns:r="http://schemas.openxmlformats.org/officeDocument/2006/relationships" name="Business Segment Information _4" sheetId="105" state="visible" r:id="rId105"/>
    <sheet xmlns:r="http://schemas.openxmlformats.org/officeDocument/2006/relationships" name="Business Segment Information _5" sheetId="106" state="visible" r:id="rId106"/>
    <sheet xmlns:r="http://schemas.openxmlformats.org/officeDocument/2006/relationships" name="Supplemental Disclosures of C_3" sheetId="107" state="visible" r:id="rId107"/>
    <sheet xmlns:r="http://schemas.openxmlformats.org/officeDocument/2006/relationships" name="Subsequent Events - Additional " sheetId="108" state="visible" r:id="rId108"/>
    <sheet xmlns:r="http://schemas.openxmlformats.org/officeDocument/2006/relationships" name="Schedule II - Consolidated Va_2"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2</t>
        </is>
      </c>
      <c r="C2" s="2" t="inlineStr">
        <is>
          <t>May 10,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57</t>
        </is>
      </c>
    </row>
    <row r="9">
      <c r="A9" s="4" t="inlineStr">
        <is>
          <t>Entity Registrant Name</t>
        </is>
      </c>
      <c r="B9" s="4" t="inlineStr">
        <is>
          <t>ADVANCED DRAINAGE SYSTEMS, INC.</t>
        </is>
      </c>
    </row>
    <row r="10">
      <c r="A10" s="4" t="inlineStr">
        <is>
          <t>Entity Incorporation, State or Country Code</t>
        </is>
      </c>
      <c r="B10" s="4" t="inlineStr">
        <is>
          <t>DE</t>
        </is>
      </c>
    </row>
    <row r="11">
      <c r="A11" s="4" t="inlineStr">
        <is>
          <t>Entity Tax Identification Number</t>
        </is>
      </c>
      <c r="B11" s="4" t="inlineStr">
        <is>
          <t>51-0105665</t>
        </is>
      </c>
    </row>
    <row r="12">
      <c r="A12" s="4" t="inlineStr">
        <is>
          <t>Entity Address, Address Line One</t>
        </is>
      </c>
      <c r="B12" s="4" t="inlineStr">
        <is>
          <t>4640 Trueman Boulevard</t>
        </is>
      </c>
    </row>
    <row r="13">
      <c r="A13" s="4" t="inlineStr">
        <is>
          <t>Entity Address, City or Town</t>
        </is>
      </c>
      <c r="B13" s="4" t="inlineStr">
        <is>
          <t>Hilliard</t>
        </is>
      </c>
    </row>
    <row r="14">
      <c r="A14" s="4" t="inlineStr">
        <is>
          <t>Entity Address, State or Province</t>
        </is>
      </c>
      <c r="B14" s="4" t="inlineStr">
        <is>
          <t>OH</t>
        </is>
      </c>
    </row>
    <row r="15">
      <c r="A15" s="4" t="inlineStr">
        <is>
          <t>Entity Address, Postal Zip Code</t>
        </is>
      </c>
      <c r="B15" s="4" t="inlineStr">
        <is>
          <t>43026</t>
        </is>
      </c>
    </row>
    <row r="16">
      <c r="A16" s="4" t="inlineStr">
        <is>
          <t>City Area Code</t>
        </is>
      </c>
      <c r="B16" s="4" t="inlineStr">
        <is>
          <t>614</t>
        </is>
      </c>
    </row>
    <row r="17">
      <c r="A17" s="4" t="inlineStr">
        <is>
          <t>Local Phone Number</t>
        </is>
      </c>
      <c r="B17" s="4" t="inlineStr">
        <is>
          <t>658-0050</t>
        </is>
      </c>
    </row>
    <row r="18">
      <c r="A18" s="4" t="inlineStr">
        <is>
          <t>Title of Each Class</t>
        </is>
      </c>
      <c r="B18" s="4" t="inlineStr">
        <is>
          <t>Common Stock, $0.01 par value per share</t>
        </is>
      </c>
    </row>
    <row r="19">
      <c r="A19" s="4" t="inlineStr">
        <is>
          <t>Trading Symbol(s)</t>
        </is>
      </c>
      <c r="B19" s="4" t="inlineStr">
        <is>
          <t>WMS</t>
        </is>
      </c>
    </row>
    <row r="20">
      <c r="A20" s="4" t="inlineStr">
        <is>
          <t>Name of Each Exchange On Which Registered</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032</v>
      </c>
    </row>
    <row r="31">
      <c r="A31" s="4" t="inlineStr">
        <is>
          <t>Entity Common Stock, Shares Outstanding</t>
        </is>
      </c>
      <c r="C31" s="6" t="n">
        <v>84353682</v>
      </c>
    </row>
    <row r="32">
      <c r="A32" s="4" t="inlineStr">
        <is>
          <t>Documents Incorporated by Reference</t>
        </is>
      </c>
      <c r="B32" s="4" t="inlineStr">
        <is>
          <t>Part III of this report incorporates by reference specific portions of the Registrant’s Notice of Annual Meeting and Proxy Statement relating to the Annual Meeting of Stockholders to be held on July 21, 2022.</t>
        </is>
      </c>
    </row>
    <row r="33">
      <c r="A33" s="4" t="inlineStr">
        <is>
          <t>Amendment Flag</t>
        </is>
      </c>
      <c r="B33" s="4" t="inlineStr">
        <is>
          <t>false</t>
        </is>
      </c>
    </row>
    <row r="34">
      <c r="A34" s="4" t="inlineStr">
        <is>
          <t>Entity Central Index Key</t>
        </is>
      </c>
      <c r="B34" s="4" t="inlineStr">
        <is>
          <t>0001604028</t>
        </is>
      </c>
    </row>
    <row r="35">
      <c r="A35" s="4" t="inlineStr">
        <is>
          <t>Current Fiscal Year End Date</t>
        </is>
      </c>
      <c r="B35" s="4" t="inlineStr">
        <is>
          <t>--03-31</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Mar. 31, 2022</t>
        </is>
      </c>
    </row>
    <row r="3">
      <c r="A3" s="3" t="inlineStr">
        <is>
          <t>Accounting Policies [Abstract]</t>
        </is>
      </c>
    </row>
    <row r="4">
      <c r="A4" s="4" t="inlineStr">
        <is>
          <t>Background and Summary of Significant Accounting Policies</t>
        </is>
      </c>
      <c r="B4" s="4" t="inlineStr">
        <is>
          <t xml:space="preserve">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 water industries, providing superior drainage solutions for use in the construction and agriculture marketplace. ADS’s products are used across a broad range of end markets and applications, including non-residential, infrastructure and agriculture applications. The Company’s fiscal year begins on April 1 and ends on March 31. Unless otherwise noted, references to “year” pertain to the fiscal year. For example, 2022 refers to fiscal 2022, which is the period from April 1, 2021 to March 31, 2022. The Company is managed and reports results of operations in three reportable segments: Pipe, Infiltrator and International. The Company also reports the results of its Allied Products and all other business segments as Allied Products &amp; Other. 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income of unconsolidated affiliates in the Consolidated Statements of Operations. All intercompany balances and transactions have been eliminated in consolidation. Presentation - Certain prior year captions have been renamed to conform to the fiscal 2022 presentation. Cost of goods sold - ESOP acceleration and special dividend compensation and Selling, general and administrative - ESOP acceleration and special dividend compensation include the compensation expense triggered by the acceleration of the ESOP in fiscal 2022 discussed in “Note 13. Employee Benefit Plans” and the special dividend in fiscal 2020 discussed in “Note 16. Net Income Per Share and Stockholders’ Equity.” 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credit losse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Credit Losses - Receivables include trade receivables, net of an allowance for credit losses, and other miscellaneous receivables. Receivables at March 31, 2022 and 2021 are as follows: (Amounts in thousands) 2022 2021 Trade receivables, net $ 339,585 $ 233,753 Other miscellaneous receivables 2,168 2,438 Receivables, net $ 341,753 $ 236,191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 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the Consolidated Statements of Operations. Construction in progress is also recorded at cost and includes capitalized interest, capitalized payroll costs and related costs such as taxes and other fringe benefits. 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each reporting unit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ison. The fair value estimates are based on assumptions management believes to be reasonable but are inherently uncertain. For the fiscal year ended March 31, 2021, the Company completed a quantitative assessment of the Infiltrator and Canada reporting units and determined no impairment charges were required. For the fiscal year ended March 31, 2020, the Company completed a quantitative fair value assessment for all reporting units and determined no impairment charges were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more likely than not that the fair value is less than its carrying amount. The Company applied the qualitative assessment to all reporting units as of March 31, 2022. For all reporting units, except Infiltrator and Canada, the Company completed a qualitative assessment as of March 31, 2021. The qualitative assessments indicated that no impairment charges were required for goodwill. Intangible Assets 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ADS completed a quantitative fair value measurement of indefinite-lived trademarks as of March 31, 2020. The test indicated that the fair value of the indefinite-lived trademarks substantially exceeded the carrying value, indicating that no impairment existed.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applied the qualitative assessment to specific trademarks for the annual impairment tests performed as of March 31, 2022 and 2021. For the qualitative tests, ADS assessed various assumptions, events and circumstances that would have affected the estimated fair value of the reporting unit as compared to its latest quantitative fair value measurement. The results of these assessments indicated that it is not more likely than not that the trademarks fair value is less than the reporting unit carrying value. The Company did not incur any impairment charges for Intangible assets. Other Assets - Other assets include operating lease right of use assets, investments in unconsolidated affiliates accounted for under the equity method, capitalized software development costs, including cloud computing costs, deposits, central parts, and other miscellaneous assets. See “Note 5. Leases” for further information on the operating lease right of use assets. The Company capitalizes development costs for internal use software and defers implementation costs for hosting arrangements. Capitalization of software development costs and deferral of implementation costs for hosting arrangements begin in the application development stage and end when the asset is placed into service. The Company amortizes such costs using the straight-line method over estimated useful lives of 2 to 10 years, which is included in Selling, general and administrative expenses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3 to 1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Leases - The Company determines whether an arrangement contains a lease at inception by determining if the contract conveys the right to control the use of identified plant, property, and equipment for a period of time in exchange for consideration and other facts and circumstances as defined by Accounting Standards Codification 842, Leases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Leases are evaluated for appropriate classification as operating or financing at lease inception. For leases classified as finance leases at lease inception, the Company records a finance lease asset and lease financing obligation equal to the present value of the minimum lease payments. The finance lease right of u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operating lease obligation in Other accrued liabilities and Other liabilities. Operating lease rent expense is recognized over the useful life using the straight-line method. 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22 and 2021, the Company’s Accumulated other comprehensive loss (“AOCL”) consisted of foreign currency translation gains and losses. 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22, 2021, and 2020 were $242.0 million, $174.2 million, and $149.0 million, respectively, and are included in Cost of goods sold. Stock-Based Compensation - See “Note 14. Stock-Based Compensation” for information about the stock-based compensation award programs and related accounting policies. Advertising - The Company expenses advertising costs as incurred. Advertising costs are recorded in Selling, general and administrative expenses in the Consolidated Statements of Operations. The total advertising costs were $6.0 million, $4.1 million, and $4.9 million for the fiscal years ended March 31, 2022, 2021, and 2020, respectively . 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45.6 million, $42.4 million, and $50.3 million for the fiscal years ended March 31, 2022, 2021, and 2020, respectively, of which employees contributed $10.7 million, $8.5 million, and $7.9 million, respectively .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0.8 million per occurrence for automobile or claim incurred. Amounts expensed during the period, including an estimate for claims incurred but not reported at year end, were $3.2 million, $1.7 million, and $2.5 million, for the years ended March 31, 2022, 2021, and 2020, respectively. ADS is also self-insured for workers’ compensation insurance with stop-loss coverage for claims that exceed $0.3 million per incident up to the respective state statutory limits. Amounts expensed, including an estimate for claims incurred but not reported, were $4.1 million, $3.0 million, and $3.0 million for the fiscal years ended March 31, 2022, 2021, and 2020, respectively. 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 Concentrations of Risk - The Company has a large, active customer base of approximately 17,000 customers with two customers, Ferguson Enterprises and Core and Main, each representing more than 10% of annual net sales. Such customers accounted for 24.2%, 22.8%, and 24.3% of fiscal 2022, 2021 and 2020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6.4% and 18.1% of Receivables at March 31, 2022 and 2021, respectively. 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Interest rate swap gains and losses resulting from the difference between the spot rate and applicable base rate is recorded in the Consolidated Statements of Operations in Interest expense. For commodity options in the form of collars and swaps, and foreign currency forward contracts, gains and losses from contract settlements and changes in fair value of the derivative instruments are recognized in Derivative (gains) losses and other (income) expense, net in the Consolidated Statements of Operations. The Company’s policy is to present all derivative balances on a gross basis. Recent Accounting Pronouncements Recently Adopted Accounting Guidance Simplifying the Accounting for Income Taxes - In December 2019, the Finance Accounting Standards Board (“FASB”) issued an ASU to simplify the accounting for income taxes by removing certain exceptions to the general principles in ASC 740, Income Taxes and improve the comparability of financial statements. The amendments in this ASU are effective for fiscal years beginning after December 15, 2020, and early adoption is permitted. The Company adopted this standard effective April 1, 2021. The Company’s adoption of the standard had no impact on the Company’s Consolidated Financial Statements. Recent Accounting Guidance Not Yet Adopted Reference Rate Reform -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Income Per Share and Stockholders' Equity - Additional Information (Detail) - USD ($) $ / shares in Units, $ in Thousands</t>
        </is>
      </c>
      <c r="B1" s="2" t="inlineStr">
        <is>
          <t>Sep. 10, 2019</t>
        </is>
      </c>
      <c r="C1" s="2" t="inlineStr">
        <is>
          <t>Jun. 14, 2019</t>
        </is>
      </c>
      <c r="D1" s="2" t="inlineStr">
        <is>
          <t>May 31, 2021</t>
        </is>
      </c>
      <c r="E1" s="2" t="inlineStr">
        <is>
          <t>Jun. 30, 2019</t>
        </is>
      </c>
      <c r="F1" s="2" t="inlineStr">
        <is>
          <t>Mar. 31, 2022</t>
        </is>
      </c>
      <c r="G1" s="2" t="inlineStr">
        <is>
          <t>Mar. 31, 2021</t>
        </is>
      </c>
      <c r="H1" s="2" t="inlineStr">
        <is>
          <t>Mar. 31, 2020</t>
        </is>
      </c>
      <c r="I1" s="2" t="inlineStr">
        <is>
          <t>Feb. 28, 2022</t>
        </is>
      </c>
      <c r="J1" s="2" t="inlineStr">
        <is>
          <t>Apr. 30, 2021</t>
        </is>
      </c>
    </row>
    <row r="2">
      <c r="A2" s="3" t="inlineStr">
        <is>
          <t>Equity Class Of Treasury Stock [Line Items]</t>
        </is>
      </c>
    </row>
    <row r="3">
      <c r="A3" s="4" t="inlineStr">
        <is>
          <t>Common stock, par value (in dollars per share)</t>
        </is>
      </c>
      <c r="F3" s="7" t="n">
        <v>0.01</v>
      </c>
      <c r="G3" s="7" t="n">
        <v>0.01</v>
      </c>
    </row>
    <row r="4">
      <c r="A4" s="4" t="inlineStr">
        <is>
          <t>Proceeds from common stock offering, net of offering costs</t>
        </is>
      </c>
      <c r="F4" s="5" t="n">
        <v>0</v>
      </c>
      <c r="G4" s="5" t="n">
        <v>0</v>
      </c>
      <c r="H4" s="5" t="n">
        <v>293648</v>
      </c>
    </row>
    <row r="5">
      <c r="A5" s="4" t="inlineStr">
        <is>
          <t>Share repurchases (in shares)</t>
        </is>
      </c>
      <c r="F5" s="6" t="n">
        <v>2600000</v>
      </c>
      <c r="G5" s="6" t="n">
        <v>0</v>
      </c>
    </row>
    <row r="6">
      <c r="A6" s="4" t="inlineStr">
        <is>
          <t>Share repurchases</t>
        </is>
      </c>
      <c r="F6" s="5" t="n">
        <v>292000</v>
      </c>
    </row>
    <row r="7">
      <c r="A7" s="4" t="inlineStr">
        <is>
          <t>Additional amount authorized</t>
        </is>
      </c>
      <c r="D7" s="5" t="n">
        <v>250000</v>
      </c>
    </row>
    <row r="8">
      <c r="A8" s="4" t="inlineStr">
        <is>
          <t>Stock repurchase program amount authorized</t>
        </is>
      </c>
      <c r="I8" s="5" t="n">
        <v>1000000</v>
      </c>
      <c r="J8" s="5" t="n">
        <v>42000</v>
      </c>
    </row>
    <row r="9">
      <c r="A9" s="4" t="inlineStr">
        <is>
          <t>Cash dividend declared (in dollars per share)</t>
        </is>
      </c>
      <c r="H9" s="7" t="n">
        <v>0.09</v>
      </c>
    </row>
    <row r="10">
      <c r="A10" s="4" t="inlineStr">
        <is>
          <t>Dividend payment</t>
        </is>
      </c>
      <c r="C10" s="5" t="n">
        <v>81600</v>
      </c>
    </row>
    <row r="11">
      <c r="A11" s="4" t="inlineStr">
        <is>
          <t>Total stock-based compensation expense</t>
        </is>
      </c>
      <c r="F11" s="5" t="n">
        <v>24158</v>
      </c>
      <c r="G11" s="5" t="n">
        <v>20453</v>
      </c>
      <c r="H11" s="5" t="n">
        <v>12269</v>
      </c>
    </row>
    <row r="12">
      <c r="A12" s="4" t="inlineStr">
        <is>
          <t>Cost of Goods Sold - ESOP special dividend compensation and Selling, General and Administrative Expenses</t>
        </is>
      </c>
    </row>
    <row r="13">
      <c r="A13" s="3" t="inlineStr">
        <is>
          <t>Equity Class Of Treasury Stock [Line Items]</t>
        </is>
      </c>
    </row>
    <row r="14">
      <c r="A14" s="4" t="inlineStr">
        <is>
          <t>Total stock-based compensation expense</t>
        </is>
      </c>
      <c r="H14" s="5" t="n">
        <v>246800</v>
      </c>
    </row>
    <row r="15">
      <c r="A15" s="4" t="inlineStr">
        <is>
          <t>Employee Stock Ownership Plan (ESOP)</t>
        </is>
      </c>
    </row>
    <row r="16">
      <c r="A16" s="3" t="inlineStr">
        <is>
          <t>Equity Class Of Treasury Stock [Line Items]</t>
        </is>
      </c>
    </row>
    <row r="17">
      <c r="A17" s="4" t="inlineStr">
        <is>
          <t>Amount of dividend from unallocated redeemable convertible preferred stock held in the ESOP trust to repay ESOP loan</t>
        </is>
      </c>
      <c r="C17" s="5" t="n">
        <v>12000</v>
      </c>
    </row>
    <row r="18">
      <c r="A18" s="4" t="inlineStr">
        <is>
          <t>Number of redeemable convertible preferred stock allocated to ESOP participants (in shares)</t>
        </is>
      </c>
      <c r="C18" s="6" t="n">
        <v>11600000</v>
      </c>
    </row>
    <row r="19">
      <c r="A19" s="4" t="inlineStr">
        <is>
          <t>Special Dividend</t>
        </is>
      </c>
    </row>
    <row r="20">
      <c r="A20" s="3" t="inlineStr">
        <is>
          <t>Equity Class Of Treasury Stock [Line Items]</t>
        </is>
      </c>
    </row>
    <row r="21">
      <c r="A21" s="4" t="inlineStr">
        <is>
          <t>Cash dividend declared (in dollars per share)</t>
        </is>
      </c>
      <c r="H21" s="5" t="n">
        <v>1</v>
      </c>
    </row>
    <row r="22">
      <c r="A22" s="4" t="inlineStr">
        <is>
          <t>Special Dividend | Employee Stock Ownership Plan (ESOP)</t>
        </is>
      </c>
    </row>
    <row r="23">
      <c r="A23" s="3" t="inlineStr">
        <is>
          <t>Equity Class Of Treasury Stock [Line Items]</t>
        </is>
      </c>
    </row>
    <row r="24">
      <c r="A24" s="4" t="inlineStr">
        <is>
          <t>Total stock-based compensation expense</t>
        </is>
      </c>
      <c r="E24" s="5" t="n">
        <v>246800</v>
      </c>
    </row>
    <row r="25">
      <c r="A25" s="4" t="inlineStr">
        <is>
          <t>Common Stock</t>
        </is>
      </c>
    </row>
    <row r="26">
      <c r="A26" s="3" t="inlineStr">
        <is>
          <t>Equity Class Of Treasury Stock [Line Items]</t>
        </is>
      </c>
    </row>
    <row r="27">
      <c r="A27" s="4" t="inlineStr">
        <is>
          <t>Common stock offering (in shares)</t>
        </is>
      </c>
      <c r="B27" s="6" t="n">
        <v>10350000</v>
      </c>
      <c r="H27" s="6" t="n">
        <v>10350000</v>
      </c>
    </row>
    <row r="28">
      <c r="A28" s="4" t="inlineStr">
        <is>
          <t>Common stock, par value (in dollars per share)</t>
        </is>
      </c>
      <c r="B28" s="7" t="n">
        <v>0.01</v>
      </c>
    </row>
    <row r="29">
      <c r="A29" s="4" t="inlineStr">
        <is>
          <t>Shares price per share (in dollars per share)</t>
        </is>
      </c>
      <c r="B29" s="7" t="n">
        <v>29.75</v>
      </c>
    </row>
    <row r="30">
      <c r="A30" s="4" t="inlineStr">
        <is>
          <t>Proceeds from common stock offering, net of offering costs</t>
        </is>
      </c>
      <c r="B30" s="5" t="n">
        <v>293600</v>
      </c>
    </row>
    <row r="31">
      <c r="A31" s="4" t="inlineStr">
        <is>
          <t>Common Stock in Treasury</t>
        </is>
      </c>
    </row>
    <row r="32">
      <c r="A32" s="3" t="inlineStr">
        <is>
          <t>Equity Class Of Treasury Stock [Line Items]</t>
        </is>
      </c>
    </row>
    <row r="33">
      <c r="A33" s="4" t="inlineStr">
        <is>
          <t>Share repurchases (in shares)</t>
        </is>
      </c>
      <c r="F33" s="6" t="n">
        <v>2574000</v>
      </c>
    </row>
    <row r="34">
      <c r="A34" s="4" t="inlineStr">
        <is>
          <t>Share repurchases</t>
        </is>
      </c>
      <c r="F34" s="5" t="n">
        <v>29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Mar. 31, 2022</t>
        </is>
      </c>
      <c r="C1" s="2" t="inlineStr">
        <is>
          <t>Mar. 31, 2021</t>
        </is>
      </c>
    </row>
    <row r="2">
      <c r="A2" s="3" t="inlineStr">
        <is>
          <t>Payables and Accruals [Abstract]</t>
        </is>
      </c>
    </row>
    <row r="3">
      <c r="A3" s="4" t="inlineStr">
        <is>
          <t>Accrued compensation and benefits</t>
        </is>
      </c>
      <c r="B3" s="5" t="n">
        <v>52822</v>
      </c>
      <c r="C3" s="5" t="n">
        <v>42075</v>
      </c>
    </row>
    <row r="4">
      <c r="A4" s="4" t="inlineStr">
        <is>
          <t>Accrued rebate liability</t>
        </is>
      </c>
      <c r="B4" s="6" t="n">
        <v>24331</v>
      </c>
      <c r="C4" s="6" t="n">
        <v>16834</v>
      </c>
    </row>
    <row r="5">
      <c r="A5" s="4" t="inlineStr">
        <is>
          <t>Lease liability - Operating leases</t>
        </is>
      </c>
      <c r="B5" s="6" t="n">
        <v>14203</v>
      </c>
      <c r="C5" s="6" t="n">
        <v>8995</v>
      </c>
    </row>
    <row r="6">
      <c r="A6" s="4" t="inlineStr">
        <is>
          <t>Self-insurance accruals</t>
        </is>
      </c>
      <c r="B6" s="6" t="n">
        <v>7048</v>
      </c>
      <c r="C6" s="6" t="n">
        <v>11257</v>
      </c>
    </row>
    <row r="7">
      <c r="A7" s="4" t="inlineStr">
        <is>
          <t>Other</t>
        </is>
      </c>
      <c r="B7" s="6" t="n">
        <v>36473</v>
      </c>
      <c r="C7" s="6" t="n">
        <v>36990</v>
      </c>
    </row>
    <row r="8">
      <c r="A8" s="4" t="inlineStr">
        <is>
          <t>Total accrued liabilities</t>
        </is>
      </c>
      <c r="B8" s="5" t="n">
        <v>134877</v>
      </c>
      <c r="C8" s="5" t="n">
        <v>1161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Mar. 31, 2022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venue from Reportable Segments by Product Type (Detail)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Net sales</t>
        </is>
      </c>
      <c r="B4" s="5" t="n">
        <v>2769315</v>
      </c>
      <c r="C4" s="5" t="n">
        <v>1982780</v>
      </c>
      <c r="D4" s="5" t="n">
        <v>1673805</v>
      </c>
    </row>
    <row r="5">
      <c r="A5" s="4" t="inlineStr">
        <is>
          <t>Pipe</t>
        </is>
      </c>
    </row>
    <row r="6">
      <c r="A6" s="3" t="inlineStr">
        <is>
          <t>Segment Reporting Information [Line Items]</t>
        </is>
      </c>
    </row>
    <row r="7">
      <c r="A7" s="4" t="inlineStr">
        <is>
          <t>Net sales</t>
        </is>
      </c>
      <c r="B7" s="6" t="n">
        <v>1539434</v>
      </c>
      <c r="C7" s="6" t="n">
        <v>1052920</v>
      </c>
      <c r="D7" s="6" t="n">
        <v>952603</v>
      </c>
    </row>
    <row r="8">
      <c r="A8" s="4" t="inlineStr">
        <is>
          <t>Infiltrator</t>
        </is>
      </c>
    </row>
    <row r="9">
      <c r="A9" s="3" t="inlineStr">
        <is>
          <t>Segment Reporting Information [Line Items]</t>
        </is>
      </c>
    </row>
    <row r="10">
      <c r="A10" s="4" t="inlineStr">
        <is>
          <t>Net sales</t>
        </is>
      </c>
      <c r="B10" s="6" t="n">
        <v>460500</v>
      </c>
      <c r="C10" s="6" t="n">
        <v>329144</v>
      </c>
      <c r="D10" s="6" t="n">
        <v>169348</v>
      </c>
    </row>
    <row r="11">
      <c r="A11" s="4" t="inlineStr">
        <is>
          <t>International</t>
        </is>
      </c>
    </row>
    <row r="12">
      <c r="A12" s="3" t="inlineStr">
        <is>
          <t>Segment Reporting Information [Line Items]</t>
        </is>
      </c>
    </row>
    <row r="13">
      <c r="A13" s="4" t="inlineStr">
        <is>
          <t>Net sales</t>
        </is>
      </c>
      <c r="B13" s="6" t="n">
        <v>205312</v>
      </c>
      <c r="C13" s="6" t="n">
        <v>158269</v>
      </c>
      <c r="D13" s="6" t="n">
        <v>148581</v>
      </c>
    </row>
    <row r="14">
      <c r="A14" s="4" t="inlineStr">
        <is>
          <t>International | International - Pipe</t>
        </is>
      </c>
    </row>
    <row r="15">
      <c r="A15" s="3" t="inlineStr">
        <is>
          <t>Segment Reporting Information [Line Items]</t>
        </is>
      </c>
    </row>
    <row r="16">
      <c r="A16" s="4" t="inlineStr">
        <is>
          <t>Net sales</t>
        </is>
      </c>
      <c r="B16" s="6" t="n">
        <v>152095</v>
      </c>
      <c r="C16" s="6" t="n">
        <v>114879</v>
      </c>
      <c r="D16" s="6" t="n">
        <v>108624</v>
      </c>
    </row>
    <row r="17">
      <c r="A17" s="4" t="inlineStr">
        <is>
          <t>International | International - Allied Products &amp; Other</t>
        </is>
      </c>
    </row>
    <row r="18">
      <c r="A18" s="3" t="inlineStr">
        <is>
          <t>Segment Reporting Information [Line Items]</t>
        </is>
      </c>
    </row>
    <row r="19">
      <c r="A19" s="4" t="inlineStr">
        <is>
          <t>Net sales</t>
        </is>
      </c>
      <c r="B19" s="6" t="n">
        <v>53217</v>
      </c>
      <c r="C19" s="6" t="n">
        <v>43390</v>
      </c>
      <c r="D19" s="6" t="n">
        <v>39957</v>
      </c>
    </row>
    <row r="20">
      <c r="A20" s="4" t="inlineStr">
        <is>
          <t>Allied Products &amp; Other</t>
        </is>
      </c>
    </row>
    <row r="21">
      <c r="A21" s="3" t="inlineStr">
        <is>
          <t>Segment Reporting Information [Line Items]</t>
        </is>
      </c>
    </row>
    <row r="22">
      <c r="A22" s="4" t="inlineStr">
        <is>
          <t>Net sales</t>
        </is>
      </c>
      <c r="B22" s="6" t="n">
        <v>564069</v>
      </c>
      <c r="C22" s="6" t="n">
        <v>442447</v>
      </c>
      <c r="D22" s="6" t="n">
        <v>403273</v>
      </c>
    </row>
    <row r="23">
      <c r="A23" s="4" t="inlineStr">
        <is>
          <t>Net Sales</t>
        </is>
      </c>
    </row>
    <row r="24">
      <c r="A24" s="3" t="inlineStr">
        <is>
          <t>Segment Reporting Information [Line Items]</t>
        </is>
      </c>
    </row>
    <row r="25">
      <c r="A25" s="4" t="inlineStr">
        <is>
          <t>Net sales</t>
        </is>
      </c>
      <c r="B25" s="6" t="n">
        <v>-131933</v>
      </c>
      <c r="C25" s="6" t="n">
        <v>-81538</v>
      </c>
      <c r="D25" s="6" t="n">
        <v>-43687</v>
      </c>
    </row>
    <row r="26">
      <c r="A26" s="4" t="inlineStr">
        <is>
          <t>Net Sales | Pipe</t>
        </is>
      </c>
    </row>
    <row r="27">
      <c r="A27" s="3" t="inlineStr">
        <is>
          <t>Segment Reporting Information [Line Items]</t>
        </is>
      </c>
    </row>
    <row r="28">
      <c r="A28" s="4" t="inlineStr">
        <is>
          <t>Net sales</t>
        </is>
      </c>
      <c r="B28" s="6" t="n">
        <v>1555248</v>
      </c>
      <c r="C28" s="6" t="n">
        <v>1059200</v>
      </c>
      <c r="D28" s="6" t="n">
        <v>954633</v>
      </c>
    </row>
    <row r="29">
      <c r="A29" s="4" t="inlineStr">
        <is>
          <t>Net Sales | Infiltrator</t>
        </is>
      </c>
    </row>
    <row r="30">
      <c r="A30" s="3" t="inlineStr">
        <is>
          <t>Segment Reporting Information [Line Items]</t>
        </is>
      </c>
    </row>
    <row r="31">
      <c r="A31" s="4" t="inlineStr">
        <is>
          <t>Net sales</t>
        </is>
      </c>
      <c r="B31" s="6" t="n">
        <v>551906</v>
      </c>
      <c r="C31" s="6" t="n">
        <v>397813</v>
      </c>
      <c r="D31" s="6" t="n">
        <v>211005</v>
      </c>
    </row>
    <row r="32">
      <c r="A32" s="4" t="inlineStr">
        <is>
          <t>Net Sales | International</t>
        </is>
      </c>
    </row>
    <row r="33">
      <c r="A33" s="3" t="inlineStr">
        <is>
          <t>Segment Reporting Information [Line Items]</t>
        </is>
      </c>
    </row>
    <row r="34">
      <c r="A34" s="4" t="inlineStr">
        <is>
          <t>Net sales</t>
        </is>
      </c>
      <c r="B34" s="6" t="n">
        <v>224742</v>
      </c>
      <c r="C34" s="6" t="n">
        <v>164858</v>
      </c>
      <c r="D34" s="6" t="n">
        <v>148581</v>
      </c>
    </row>
    <row r="35">
      <c r="A35" s="4" t="inlineStr">
        <is>
          <t>Net Sales | International | International - Pipe</t>
        </is>
      </c>
    </row>
    <row r="36">
      <c r="A36" s="3" t="inlineStr">
        <is>
          <t>Segment Reporting Information [Line Items]</t>
        </is>
      </c>
    </row>
    <row r="37">
      <c r="A37" s="4" t="inlineStr">
        <is>
          <t>Net sales</t>
        </is>
      </c>
      <c r="B37" s="6" t="n">
        <v>171525</v>
      </c>
      <c r="C37" s="6" t="n">
        <v>121468</v>
      </c>
      <c r="D37" s="6" t="n">
        <v>108624</v>
      </c>
    </row>
    <row r="38">
      <c r="A38" s="4" t="inlineStr">
        <is>
          <t>Net Sales | International | International - Allied Products &amp; Other</t>
        </is>
      </c>
    </row>
    <row r="39">
      <c r="A39" s="3" t="inlineStr">
        <is>
          <t>Segment Reporting Information [Line Items]</t>
        </is>
      </c>
    </row>
    <row r="40">
      <c r="A40" s="4" t="inlineStr">
        <is>
          <t>Net sales</t>
        </is>
      </c>
      <c r="B40" s="6" t="n">
        <v>53217</v>
      </c>
      <c r="C40" s="6" t="n">
        <v>43390</v>
      </c>
      <c r="D40" s="6" t="n">
        <v>39957</v>
      </c>
    </row>
    <row r="41">
      <c r="A41" s="4" t="inlineStr">
        <is>
          <t>Net Sales | Allied Products &amp; Other</t>
        </is>
      </c>
    </row>
    <row r="42">
      <c r="A42" s="3" t="inlineStr">
        <is>
          <t>Segment Reporting Information [Line Items]</t>
        </is>
      </c>
    </row>
    <row r="43">
      <c r="A43" s="4" t="inlineStr">
        <is>
          <t>Net sales</t>
        </is>
      </c>
      <c r="B43" s="6" t="n">
        <v>569352</v>
      </c>
      <c r="C43" s="6" t="n">
        <v>442447</v>
      </c>
      <c r="D43" s="6" t="n">
        <v>403273</v>
      </c>
    </row>
    <row r="44">
      <c r="A44" s="4" t="inlineStr">
        <is>
          <t>Intersegment Net Sales</t>
        </is>
      </c>
    </row>
    <row r="45">
      <c r="A45" s="3" t="inlineStr">
        <is>
          <t>Segment Reporting Information [Line Items]</t>
        </is>
      </c>
    </row>
    <row r="46">
      <c r="A46" s="4" t="inlineStr">
        <is>
          <t>Net sales</t>
        </is>
      </c>
      <c r="B46" s="6" t="n">
        <v>131933</v>
      </c>
      <c r="C46" s="6" t="n">
        <v>81538</v>
      </c>
      <c r="D46" s="6" t="n">
        <v>43687</v>
      </c>
    </row>
    <row r="47">
      <c r="A47" s="4" t="inlineStr">
        <is>
          <t>Intersegment Net Sales | Pipe</t>
        </is>
      </c>
    </row>
    <row r="48">
      <c r="A48" s="3" t="inlineStr">
        <is>
          <t>Segment Reporting Information [Line Items]</t>
        </is>
      </c>
    </row>
    <row r="49">
      <c r="A49" s="4" t="inlineStr">
        <is>
          <t>Net sales</t>
        </is>
      </c>
      <c r="B49" s="6" t="n">
        <v>-15814</v>
      </c>
      <c r="C49" s="6" t="n">
        <v>-6280</v>
      </c>
      <c r="D49" s="6" t="n">
        <v>-2030</v>
      </c>
    </row>
    <row r="50">
      <c r="A50" s="4" t="inlineStr">
        <is>
          <t>Intersegment Net Sales | Infiltrator</t>
        </is>
      </c>
    </row>
    <row r="51">
      <c r="A51" s="3" t="inlineStr">
        <is>
          <t>Segment Reporting Information [Line Items]</t>
        </is>
      </c>
    </row>
    <row r="52">
      <c r="A52" s="4" t="inlineStr">
        <is>
          <t>Net sales</t>
        </is>
      </c>
      <c r="B52" s="6" t="n">
        <v>-91406</v>
      </c>
      <c r="C52" s="6" t="n">
        <v>-68669</v>
      </c>
      <c r="D52" s="5" t="n">
        <v>-41657</v>
      </c>
    </row>
    <row r="53">
      <c r="A53" s="4" t="inlineStr">
        <is>
          <t>Intersegment Net Sales | International</t>
        </is>
      </c>
    </row>
    <row r="54">
      <c r="A54" s="3" t="inlineStr">
        <is>
          <t>Segment Reporting Information [Line Items]</t>
        </is>
      </c>
    </row>
    <row r="55">
      <c r="A55" s="4" t="inlineStr">
        <is>
          <t>Net sales</t>
        </is>
      </c>
      <c r="B55" s="6" t="n">
        <v>-19430</v>
      </c>
      <c r="C55" s="6" t="n">
        <v>-6589</v>
      </c>
    </row>
    <row r="56">
      <c r="A56" s="4" t="inlineStr">
        <is>
          <t>Intersegment Net Sales | International | International - Pipe</t>
        </is>
      </c>
    </row>
    <row r="57">
      <c r="A57" s="3" t="inlineStr">
        <is>
          <t>Segment Reporting Information [Line Items]</t>
        </is>
      </c>
    </row>
    <row r="58">
      <c r="A58" s="4" t="inlineStr">
        <is>
          <t>Net sales</t>
        </is>
      </c>
      <c r="B58" s="6" t="n">
        <v>-19430</v>
      </c>
      <c r="C58" s="5" t="n">
        <v>-6589</v>
      </c>
    </row>
    <row r="59">
      <c r="A59" s="4" t="inlineStr">
        <is>
          <t>Intersegment Net Sales | Allied Products &amp; Other</t>
        </is>
      </c>
    </row>
    <row r="60">
      <c r="A60" s="3" t="inlineStr">
        <is>
          <t>Segment Reporting Information [Line Items]</t>
        </is>
      </c>
    </row>
    <row r="61">
      <c r="A61" s="4" t="inlineStr">
        <is>
          <t>Net sales</t>
        </is>
      </c>
      <c r="B61" s="5" t="n">
        <v>-52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Financial Information Attributable to Reportable Segments (Detail)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Segment adjusted gross profit</t>
        </is>
      </c>
      <c r="B4" s="5" t="n">
        <v>927892</v>
      </c>
      <c r="C4" s="5" t="n">
        <v>788479</v>
      </c>
      <c r="D4" s="5" t="n">
        <v>574086</v>
      </c>
    </row>
    <row r="5">
      <c r="A5" s="4" t="inlineStr">
        <is>
          <t>Depreciation and amortization</t>
        </is>
      </c>
      <c r="B5" s="6" t="n">
        <v>141808</v>
      </c>
      <c r="C5" s="6" t="n">
        <v>145586</v>
      </c>
      <c r="D5" s="6" t="n">
        <v>124940</v>
      </c>
    </row>
    <row r="6">
      <c r="A6" s="4" t="inlineStr">
        <is>
          <t>Capital expenditures</t>
        </is>
      </c>
      <c r="B6" s="6" t="n">
        <v>149083</v>
      </c>
      <c r="C6" s="6" t="n">
        <v>78757</v>
      </c>
      <c r="D6" s="6" t="n">
        <v>67677</v>
      </c>
    </row>
    <row r="7">
      <c r="A7" s="4" t="inlineStr">
        <is>
          <t>Net Sales | Pipe</t>
        </is>
      </c>
    </row>
    <row r="8">
      <c r="A8" s="3" t="inlineStr">
        <is>
          <t>Segment Reporting Information [Line Items]</t>
        </is>
      </c>
    </row>
    <row r="9">
      <c r="A9" s="4" t="inlineStr">
        <is>
          <t>Segment adjusted gross profit</t>
        </is>
      </c>
      <c r="B9" s="6" t="n">
        <v>353182</v>
      </c>
      <c r="C9" s="6" t="n">
        <v>322846</v>
      </c>
      <c r="D9" s="6" t="n">
        <v>239531</v>
      </c>
    </row>
    <row r="10">
      <c r="A10" s="4" t="inlineStr">
        <is>
          <t>Depreciation and amortization</t>
        </is>
      </c>
      <c r="B10" s="6" t="n">
        <v>49601</v>
      </c>
      <c r="C10" s="6" t="n">
        <v>46078</v>
      </c>
      <c r="D10" s="6" t="n">
        <v>46611</v>
      </c>
    </row>
    <row r="11">
      <c r="A11" s="4" t="inlineStr">
        <is>
          <t>Capital expenditures</t>
        </is>
      </c>
      <c r="B11" s="6" t="n">
        <v>64660</v>
      </c>
      <c r="C11" s="6" t="n">
        <v>17135</v>
      </c>
      <c r="D11" s="6" t="n">
        <v>33629</v>
      </c>
    </row>
    <row r="12">
      <c r="A12" s="4" t="inlineStr">
        <is>
          <t>Net Sales | Infiltrator</t>
        </is>
      </c>
    </row>
    <row r="13">
      <c r="A13" s="3" t="inlineStr">
        <is>
          <t>Segment Reporting Information [Line Items]</t>
        </is>
      </c>
    </row>
    <row r="14">
      <c r="A14" s="4" t="inlineStr">
        <is>
          <t>Segment adjusted gross profit</t>
        </is>
      </c>
      <c r="B14" s="6" t="n">
        <v>231825</v>
      </c>
      <c r="C14" s="6" t="n">
        <v>191163</v>
      </c>
      <c r="D14" s="6" t="n">
        <v>98245</v>
      </c>
    </row>
    <row r="15">
      <c r="A15" s="4" t="inlineStr">
        <is>
          <t>Depreciation and amortization</t>
        </is>
      </c>
      <c r="B15" s="6" t="n">
        <v>14021</v>
      </c>
      <c r="C15" s="6" t="n">
        <v>12468</v>
      </c>
      <c r="D15" s="6" t="n">
        <v>7159</v>
      </c>
    </row>
    <row r="16">
      <c r="A16" s="4" t="inlineStr">
        <is>
          <t>Capital expenditures</t>
        </is>
      </c>
      <c r="B16" s="6" t="n">
        <v>72435</v>
      </c>
      <c r="C16" s="6" t="n">
        <v>54024</v>
      </c>
      <c r="D16" s="6" t="n">
        <v>24917</v>
      </c>
    </row>
    <row r="17">
      <c r="A17" s="4" t="inlineStr">
        <is>
          <t>Net Sales | International</t>
        </is>
      </c>
    </row>
    <row r="18">
      <c r="A18" s="3" t="inlineStr">
        <is>
          <t>Segment Reporting Information [Line Items]</t>
        </is>
      </c>
    </row>
    <row r="19">
      <c r="A19" s="4" t="inlineStr">
        <is>
          <t>Segment adjusted gross profit</t>
        </is>
      </c>
      <c r="B19" s="6" t="n">
        <v>58822</v>
      </c>
      <c r="C19" s="6" t="n">
        <v>49921</v>
      </c>
      <c r="D19" s="6" t="n">
        <v>36999</v>
      </c>
    </row>
    <row r="20">
      <c r="A20" s="4" t="inlineStr">
        <is>
          <t>Depreciation and amortization</t>
        </is>
      </c>
      <c r="B20" s="6" t="n">
        <v>5464</v>
      </c>
      <c r="C20" s="6" t="n">
        <v>5430</v>
      </c>
      <c r="D20" s="6" t="n">
        <v>6013</v>
      </c>
    </row>
    <row r="21">
      <c r="A21" s="4" t="inlineStr">
        <is>
          <t>Capital expenditures</t>
        </is>
      </c>
      <c r="B21" s="6" t="n">
        <v>3301</v>
      </c>
      <c r="C21" s="6" t="n">
        <v>1627</v>
      </c>
      <c r="D21" s="6" t="n">
        <v>2623</v>
      </c>
    </row>
    <row r="22">
      <c r="A22" s="4" t="inlineStr">
        <is>
          <t>Net Sales | Allied Products &amp; Other</t>
        </is>
      </c>
    </row>
    <row r="23">
      <c r="A23" s="3" t="inlineStr">
        <is>
          <t>Segment Reporting Information [Line Items]</t>
        </is>
      </c>
    </row>
    <row r="24">
      <c r="A24" s="4" t="inlineStr">
        <is>
          <t>Segment adjusted gross profit</t>
        </is>
      </c>
      <c r="B24" s="6" t="n">
        <v>284091</v>
      </c>
      <c r="C24" s="6" t="n">
        <v>225052</v>
      </c>
      <c r="D24" s="6" t="n">
        <v>201206</v>
      </c>
    </row>
    <row r="25">
      <c r="A25" s="4" t="inlineStr">
        <is>
          <t>Depreciation and amortization</t>
        </is>
      </c>
      <c r="B25" s="6" t="n">
        <v>72722</v>
      </c>
      <c r="C25" s="6" t="n">
        <v>81610</v>
      </c>
      <c r="D25" s="6" t="n">
        <v>65157</v>
      </c>
    </row>
    <row r="26">
      <c r="A26" s="4" t="inlineStr">
        <is>
          <t>Capital expenditures</t>
        </is>
      </c>
      <c r="B26" s="6" t="n">
        <v>8687</v>
      </c>
      <c r="C26" s="6" t="n">
        <v>5971</v>
      </c>
      <c r="D26" s="6" t="n">
        <v>6508</v>
      </c>
    </row>
    <row r="27">
      <c r="A27" s="4" t="inlineStr">
        <is>
          <t>Intersegment Eliminations</t>
        </is>
      </c>
    </row>
    <row r="28">
      <c r="A28" s="3" t="inlineStr">
        <is>
          <t>Segment Reporting Information [Line Items]</t>
        </is>
      </c>
    </row>
    <row r="29">
      <c r="A29" s="4" t="inlineStr">
        <is>
          <t>Segment adjusted gross profit</t>
        </is>
      </c>
      <c r="B29" s="5" t="n">
        <v>-28</v>
      </c>
      <c r="C29" s="5" t="n">
        <v>-503</v>
      </c>
      <c r="D29" s="5" t="n">
        <v>-18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Gross Profit to Segment Adjusted Gross Profit (Detail) - USD ($) $ in Thousands</t>
        </is>
      </c>
      <c r="B1" s="2" t="inlineStr">
        <is>
          <t>12 Months Ended</t>
        </is>
      </c>
    </row>
    <row r="2">
      <c r="B2" s="2" t="inlineStr">
        <is>
          <t>Mar. 31, 2022</t>
        </is>
      </c>
      <c r="C2" s="2" t="inlineStr">
        <is>
          <t>Mar. 31, 2021</t>
        </is>
      </c>
      <c r="D2" s="2" t="inlineStr">
        <is>
          <t>Mar. 31, 2020</t>
        </is>
      </c>
    </row>
    <row r="3">
      <c r="A3" s="3" t="inlineStr">
        <is>
          <t>Segment Reporting, Reconciling Item for Operating Profit (Loss) from Segment to Consolidated [Line Items]</t>
        </is>
      </c>
    </row>
    <row r="4">
      <c r="A4" s="4" t="inlineStr">
        <is>
          <t>Gross profit</t>
        </is>
      </c>
      <c r="B4" s="5" t="n">
        <v>800384</v>
      </c>
      <c r="C4" s="5" t="n">
        <v>690082</v>
      </c>
      <c r="D4" s="5" t="n">
        <v>316479</v>
      </c>
    </row>
    <row r="5">
      <c r="A5" s="4" t="inlineStr">
        <is>
          <t>ESOP and stock-based compensation expense</t>
        </is>
      </c>
      <c r="B5" s="6" t="n">
        <v>77559</v>
      </c>
      <c r="C5" s="6" t="n">
        <v>65434</v>
      </c>
      <c r="D5" s="6" t="n">
        <v>32395</v>
      </c>
    </row>
    <row r="6">
      <c r="A6" s="4" t="inlineStr">
        <is>
          <t>ESOP acceleration and special dividend compensation</t>
        </is>
      </c>
      <c r="B6" s="6" t="n">
        <v>30435</v>
      </c>
      <c r="C6" s="6" t="n">
        <v>0</v>
      </c>
      <c r="D6" s="6" t="n">
        <v>246752</v>
      </c>
    </row>
    <row r="7">
      <c r="A7" s="4" t="inlineStr">
        <is>
          <t>Inventory step up related to Infiltrator acquisition</t>
        </is>
      </c>
      <c r="B7" s="6" t="n">
        <v>0</v>
      </c>
      <c r="C7" s="6" t="n">
        <v>0</v>
      </c>
      <c r="D7" s="6" t="n">
        <v>7880</v>
      </c>
    </row>
    <row r="8">
      <c r="A8" s="4" t="inlineStr">
        <is>
          <t>Total Segment Adjusted Gross Profit</t>
        </is>
      </c>
      <c r="B8" s="6" t="n">
        <v>927892</v>
      </c>
      <c r="C8" s="6" t="n">
        <v>788479</v>
      </c>
      <c r="D8" s="6" t="n">
        <v>574086</v>
      </c>
    </row>
    <row r="9">
      <c r="A9" s="4" t="inlineStr">
        <is>
          <t>Segment Reconciling Items</t>
        </is>
      </c>
    </row>
    <row r="10">
      <c r="A10" s="3" t="inlineStr">
        <is>
          <t>Segment Reporting, Reconciling Item for Operating Profit (Loss) from Segment to Consolidated [Line Items]</t>
        </is>
      </c>
    </row>
    <row r="11">
      <c r="A11" s="4" t="inlineStr">
        <is>
          <t>Depreciation and amortization</t>
        </is>
      </c>
      <c r="B11" s="6" t="n">
        <v>71705</v>
      </c>
      <c r="C11" s="6" t="n">
        <v>66408</v>
      </c>
      <c r="D11" s="6" t="n">
        <v>62225</v>
      </c>
    </row>
    <row r="12">
      <c r="A12" s="4" t="inlineStr">
        <is>
          <t>ESOP and stock-based compensation expense</t>
        </is>
      </c>
      <c r="B12" s="6" t="n">
        <v>36622</v>
      </c>
      <c r="C12" s="6" t="n">
        <v>31792</v>
      </c>
      <c r="D12" s="6" t="n">
        <v>14319</v>
      </c>
    </row>
    <row r="13">
      <c r="A13" s="4" t="inlineStr">
        <is>
          <t>ESOP acceleration and special dividend compensation</t>
        </is>
      </c>
      <c r="B13" s="6" t="n">
        <v>19181</v>
      </c>
      <c r="C13" s="6" t="n">
        <v>0</v>
      </c>
      <c r="D13" s="6" t="n">
        <v>168610</v>
      </c>
    </row>
    <row r="14">
      <c r="A14" s="4" t="inlineStr">
        <is>
          <t>COVID-19 related expenses</t>
        </is>
      </c>
      <c r="B14" s="6" t="n">
        <v>0</v>
      </c>
      <c r="C14" s="6" t="n">
        <v>197</v>
      </c>
      <c r="D14" s="6" t="n">
        <v>4573</v>
      </c>
    </row>
    <row r="15">
      <c r="A15" s="4" t="inlineStr">
        <is>
          <t>Infiltrator | Segment Reconciling Items</t>
        </is>
      </c>
    </row>
    <row r="16">
      <c r="A16" s="3" t="inlineStr">
        <is>
          <t>Segment Reporting, Reconciling Item for Operating Profit (Loss) from Segment to Consolidated [Line Items]</t>
        </is>
      </c>
    </row>
    <row r="17">
      <c r="A17" s="4" t="inlineStr">
        <is>
          <t>Inventory step up related to Infiltrator acquisition</t>
        </is>
      </c>
      <c r="B17" s="5" t="n">
        <v>0</v>
      </c>
      <c r="C17" s="5" t="n">
        <v>0</v>
      </c>
      <c r="D17" s="5" t="n">
        <v>78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and Long-Lived Asset by Geographic Location (Detail) - USD ($) $ in Thousands</t>
        </is>
      </c>
      <c r="B1" s="2" t="inlineStr">
        <is>
          <t>12 Months Ended</t>
        </is>
      </c>
    </row>
    <row r="2">
      <c r="B2" s="2" t="inlineStr">
        <is>
          <t>Mar. 31, 2022</t>
        </is>
      </c>
      <c r="C2" s="2" t="inlineStr">
        <is>
          <t>Mar. 31, 2021</t>
        </is>
      </c>
      <c r="D2" s="2" t="inlineStr">
        <is>
          <t>Mar. 31, 2020</t>
        </is>
      </c>
    </row>
    <row r="3">
      <c r="A3" s="3" t="inlineStr">
        <is>
          <t>Revenues from External Customers and Long-Lived Assets [Line Items]</t>
        </is>
      </c>
    </row>
    <row r="4">
      <c r="A4" s="4" t="inlineStr">
        <is>
          <t>Net Sales</t>
        </is>
      </c>
      <c r="B4" s="5" t="n">
        <v>2769315</v>
      </c>
      <c r="C4" s="5" t="n">
        <v>1982780</v>
      </c>
      <c r="D4" s="5" t="n">
        <v>1673805</v>
      </c>
    </row>
    <row r="5">
      <c r="A5" s="4" t="inlineStr">
        <is>
          <t>Long-Lived Assets</t>
        </is>
      </c>
      <c r="B5" s="6" t="n">
        <v>641448</v>
      </c>
      <c r="C5" s="6" t="n">
        <v>523151</v>
      </c>
    </row>
    <row r="6">
      <c r="A6" s="4" t="inlineStr">
        <is>
          <t>North America</t>
        </is>
      </c>
    </row>
    <row r="7">
      <c r="A7" s="3" t="inlineStr">
        <is>
          <t>Revenues from External Customers and Long-Lived Assets [Line Items]</t>
        </is>
      </c>
    </row>
    <row r="8">
      <c r="A8" s="4" t="inlineStr">
        <is>
          <t>Net Sales</t>
        </is>
      </c>
      <c r="B8" s="6" t="n">
        <v>2746521</v>
      </c>
      <c r="C8" s="6" t="n">
        <v>1966947</v>
      </c>
      <c r="D8" s="6" t="n">
        <v>1655219</v>
      </c>
    </row>
    <row r="9">
      <c r="A9" s="4" t="inlineStr">
        <is>
          <t>Long-Lived Assets</t>
        </is>
      </c>
      <c r="B9" s="6" t="n">
        <v>628985</v>
      </c>
      <c r="C9" s="6" t="n">
        <v>511290</v>
      </c>
    </row>
    <row r="10">
      <c r="A10" s="4" t="inlineStr">
        <is>
          <t>Other</t>
        </is>
      </c>
    </row>
    <row r="11">
      <c r="A11" s="3" t="inlineStr">
        <is>
          <t>Revenues from External Customers and Long-Lived Assets [Line Items]</t>
        </is>
      </c>
    </row>
    <row r="12">
      <c r="A12" s="4" t="inlineStr">
        <is>
          <t>Net Sales</t>
        </is>
      </c>
      <c r="B12" s="6" t="n">
        <v>22794</v>
      </c>
      <c r="C12" s="6" t="n">
        <v>15833</v>
      </c>
      <c r="D12" s="5" t="n">
        <v>18586</v>
      </c>
    </row>
    <row r="13">
      <c r="A13" s="4" t="inlineStr">
        <is>
          <t>Long-Lived Assets</t>
        </is>
      </c>
      <c r="B13" s="5" t="n">
        <v>12463</v>
      </c>
      <c r="C13" s="5" t="n">
        <v>118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pplemental Disclosures Cash Flow Information (Detail) - USD ($) $ in Thousands</t>
        </is>
      </c>
      <c r="B1" s="2" t="inlineStr">
        <is>
          <t>12 Months Ended</t>
        </is>
      </c>
    </row>
    <row r="2">
      <c r="B2" s="2" t="inlineStr">
        <is>
          <t>Mar. 31, 2022</t>
        </is>
      </c>
      <c r="C2" s="2" t="inlineStr">
        <is>
          <t>Mar. 31, 2021</t>
        </is>
      </c>
      <c r="D2" s="2" t="inlineStr">
        <is>
          <t>Mar. 31, 2020</t>
        </is>
      </c>
    </row>
    <row r="3">
      <c r="A3" s="3" t="inlineStr">
        <is>
          <t>Supplemental disclosures of cash flow information — cash paid during years:</t>
        </is>
      </c>
    </row>
    <row r="4">
      <c r="A4" s="4" t="inlineStr">
        <is>
          <t>Interest</t>
        </is>
      </c>
      <c r="B4" s="5" t="n">
        <v>32837</v>
      </c>
      <c r="C4" s="5" t="n">
        <v>37614</v>
      </c>
      <c r="D4" s="5" t="n">
        <v>41290</v>
      </c>
    </row>
    <row r="5">
      <c r="A5" s="4" t="inlineStr">
        <is>
          <t>Income taxes</t>
        </is>
      </c>
      <c r="B5" s="6" t="n">
        <v>106355</v>
      </c>
      <c r="C5" s="6" t="n">
        <v>97636</v>
      </c>
      <c r="D5" s="6" t="n">
        <v>8710</v>
      </c>
    </row>
    <row r="6">
      <c r="A6" s="3" t="inlineStr">
        <is>
          <t>Supplemental disclosures of noncash investing and financing activities:</t>
        </is>
      </c>
    </row>
    <row r="7">
      <c r="A7" s="4" t="inlineStr">
        <is>
          <t>Redeemable convertible preferred stock dividend</t>
        </is>
      </c>
      <c r="B7" s="6" t="n">
        <v>294</v>
      </c>
      <c r="C7" s="6" t="n">
        <v>349</v>
      </c>
      <c r="D7" s="6" t="n">
        <v>359</v>
      </c>
    </row>
    <row r="8">
      <c r="A8" s="4" t="inlineStr">
        <is>
          <t>Purchases of plant, property, and equipment included in accounts payable</t>
        </is>
      </c>
      <c r="B8" s="6" t="n">
        <v>18328</v>
      </c>
      <c r="C8" s="6" t="n">
        <v>6754</v>
      </c>
      <c r="D8" s="6" t="n">
        <v>1588</v>
      </c>
    </row>
    <row r="9">
      <c r="A9" s="4" t="inlineStr">
        <is>
          <t>Accrued withholding taxes on vesting of restricted stock units</t>
        </is>
      </c>
      <c r="B9" s="6" t="n">
        <v>2669</v>
      </c>
      <c r="C9" s="6" t="n">
        <v>0</v>
      </c>
      <c r="D9" s="6" t="n">
        <v>0</v>
      </c>
    </row>
    <row r="10">
      <c r="A10" s="4" t="inlineStr">
        <is>
          <t>ESOP distributions in common stock</t>
        </is>
      </c>
      <c r="B10" s="6" t="n">
        <v>45560</v>
      </c>
      <c r="C10" s="6" t="n">
        <v>28585</v>
      </c>
      <c r="D10" s="6" t="n">
        <v>13109</v>
      </c>
    </row>
    <row r="11">
      <c r="A11" s="4" t="inlineStr">
        <is>
          <t>Lease obligations retired upon disposition of leased assets</t>
        </is>
      </c>
      <c r="B11" s="5" t="n">
        <v>589</v>
      </c>
      <c r="C11" s="5" t="n">
        <v>1940</v>
      </c>
      <c r="D11" s="5" t="n">
        <v>7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Subsequent Events - Additional Information (Detail) - $ / shares</t>
        </is>
      </c>
      <c r="B1" s="2" t="inlineStr">
        <is>
          <t>3 Months Ended</t>
        </is>
      </c>
      <c r="C1" s="2" t="inlineStr">
        <is>
          <t>12 Months Ended</t>
        </is>
      </c>
    </row>
    <row r="2">
      <c r="B2" s="2" t="inlineStr">
        <is>
          <t>Jun. 30, 2022</t>
        </is>
      </c>
      <c r="C2" s="2" t="inlineStr">
        <is>
          <t>Mar. 31, 2022</t>
        </is>
      </c>
      <c r="D2" s="2" t="inlineStr">
        <is>
          <t>Mar. 31, 2021</t>
        </is>
      </c>
      <c r="E2" s="2" t="inlineStr">
        <is>
          <t>Mar. 31, 2020</t>
        </is>
      </c>
    </row>
    <row r="3">
      <c r="A3" s="3" t="inlineStr">
        <is>
          <t>Subsequent Event [Line Items]</t>
        </is>
      </c>
    </row>
    <row r="4">
      <c r="A4" s="4" t="inlineStr">
        <is>
          <t>Common stock, dividends, per share, declared (in dollars per share)</t>
        </is>
      </c>
      <c r="C4" s="7" t="n">
        <v>0.44</v>
      </c>
      <c r="D4" s="7" t="n">
        <v>0.36</v>
      </c>
      <c r="E4" s="7" t="n">
        <v>1.36</v>
      </c>
    </row>
    <row r="5">
      <c r="A5" s="4" t="inlineStr">
        <is>
          <t>Subsequent Event</t>
        </is>
      </c>
    </row>
    <row r="6">
      <c r="A6" s="3" t="inlineStr">
        <is>
          <t>Subsequent Event [Line Items]</t>
        </is>
      </c>
    </row>
    <row r="7">
      <c r="A7" s="4" t="inlineStr">
        <is>
          <t>Common stock, dividends, per share, declared (in dollars per share)</t>
        </is>
      </c>
      <c r="B7" s="7" t="n">
        <v>0.12</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USD ($) $ in Thousands</t>
        </is>
      </c>
      <c r="B1" s="2" t="inlineStr">
        <is>
          <t>12 Months Ended</t>
        </is>
      </c>
    </row>
    <row r="2">
      <c r="B2" s="2" t="inlineStr">
        <is>
          <t>Mar. 31, 2022</t>
        </is>
      </c>
      <c r="C2" s="2" t="inlineStr">
        <is>
          <t>Mar. 31, 2021</t>
        </is>
      </c>
      <c r="D2" s="2" t="inlineStr">
        <is>
          <t>Mar. 31, 2020</t>
        </is>
      </c>
    </row>
    <row r="3">
      <c r="A3" s="3" t="inlineStr">
        <is>
          <t>SEC Schedule, 12-09, Movement in Valuation Allowances and Reserves [Roll Forward]</t>
        </is>
      </c>
    </row>
    <row r="4">
      <c r="A4" s="4" t="inlineStr">
        <is>
          <t>Balance at beginning of period</t>
        </is>
      </c>
      <c r="B4" s="5" t="n">
        <v>5323</v>
      </c>
      <c r="C4" s="5" t="n">
        <v>5035</v>
      </c>
      <c r="D4" s="5" t="n">
        <v>7653</v>
      </c>
    </row>
    <row r="5">
      <c r="A5" s="4" t="inlineStr">
        <is>
          <t>Charged to costs and expenses</t>
        </is>
      </c>
      <c r="B5" s="6" t="n">
        <v>3237</v>
      </c>
      <c r="C5" s="6" t="n">
        <v>1338</v>
      </c>
      <c r="D5" s="6" t="n">
        <v>-24</v>
      </c>
    </row>
    <row r="6">
      <c r="A6" s="4" t="inlineStr">
        <is>
          <t>CECL Adoption</t>
        </is>
      </c>
      <c r="B6" s="6" t="n">
        <v>0</v>
      </c>
      <c r="C6" s="6" t="n">
        <v>779</v>
      </c>
      <c r="D6" s="6" t="n">
        <v>0</v>
      </c>
    </row>
    <row r="7">
      <c r="A7" s="4" t="inlineStr">
        <is>
          <t>Charged to other accounts</t>
        </is>
      </c>
      <c r="B7" s="6" t="n">
        <v>123</v>
      </c>
      <c r="C7" s="6" t="n">
        <v>99</v>
      </c>
      <c r="D7" s="6" t="n">
        <v>-234</v>
      </c>
    </row>
    <row r="8">
      <c r="A8" s="4" t="inlineStr">
        <is>
          <t>Deductions</t>
        </is>
      </c>
      <c r="B8" s="6" t="n">
        <v>-485</v>
      </c>
      <c r="C8" s="6" t="n">
        <v>-1928</v>
      </c>
      <c r="D8" s="6" t="n">
        <v>-2360</v>
      </c>
    </row>
    <row r="9">
      <c r="A9" s="4" t="inlineStr">
        <is>
          <t>Balance at end of period</t>
        </is>
      </c>
      <c r="B9" s="5" t="n">
        <v>8198</v>
      </c>
      <c r="C9" s="5" t="n">
        <v>5323</v>
      </c>
      <c r="D9" s="6" t="n">
        <v>5035</v>
      </c>
    </row>
    <row r="10">
      <c r="A10" s="4" t="inlineStr">
        <is>
          <t>Valuation allowances and reserves, due to acquisition</t>
        </is>
      </c>
      <c r="D10" s="5" t="n">
        <v>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REVENUE RECOGNITION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solidated Statements of Operations net of allowances for returns, rebates, discounts, and taxes collected concurrently with revenue-producing activities.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18. Business Segments Information" for the Company’s disaggregation of Net sales by reportable segment.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March 31, 2022 and 2021: March 31, March 31, (In thousands) Contract asset - product returns $ 978 $ 694 Refund liability 2,356 1,801 Practical Expedients and Exemptions - The Company expenses incremental costs to obtain a contract (e.g. sales commissions) when incurred as the amortization period would have been one year or less. These costs are recorded within Selling, general and administrative expenses on the Consolidated Statements of Operations. The Company elected to account for shipping and handling costs as activities to fulfill the promise to transfer the goods when these activities are performed after a customer obtains control of the goods. The Company elected to exclude from the transaction price all sales taxes that are assessed by a governmental authority and that are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row>
    <row r="4">
      <c r="A4" s="4" t="inlineStr">
        <is>
          <t>Acquisitions</t>
        </is>
      </c>
      <c r="B4" s="4" t="inlineStr">
        <is>
          <t>ACQUISITIONS Fiscal 2022 Acquisition of Jet - On December 3, 2021, the Company completed its acquisition of Jet Polymer Recycling, Inc., The Traylor Group, Inc. and certain assets of EAT Properties, L.L.C. (collectively “Jet”). Jet was a privately-owned recycling company located in the southeastern United States. The acquisition of Jet expands the Company's plastic recycling capabilities to support future growth. Jet is currently the largest supplier of recycled polypropylene plastic for Infiltrator. Jet is included in the Pipe reporting segment. The total fair value of consideration transferred was $49.5 million. The following table summarizes the consideration transferred and the preliminary purchase price allocation of assets acquired and liabilities assumed. The purchase price allocation for assets acquired and liabilities assumed is preliminary and will be finalized when valuations are complete and final assessments of the fair value of acquired assets and assumed liabilities are completed. Such finalization may result in material changes from the preliminary purchase price allocations. The Company’s estimates and assumptions are subject to change during the measurement period (up to one year from the closing date), as the Company continues to finalize the valuations of assets acquired and liabilities assumed. (Amounts in thousands) Initial Amount Increase to Purchase Price Adjustments to Property, plant and equipment and Intangible assets Tax Adjustments Updated Amount Cash $ 160 $ — $ — $ — $ 160 Total current assets, excluding cash 12,993 — — — 12,993 Property, plant and equipment 22,495 — 512 — 23,007 Goodwill 12,597 99 (2,212) 650 11,134 Intangible assets 11,500 — 1,700 — 13,200 Other assets 158 — — — 158 Total current liabilities (5,750) — — — (5,750) Deferred tax liabilities (2,999) — — (650) (3,649) Other liabilities (1,784) — — — (1,784) Total fair value of consideration transferred $ 49,370 $ 99 $ — $ — $ 49,469 The preliminary goodwill of $11.1 million represents the excess of consideration transferred over the preliminary fair value of assets acquired and liabilities assumed and is attributable to expected operating efficiencies. The goodwill is not deductible for income tax purposes and is assigned to the Pipe segment. The preliminary purchase price excludes transaction costs. The Company incurred $2.6 million of transaction costs related to the acquisition such as legal, accounting, valuation and other professional services during the fiscal year ended March 31, 2022. These costs are included in Selling, general and administrative expenses in the Consolidated Statements of Operations and Consolidated Statements of Comprehensive Income. The identifiable intangible assets recorded in connection with the closing of the acquisition of Jet are based on preliminary valuations including supplier and customer relationships, tradename and non-compete agreements totaling $13.2 million. (Amounts in thousands) Preliminary fair value Supplier and customer relationships $ 11,300 Other 1,900 Total identifiable intangible assets $ 13,200 The Company has excluded certain disclosures required under ASC 805, Business Combinations as they are not material to the financial statements. Fiscal 2020 Acquisition of Infiltrator - On July 31, 2019 (the “Closing Date”), the Company completed its Acquisition of Infiltrator pursuant to an Agreement and Plan of Merger (the “Merger Agreement”) dated July 31, 2019. Infiltrator manufactures and sells wastewater systems for homes and provides drainage chambers for septic and storm water management. The total fair value of consideration transferred was $1,147.2 million. The Merger Agreement was funded through a bridge loan facility. The results of operations of Infiltrator are included in the Consolidated Statements of Operations after July 31, 2019. The net sales to external customers of Infiltrator since the acquisition are included in the Consolidated Statements of Operations for the fiscal year ended March 31, 2020 was $169.3 million. The income before taxes of Infiltrator since the acquisition are included in the Consolidated Statements of Operations for the fiscal year ended March 31, 2020 was $8.2 million. The unaudited pro forma information for the fiscal years ended March 31, 2020 presented below includes the effects of the Acquisition as if it had been consummated as of April 1, 2018, with adjustments to give effect to pro forma events that are directly attributable to the Acquisition. Adjustments include those related to the amortization of acquired intangible assets, increases in interest expense due to additional borrowings incurred to finance the Acquisition, transaction costs, the elimination of transactions between the Company and Infiltrator and the estimated tax impacts thereof. The unaudited pro forma information does not reflect any operating efficiency or potential cost savings that could result from the consolidation of Infiltrator.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Amounts in thousands) 2020 Net sales $ 1,760,208 Net income (loss) attributable to ADS (145,2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net as of the fiscal years ended March 31 consisted of the following: (Amounts in thousands) 2022 2021 Land, buildings and improvements $ 308,942 $ 263,191 Machinery and production equipment 756,482 646,592 Transportation equipment 97,016 210,738 Construction in progress 80,928 71,873 Total cost 1,243,368 1,192,394 Less: accumulated depreciation (623,985) (688,119) Property, plant and equipment, net $ 619,383 $ 504,275 The following table sets forth depreciation expense related to Property, plant and equipment in each of the fiscal years ended March 31: (Amounts in thousands) 2022 2021 2020 Depreciation expense (inclusive of leased assets depreciation) $ 73,514 $ 68,034 $ 64,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Nature of the Company’s Leases - The Company has operating and finance leases for plants, yards, corporate offices, tractors, trailers and other equipment. The Company’s leases have remaining terms of less than one year to 30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 Lease Cost - The components of lease cost for the years ended March 31, 2022, 2021, and 2020 were: (Amounts in thousands) Income Statement Classification 2022 2021 2020 Operating lease cost Operating lease cost Cost of goods sold $ 12,663 $ 8,391 $ 5,548 Operating lease cost Selling, general and administrative 1,335 1,593 1,204 Short-term lease cost Cost of goods sold 4,813 3,963 2,393 Total operating lease cost $ 18,811 $ 13,947 $ 9,145 Finance lease cost Amortization of right-of-use assets Cost of goods sold 12,986 16,442 17,059 Amortization of right-of-use assets Selling, general and administrative 1,413 1,433 2,543 Interest on lease liabilities Interest expense 1,679 2,436 4,344 Total finance lease cost $ 16,078 $ 20,311 $ 23,946 Supplemental cash flow information related to leases for the periods presented were as follows: (Amounts in thousands) 2022 2021 2020 Cash paid for amounts included in the measurement of lease liabilities: Operating cash flows used for operating leases $ 13,998 $ 9,984 $ 6,572 Operating cash flows used for finance leases 1,932 3,205 4,675 Financing cash flows used for finance leases 50,447 21,491 27,119 Right-of-use assets obtained in exchange for lease obligations: Operating leases 38,093 15,173 10,529 Finance leases 17,695 9,907 5,078 Supplemental balance sheet information related to leases as of the periods presented were as follows: (Amounts in thousands) Balance Sheet Classification 2022 2021 Operating leases Right-of-use assets Other assets $ 54,583 $ 31,237 Operating lease liabilities: Current lease liabilities Other accrued liabilities 14,203 8,995 Non-current lease liabilities Other liabilities 41,032 22,393 Total operating lease liabilities $ 55,235 $ 31,388 Finance leases Right-of-use assets Property, plant and equipment 15,420 80,904 Finance lease liabilities: Current lease liabilities Current maturities of finance lease obligations 5,089 19,318 Non-current lease liabilities Long-term finance lease obligations 11,393 32,964 Total finance lease liabilities $ 16,482 $ 52,282 Weighted average lease term (in years): Operating leases 6.00 6.46 Finance leases 4.23 9.39 Weighted average discount rate: Operating leases 3.54 % 3.75 % Finance leases 3.52 % 4.90 % The following is a schedule by year of future minimum lease payments on a rolling twelve-month basis under operating and finance leases and the present value of the net minimum lease payments as of March 31, 2022: (Amounts in thousands) Operating Leases Finance Leases Year 1 $ 15,448 $ 5,217 Year 2 12,523 4,379 Year 3 10,476 2,940 Year 4 7,577 1,889 Year 5 4,095 1,511 Thereafter 11,702 1,364 Total minimum lease payments $ 61,821 $ 17,300 Less: amount representing interest 6,586 818 Present value of net minimum lease payments $ 55,235 $ 16,482 </t>
        </is>
      </c>
    </row>
    <row r="5">
      <c r="A5" s="4" t="inlineStr">
        <is>
          <t>Leases</t>
        </is>
      </c>
      <c r="B5" s="4" t="inlineStr">
        <is>
          <t xml:space="preserve">LEASES Nature of the Company’s Leases - The Company has operating and finance leases for plants, yards, corporate offices, tractors, trailers and other equipment. The Company’s leases have remaining terms of less than one year to 30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 Lease Cost - The components of lease cost for the years ended March 31, 2022, 2021, and 2020 were: (Amounts in thousands) Income Statement Classification 2022 2021 2020 Operating lease cost Operating lease cost Cost of goods sold $ 12,663 $ 8,391 $ 5,548 Operating lease cost Selling, general and administrative 1,335 1,593 1,204 Short-term lease cost Cost of goods sold 4,813 3,963 2,393 Total operating lease cost $ 18,811 $ 13,947 $ 9,145 Finance lease cost Amortization of right-of-use assets Cost of goods sold 12,986 16,442 17,059 Amortization of right-of-use assets Selling, general and administrative 1,413 1,433 2,543 Interest on lease liabilities Interest expense 1,679 2,436 4,344 Total finance lease cost $ 16,078 $ 20,311 $ 23,946 Supplemental cash flow information related to leases for the periods presented were as follows: (Amounts in thousands) 2022 2021 2020 Cash paid for amounts included in the measurement of lease liabilities: Operating cash flows used for operating leases $ 13,998 $ 9,984 $ 6,572 Operating cash flows used for finance leases 1,932 3,205 4,675 Financing cash flows used for finance leases 50,447 21,491 27,119 Right-of-use assets obtained in exchange for lease obligations: Operating leases 38,093 15,173 10,529 Finance leases 17,695 9,907 5,078 Supplemental balance sheet information related to leases as of the periods presented were as follows: (Amounts in thousands) Balance Sheet Classification 2022 2021 Operating leases Right-of-use assets Other assets $ 54,583 $ 31,237 Operating lease liabilities: Current lease liabilities Other accrued liabilities 14,203 8,995 Non-current lease liabilities Other liabilities 41,032 22,393 Total operating lease liabilities $ 55,235 $ 31,388 Finance leases Right-of-use assets Property, plant and equipment 15,420 80,904 Finance lease liabilities: Current lease liabilities Current maturities of finance lease obligations 5,089 19,318 Non-current lease liabilities Long-term finance lease obligations 11,393 32,964 Total finance lease liabilities $ 16,482 $ 52,282 Weighted average lease term (in years): Operating leases 6.00 6.46 Finance leases 4.23 9.39 Weighted average discount rate: Operating leases 3.54 % 3.75 % Finance leases 3.52 % 4.90 % The following is a schedule by year of future minimum lease payments on a rolling twelve-month basis under operating and finance leases and the present value of the net minimum lease payments as of March 31, 2022: (Amounts in thousands) Operating Leases Finance Leases Year 1 $ 15,448 $ 5,217 Year 2 12,523 4,379 Year 3 10,476 2,940 Year 4 7,577 1,889 Year 5 4,095 1,511 Thereafter 11,702 1,364 Total minimum lease payments $ 61,821 $ 17,300 Less: amount representing interest 6,586 818 Present value of net minimum lease payments $ 55,235 $ 16,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 xml:space="preserve">INVENTORIES Inventories as of the fiscal years ended March 31 consisted of the following: (Amounts in thousands) 2022 2021 Raw materials $ 156,050 $ 75,294 Finished goods 338,274 225,667 Total Inventories $ 494,324 $ 300,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 The carrying amount of goodwill by reportable segment is as follows: (Amounts in thousands) Pipe Infiltrator International Allied Products &amp; Other Total Balance at March 31, 2020 $ 57,663 $ 495,841 $ 9,873 $ 34,442 $ 597,819 Currency translation — — 1,253 — 1,253 Balance at March 31, 2021 57,663 495,841 11,126 34,442 599,072 Acquisition 11,134 — — — 11,134 Currency translation — — 87 — 87 Balance at March 31, 2022 $ 68,797 $ 495,841 $ 11,213 $ 34,442 $ 610,293 Intangible Assets – Intangible assets as of March 31, 2022 and 2021 consisted of the following: 2022 2021 (Amounts in thousands) Gross Intangible Accumulated Net Intangible Gross Intangible Accumulated Amortization Net Intangible Definite-lived intangible assets Developed technology $ 176,068 $ (64,751) $ 111,317 $ 177,579 $ (49,842) $ 127,737 Supplier and customer relationships 389,125 (140,830) 248,295 377,742 (97,115) 280,627 Patents and non-compete agreements 9,594 (6,837) 2,757 8,985 (6,884) 2,101 Trademarks and tradenames 65,960 (8,808) 57,152 69,878 (10,193) 59,685 Total definite lived intangible assets 640,747 (221,226) 419,521 634,184 (164,034) 470,150 Indefinite-lived intangible assets (a) Trademarks 11,864 — 11,864 11,866 — 11,866 Total Intangible assets $ 652,611 $ (221,226) $ 431,385 $ 646,050 $ (164,034) $ 482,016 (a) Indefinite-lived intangible assets decreased as a result of foreign currency translation. The following table presents the amortization expense and weighted average amortization period for definite-lived intangible assets at March 31, 2022: Amortization expense (in thousands) 2022 2021 2020 Weighted Average Amortization Period (in years) Developed technology $ 16,420 $ 17,405 $ 12,517 6.3 Supplier and customer relationships 43,542 50,177 36,093 12.6 Patents and non-compete agreements 679 699 544 3.4 Trademarks and tradenames 3,333 5,427 7,856 17.1 Total $ 63,974 $ 73,708 $ 57,010 The following table presents the future intangible asset amortization expense based on existing intangible assets at March 31, 2022: Fiscal Year (Amounts in thousands) 2023 2024 2025 2026 2027 Thereafter Total Amortization expense $ 53,214 $ 49,087 $ 45,863 $ 41,874 $ 38,507 $ 190,976 $ 419,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and Derivative Transactions</t>
        </is>
      </c>
      <c r="B1" s="2" t="inlineStr">
        <is>
          <t>12 Months Ended</t>
        </is>
      </c>
    </row>
    <row r="2">
      <c r="B2" s="2" t="inlineStr">
        <is>
          <t>Mar. 31, 2022</t>
        </is>
      </c>
    </row>
    <row r="3">
      <c r="A3" s="3" t="inlineStr">
        <is>
          <t>Fair Value Disclosures [Abstract]</t>
        </is>
      </c>
    </row>
    <row r="4">
      <c r="A4" s="4" t="inlineStr">
        <is>
          <t>Fair Value Measurement and Derivative Transactions</t>
        </is>
      </c>
      <c r="B4" s="4" t="inlineStr">
        <is>
          <t>FAIR VALUE MEASUREMENT AND DERIVATIVE TRANSACTIONS The Company uses commodity options in the form of collars and swaps and has previously used interest rate swaps and foreign currency forward contracts to manage its various exposures to interest rate, commodity price fluctuations and foreign currency exchange rate fluctuations. Mark-to-market adjustments for changes in fair value and contract settlement gains and losses for collars, commodity swaps and foreign currency forward contracts are recorded in the Consolidated Statements of Operations in Derivative gains and other income, net.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Recurring Fair Value Measurements The assets and liabilities carried at fair value as of the fiscal years ended March 31 were as follows: March 31, 2022 March 31, 2021 (Amounts in thousands) Total Level 1 Level 2 Level 3 Total Level 1 Level 2 Level 3 Assets: Derivative assets — diesel fuel contracts $ 2,618 — $ 2,618 — $ 1,194 — $ 1,194 — Total assets at fair value on a recurring basis $ 2,618 — $ 2,618 — $ 1,194 $ — $ 1,194 $ — Liabilities: Derivative liability - diesel fuel contracts $ 64 — $ 64 — $ 32 — $ 32 — Total liabilities at fair value on a recurring basis $ 64 — $ 64 — $ 32 — $ 32 $ — There were no transfers in or out of Level 3 for the fiscal years ended March 31, 2022 and 2021. A summary of the fair values for the various derivatives at March 31, 2022 and 2021 is presented below: Diesel fuel option collars and swaps Assets Liabilities (Amounts in thousands) Receivables Other assets Other accrued liabilities Other liabilities March 31, 2022 $ 2,499 $ 119 $ (64) $ — March 31, 2021 $ 1,125 $ 69 $ (31) $ (1) The Company recorded net (gains) and net losses on mark-to-market adjustments for changes in the fair value of derivatives contracts as well as net (gains) and net losses on the settlement of derivative contracts as follows: Net Unrealized Mark-to-Market Losses (Gains) (Amounts in thousands) 2022 2021 2020 Interest rate swaps $ — $ — $ 1,029 Diesel fuel option collars and swaps (1,392) (3,355) 2,099 Total net unrealized mark to market losses (gains) $ (1,392) $ (3,355) $ 3,128 Net Realized Losses (Gains) (Amounts in thousands) 2022 2021 2020 Interest rate swaps $ — $ — $ 378 Foreign exchange forward contracts — 47 102 Diesel fuel option collars and swaps (3,012) 1,409 357 Total net realized losses (gains) $ (3,012) $ 1,456 $ 837 Valuation of Debt - The carrying amounts of current financial assets and liabilities approximate fair value because of the immediate or short-term maturity of these items, or in the case of derivative instruments, because they are recorded at fair value. The following table presents the carrying and fair value of the Company’s Senior Notes (as defined below and further discussed in “Note 11 . Debt”) for the periods presented: March 31, 2022 March 31, 2021 (Amounts in thousands) Fair Value Carrying Value Fair Value Carrying Value Senior Notes $ 349,902 $ 350,000 $ 367,633 $ 350,000 Equipment Financing 29,302 31,254 — — Total $ 379,204 $ 381,254 $ 367,633 $ 350,000 The fair value of the Senior Notes was determined based on a quoted market data for the Company’s Senior Notes. The categorization of the framework used to evaluate the Senior Notes is considered Level 2. The Company believes the carrying amount on the remaining long-term debt, including the Term Loan Facility and Revolving Credit Facility, is not materially different from its fair value as the interest rates and terms of the borrowings are similar to currently available borrow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Mar. 31, 2022</t>
        </is>
      </c>
    </row>
    <row r="3">
      <c r="A3" s="3" t="inlineStr">
        <is>
          <t>Investments in and Advances to Affiliates [Abstract]</t>
        </is>
      </c>
    </row>
    <row r="4">
      <c r="A4" s="4" t="inlineStr">
        <is>
          <t>Investment In Affiliates</t>
        </is>
      </c>
      <c r="B4" s="4" t="inlineStr">
        <is>
          <t>INVESTMENT IN AFFILIATES ADS Mexicana - ADS has one consolidated joint venture, ADS Mexicana, which is 51% owned by the Company’s wholly-owned subsidiary ADS Worldwide, Inc. The equity owned by the Company’s joint venture partner is shown as Noncontrolling interest in subsidiaries in the Consolidated Balance Sheets and the joint venture partner’s portion of net income is shown as Net income attributable to noncontrolling interest in the Consolidated Statements of Operations. ADS participates in joint ventures for the purpose of expanding upon the growth of manufacturing and selling HDPE corrugated pipe and PVC conduit in emerging markets. ADS invested in ADS Mexicana for the purpose of expanding upon growth of manufacturing and selling ADS licensed HDPE corrugated pipe and related products in the Mexican and Central American markets via the joint venture partner’s local presence and expertise throughout the region. The Company executed a Technology, Patents and Trademarks Sub-License Agreement and a Distribution Agreement with ADS Mexicana that provides ADS Mexicana with the rights to manufacture and sell ADS licensed products in Mexico and Central America. The Company has concluded that it holds a variable interest in and is the primary beneficiary of ADS Mexicana based on the power to direct the most significant activities of ADS Mexicana and the obligation to absorb losses and the right to receive benefits that could be significant to ADS Mexicana. As the primary beneficiary, the Company is required to consolidate the assets and liabilities of ADS Mexicana. The table below includes the assets and liabilities of ADS Mexicana that are consolidated as of March 31, 2022 and 2021. The balances exclude intercompany transactions that are eliminated upon consolidation. (Amounts in thousands) 2022 2021 Assets Current assets $ 28,005 $ 21,556 Property, plant and equipment, net 14,061 13,891 Other noncurrent assets 1,933 1,425 Total assets $ 43,999 $ 36,872 Liabilities Current liabilities $ 11,150 $ 9,186 Noncurrent liabilities 1,575 1,462 Total liabilities $ 12,725 $ 10,648 South American Joint Venture - The Company participates in an unconsolidated joint venture, the South American Joint Venture, which is 50% owned by the Company’s wholly-owned subsidiary ADS Chile. The Company’s investment in this unconsolidated joint venture was formed for the purpose of expanding upon the growth of manufacturing and selling HDPE corrugated pipe in the South American market via the joint venture partner’s local presence and expertise throughout the region. The Company has concluded that it is appropriate to account for this investment using the equity method, whereby the Company’s share of the income or loss of the joint venture is reported in the Consolidated Statements of Operations under Equity in net income of unconsolidated affiliates and the Company’s investment in the joint venture is included in Other assets in the Consolidated Balance Sheets. The Company is not required to consolidate the South American Joint Venture as it is not the primary beneficiary, although the Company does hold significant variable interests in the South American Joint Venture through the equity investment and debt guaran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ADS Mexicana - ADS conducts business in Mexico and Central America through its joint venture ADS Mexicana. In fiscal 2019, ADS Mexicana and the Company entered into an Intercompany Revolving Credit Promissory Note (the “Intercompany Note”) with a borrowing capacity of $12.0 million. The Intercompany Note matures on June 22, 2022. The Intercompany Note indemnifies the ADS Mexicana joint venture partner for 49% of any unpaid borrowing. The interest rates under the Intercompany Note are determined by certain base rates or London Interbank Offered Rate (“LIBOR”) plus an applicable margin based on the Leverage Ratio. As of March 31, 2022 and 2021, there were $1.5 million and no borrowings under the Intercompany Note, respectively. South American Joint Venture - The Company’s South American Joint Venture manufactures and sells HDPE corrugated pipe in the South American market. ADS is the guarantor for 50% of the South American Joint Venture’s credit facility, and the debt guarantee is shared equally with the joint venture partner. The maximum potential obligation under this guarantee totals $11.0 million as of March 31, 2022. The maximum borrowing permitted under the South American Joint Venture’s credit facility is $22.0 million. This credit facility allows borrowings in either Chilean pesos or US dollars at a fixed interest rate determined at inception of each draw on the facility. The guarantee of the South American Joint Venture’s debt expires on December 31, 2023. ADS does not anticipate any required contributions related to the balance of this credit facility. As of March 31, 2022 and 2021, the outstanding principal balance of the credit facility including letters of credit was $9.9 million and $10.0 million, respectively. As of March 31, 2022, there were no U.S. dollar denominated loans. The weighted average interest rate as of March 31, 2022 was 4.3% on Chilean peso denominated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Deloitte &amp; Touche LLP</t>
        </is>
      </c>
    </row>
    <row r="5">
      <c r="A5" s="4" t="inlineStr">
        <is>
          <t>Auditor Location</t>
        </is>
      </c>
      <c r="B5" s="4" t="inlineStr">
        <is>
          <t>Columbus, Ohio</t>
        </is>
      </c>
    </row>
    <row r="6">
      <c r="A6" s="4" t="inlineStr">
        <is>
          <t>PCAOB ID Number</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 xml:space="preserve">DEBT Long-term debt as of the fiscal years ended March 31 consisted of the following: (Amounts in thousands) 2022 2021 Term Loan Facility $ 434,250 $ 441,250 Senior Notes 350,000 350,000 Revolving Credit Facility 114,300 — Equipment financing 31,254 — Total 929,804 791,250 Unamortized debt issuance costs (1,648) (2,030) Current maturities (19,451) (7,000) Long-term debt obligations $ 908,705 $ 782,220 Senior Notes due 2027 - On September 23, 2019, the Company issued $350.0 million aggregate principal amount of 5.0% senior notes due 2027 (the “Senior Notes”) pursuant to an Indenture, dated September 23, 2019 (the “Indenture”), among the Company, the guarantors party thereto (the “Guarantors”) and U.S. Bank National Association, as Trustee (the “Trustee”). The Senior Notes are guaranteed by each of the Company’s present and future direct and indirect wholly owned domestic subsidiaries that is a guarantor under the Company’s Senior Secured Credit Facility. The Senior Notes were offered and sold either to persons reasonably believed to be “qualified institutional buyers” pursuant to Rule 144A under the Securities Act of 1933 (the “Securities Act”) or to persons outside the United States under Regulation S of the Securities Act. Interest on the Senior Notes will be payable semi-annually in cash in arrears on March 31 and September 30 of each year, commencing on March 31, 2020, at a rate of 5.0% per annum. The Senior Notes will mature on September 30, 2027. The Company used the majority of the net proceeds from the offering of the Senior Notes for the repayment of $300.0 million of its outstanding borrowings. The deferred financing costs associated with the Senior Notes totaled $2.1 million and are recorded as a direct reduction from the carrying amount of the related debt. The Company may redeem the Senior Notes, in whole or in part, at any time on or after September 30, 2022 at established redemption prices. At any time prior to September 30, 2022, the Company may also redeem up to 40% of the Senior Notes with net cash proceeds of certain equity offerings at a redemption price equal to 105.0% of the principal amount of the Senior Notes to be redeemed, plus accrued and unpaid interest, if any, to, but excluding, the redemption date. In addition, at any time prior to September 30, 2022, the Company may redeem the Senior Notes, in whole or in part, at a redemption price equal to 100% of the principal amount of the Senior Notes to be redeemed, plus accrued and unpaid interest, if any, to, but excluding, the redemption date plus an applicable "make-whole" premium. The Indenture contains customary events of default, including, among other things, payment default, failure to comply with covenants or agreements contained in the Indenture or the Senior Notes and certain provisions related to bankruptcy events. The Indenture also contains customary negative covenants. Revolving Credit Facility - On September 24, 2019, the Company successfully completed a $700 million syndication of the remaining balance of its credit facility subsequent to the common stock offering and Senior Notes due 2027 and in connection with the syndication, the Company amended the Base Credit Agreement (the “Senior Secured Credit Facility”). The Senior Secured Credit Facility reduced the applicable margin utilized in the determination of the interest rate, as well as other provisions.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Letters of credit outstanding at March 31, 2022 amount to $9.2 million and reduced the availability of the Revolving Credit Facility. In connection with entering into the Senior Secured Credit Facility, the Company capitalized approximately $0.4 million in deferred financing fees. To the extent not previously paid, all then-outstanding amounts under the Term Loan Facility are due and payable on the maturity date of the Term Loan Facility, which is seven years from the Closing Date. Borrowings under the Revolving Credit Facility are available beginning on September 24, 2019 and, to the extent not previously paid, all then-outstanding amounts under the Revolving Credit Facility are due and payable on the maturity date of the Revolving Credit Facility, which is five years from the Closing Date. At the option of the Company, borrowings under the Term Loan Facility and under the Revolving Credit Facility (subject to certain limitations) bear interest at either a base rate (as determined pursuant to the Senior Secured Credit Facility) or at a Eurocurrency Rate, based on LIBOR (as defined in the Senior Secured Credit Facility), plus the applicable margin as set forth therein from time to time. In the case of the Revolving Credit Facility, the applicable margin is based on the Company’s consolidated senior secured net leverage ratio (as defined in the Senior Secured Credit Facility). All borrowings under the Term Loan Facility used to finance the acquisition of Infiltrator as described above initially bear interest at a Eurocurrency Rate applicable to Eurocurrency Loans (as defined in the Senior Secured Credit Facility) denominated in U.S. Dollars. The Company is also required to pay a commitment fee that is based upon the undrawn amounts of the Revolving Credit Facility at a rate per annum based upon a calculated ratio as prescribed within the Senior Secured Credit Facility. As of March 31, 2022, the rate the Company was committed to paying on the undrawn portion was equal to 0.2%. The Company’s obligations under the Senior Secured Credit Facility have been secured by granting a first priority lien on substantially all of the Company’s assets (subject to certain exceptions and limitations), and each of StormTech, LLC, Advanced Drainage of Ohio, Inc. and Infiltrator Water Technologies, LLC (collectively the “Guarantors”) has agreed to guarantee the obligations of the Company under the Senior Secured Credit Facility and to secure the obligations thereunder by granting a first priority lien in substantially all of such Guarantor’s assets (subject to certain exceptions and limitations). Equipment Financing - In November 2021, the Company purchased material handling equipment, trucks and trailers previously leased under a master lease agreement and classified as finance leases. The purchase was funded with debt through the Master Lease Agreement and Interim Funding Schedule with Fifth Third. The assets acquired are titled to the Company and included in Property, plant and equipment, net on the Company's Consolidated Balance Sheet. The equipment financings have a term of between 12 and 84 months, based on the life of the equipment, and bear a weighted average interest of 1.4%. The current portion of the equipment financing is $12.5 million and the long-term portion is $18.8 million at March 31, 2022. Principal Maturities - Maturities of long-term debt (excluding interest and deferred financing costs) as of March 31, 2022 are summarized below: Fiscal Years Ending March 31, (Amounts in thousands) 2023 2024 2025 2026 2027 Thereafter Total Principal maturities $ 19,451 $ 14,770 $ 126,254 $ 10,015 $ 407,442 $ 351,872 $ 929,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s - The Company has historically secured supplies of resin raw material by agreeing to purchase quantities during a future given period at a fixed price. These purchase contracts typically ranged from 1 to 12 months and occur in the ordinary course of business. The Company, also, enters into equipment purchase contracts with manufacturers. The Company does not have any outstanding purchase commitments as of March 31, 2022.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Mar. 31, 2022</t>
        </is>
      </c>
    </row>
    <row r="3">
      <c r="A3" s="3" t="inlineStr">
        <is>
          <t>Postemployment Benefits [Abstract]</t>
        </is>
      </c>
    </row>
    <row r="4">
      <c r="A4" s="4" t="inlineStr">
        <is>
          <t>Employee Benefit Plans</t>
        </is>
      </c>
      <c r="B4" s="4" t="inlineStr">
        <is>
          <t>EMPLOYEE BENEFIT PLANS Employee Stock Ownership Plan (“ESOP”) - The Company established the Advanced Drainage Systems, Inc. ESOP (the “ESOP” or the “Plan”) effective April 1, 1993. The Plan was funded through a transfer of assets from the Company’s tax-qualified profit-sharing retirement plan, as well as a 30-year term loan from ADS. Prior to the loan repayment in March 2022, the Plan operated as a tax-qualified leveraged ESOP and was designed to enable eligible employees to acquire stock ownership interest in ADS. Employees of ADS who have reached the age of 18 were generally eligible to participate in the Plan on March 31 after six months of service. Upon retirement, disability, death, or vested terminations, (i) a participant or designated beneficiary was able to elect to receive the amount in their account attributable to the 1993 transfer of assets from the Company’s tax-qualified profit sharing retirement plan in the form of cash or ADS stock with any fractional shares paid in cash; (ii) stock credited to the participants’ ESOP stock account resulting from the ESOP’s loan repayments were distributed in the form of ADS stock, and (iii) amounts credited to the participants’ ESOP cash account were distributed in the form of cash. Upon attainment of age 50 and seven years of participation in the Plan, a participant could elect to diversify specified percentages of the number of shares of ADS stock credited to the participant’s ESOP stock account in compliance with applicable law. The Company was obligated to make contributions to the Plan, which, when aggregated with the Plan’s dividends on the Plan’s unallocated shares of redeemable convertible preferred stock, equal the amount necessary to enable the Plan to make its regularly scheduled payments of principal and interest due on its term loan to ADS. As the Plan made annual payments of principal and interest, an appropriate percentage of preferred stock was allocated to ESOP participants’ accounts in accordance with plan terms that are compliant with applicable Internal Revenue Code and regulatory provisions. Required dividends on allocated shares are generally passed through and paid in cash to the participants based on the total shares in their account and required dividends on unallocated shares are paid in cash to the Plan and generally used to service the Plan’s debt. The carrying value of redeemable convertible preferred stock held by the ESOP trust, but not yet earned by the ESOP participants or used for dividends, was reported as Deferred compensation - unearned ESOP shares within the Mezzanine equity section of the Consolidated Balance Sheets. In February 2022, the Company made a cash contribution to the ESOP, and the ESOP repaid the remaining ESOP loan triggering the release of the remaining 0.3 million shares of Preferred Stock from the pledge, resulting in the ESOP acceleration. As a result of the ESOP acceleration, the Company recognized additional compensation expense of $30.4 million. In April 2022, all currently outstanding shares of Preferred Stock held by the ESOP were converted into shares of the Company’s common stock at the Conversion Rate of 0.7692. Compensation expense and related dividends paid with ESOP shares for services rendered throughout the period are recognized based upon the annual fair value of the shares allocated. Deferred compensation - unearned ESOP shares is relieved at fair value, with any difference between the annual fair value and the carrying value of shares when allocated being added to Additional paid in capital. Information regarding ESOP compensation expense (excluding the ESOP Acceleration and Special Dividend Compensation) are included below: (Amounts in thousands, except per share values) 2022 2021 2020 Fair value of shares allocated $ 91.41 $ 79.56 $ 22.70 Average annual fair value per share $ 85.49 $ 51.13 $ 21.31 ESOP compensation expense $ 53,401 $ 44,981 $ 20,126 Redeemable Convertible Preferred Stock - Prior to the conversion of preferred stock to common stock, the Trustee of the Company’s ESOP had the ability to put shares of the redeemable convertible preferred stock to the Company absent a market for the Company’s common stock, and as a result the redeemable convertible preferred stock was classified as Mezzanine equity in the Company’s Consolidated Balance Sheets. The put option requirements of the Internal Revenue Code apply in the event that the Company’s common stock is not a registration type class of security or its trading has been restricted. Therefore, the holders of Redeemable convertible preferred stock had a put right to require the Company to repurchase such shares in the event that the common stock is not listed for trading or otherwise quoted on the NYSE, AMEX, NASDAQ, or any other market more senior than the OTC Bulletin Board. As of March 31, 2022, the applicable redemption value was $0.7818 per share as there were no unpaid cumulative dividends. The Redeemable convertible preferred stock has a required cumulative 2.5% dividend (based on the liquidation value of $0.7818 per share) and is convertible at a rate of 0.7692 shares of common stock for each share of Redeemable convertible preferred stock. The 2.5% annual dividend is payable in cash or additional shares of the Redeemable convertible preferred stock. Cash and stock dividends on allocated Redeemable convertible preferred stock for the fiscal years ended March 31, 2022 and 2021, respectively, are summarized in the following table. (Amounts in thousands) 2022 2021 Quarterly cash dividends $ 5,645 $ 5,238 Annual cash dividends 1 4 Total cash dividends $ 5,646 $ 5,242 Annual stock dividend 294 349 Annual cash dividend 1 4 Total ESOP required dividends $ 295 $ 353 Allocated shares 15,133 18,124 Required dividend per share 0.0195 0.0195 Required dividends $ 295 $ 353 Executive Retirement Expense – ADS has employment agreements with certain executives that include potential payments to be made to those executives upon termination at the required retirement age, which is accrued on a straight-line basis over the service period. The Company recognized compensation benefit related to the executive termination payments of $0.1 million in the fiscal year ended March 31, 2022. The Company did not recognized expense in the fiscal year ended March 31, 2021. The Company recognized $0.2 million of compensation expense in the fiscal year ended March 31, 2020. The expense is included in Selling, general and administrative expenses in the Consolidated Statements of Operations. As of March 31, 2022 and 2021, the executive termination payment obligation was $1.4 million and $2.5 million, respectively, and is included in Other accrued liabilities and Other liabilities in the Consolidated Balance Sheets. Profit-Sharing Retirement Plan - The Company has a tax-qualified profit-sharing retirement plan with a 401(k) feature, into which Infiltrator is part of beginning in the fiscal year ended March 31, 2022, covering substantially all U.S. eligible employees. Except for employer matching contributions made on behalf of Infiltrator employee-participants, the Company did not make employer contributions to this plan in the fiscal years ended March 31, 2022, 2021, and 2020. On April 11, 2022, our ESOP was merged into our existing 401(k) retirement plan effective April 1, 2022 (the "KSOP") completed the conversion of all outstanding shares of our preferred stock held by the ESOP on March 31, 2022, and then by the KSOP into common stock, in accordance with the conversion terms of the preferred stock. After the conversion, the common stock held by the KSOP will remain classified as mezzanine equity as the shares are subject to the put option requirements of the Internal Revenue Code . The Company has defined contribution postretirement benefit plans covering Canadian employees. The Company recognized costs of $1.5 million, $0.6 million and $0.5 million in the fiscal years ended March 31, 2022, 2021, and 2020, respectively. COVID-19 Pandemic Pay – In fiscal 2021, the Company communicated to all hourly employees that each would be entitled to the equivalent of two weeks, or 80 hours, of pandemic pay regardless of whether they experienced any interruption of employment. The Company recognized pandemic pay costs in Costs of goods sold on the Company’s Consolidated Statement of Operations and accrued pandemic pay liability in Other accrued liabilities on the Company’s Consolidated Balance Sheet of $4.8 million in the fiscal year ended March 31, 2021. The Company did not recognize any pandemic pay in fiscal yea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STOCK-BASED COMPENSATIONThe Company has several programs for stock-based payments to employees and directors, including stock options, performance-based restricted units and restricted stock. Stock-based compensation expense is recorded in Selling, general and administrative expenses and Cost of goods sold in the Consolidated Statements of Operations. The Company recognized stock-based compensation expense in the following line items on the Consolidated Statements of Operations for the fiscal years ended March 31, 2022, 2021, and 2020: (Amounts in thousands) 2022 2021 2020 Component of income before income taxes: Cost of goods sold $ 2,680 $ 1,931 $ 897 Selling, general and administrative expenses 21,478 18,522 11,372 Total stock-based compensation expense $ 24,158 $ 20,453 $ 12,269 The following table summarizes stock-based compensation expense by award type for the fiscal years ended March 31, 2022, 2021, and 2020: (Amounts in thousands) 2022 2021 2020 Stock-based compensation expense: Stock options $ 3,204 $ 2,908 $ 2,554 Restricted stock 5,846 5,177 3,807 Performance-based restricted stock units 13,307 11,017 4,682 Non-employee director restricted stock 1,801 1,351 1,226 Total stock-based compensation expense $ 24,158 $ 20,453 $ 12,269 Stock option awards are measured based on the grant date estimated fair value of each award. Compensation expense for stock options is recognized on a straight-line basis over the employee’s requisite service period, which is generally the vesting period of the grant. The Company estimates the fair value of stock options using a Black-Scholes option-pricing model. The following table summarizes the assumptions used in estimating the fair value of stock options: 2022 2021 2020 Common stock price $105.82 $41.97 - $71.55 $27.44 - $41.85 Expected stock price volatility 41.0% 35.5% - 36.3% 30.1% - 30.9% Risk-free interest rate 1.1% 0.4% - 0.6% 1.4% - 2.3% Weighted-average expected life (years) 6.0 6.0 6.0 Dividend yield 0.3% 0.5% - 0.9% 0.9% - 1.3% The fair value of restricted stock and performance-based restricted stock units is based on the fair value of the Company’s common stock at the date of grant. Compensation expense is recognized on a straight-line basis over the employee’s requisite service period, which is generally the vesting period of the grant. 2017 Omnibus Plan On May 24, 2017, the Board of Directors approved the 2017 Omnibus Incentive Plan which was approved by the Company’s stockholders on July 17, 2017 (the “2017 Incentive Plan”). On May 19, 2021, the Board of Directors adopted an amendment to the 2017 Incentive Plan to increase the total number of shares available for issuance from 3.5 million to 5.0 million, which was approved by the Company's stockholders on July 22, 2021. The 2017 Incentive Plan, as amended, provides for the issuance of a maximum of 5.0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2.6 million shares available for awards as of March 31, 2022. Stock Options - The stock option activity for the fiscal year ended March 31, 2022 is summarized as follows: (Share amounts in thousands) Number of Shares Weighted Average Exercise Price Weighted Average Remaining Contractual Term (in years) Outstanding at beginning of year 939 $ 29.69 7.9 Granted 101 105.82 — Exercised (80) 30.08 — Forfeited (16) 49.11 — Outstanding at end of year 944 37.48 7.1 Vested at end of year 582 26.26 6.4 Unvested at end of year 362 55.50 8.1 Fair value of options granted during the year $ 41.36 As of March 31, 2022, there was a total of $4.2 million of unrecognized compensation expense related to unvested stock option awards under the 2017 Incentive Plan, as amended, that will be recognized as an expense as the awards vest over the remaining weighted average service period of 1.8 years. All outstanding options are expected to vest. The aggregate intrinsic value for options outstanding and exercisable as of March 31, 2022 was $76.8 million and $53.8 million, respectively. The total intrinsic value of options exercised during the fiscal years ended March 31, 2022, 2021, and 2020 were $6.8 million, $4.0 million and $0.1 million, respectively. Restricted Stock - The information about the unvested restricted stock grants as of March 31, 2022 is as follows: (Share amounts in thousands) Number of Shares Weighted Average Grant Date Fair Value Unvested at beginning of year 382 $ 36.03 Granted 74 110.96 Vested (202) 34.82 Forfeited (9) 60.51 Unvested at end of year 245 $ 58.68 At March 31, 2022, there was approximately $7.3 million of unrecognized compensation expense related to the restricted stock that will be recognized over the weighted average remaining service period of 1.7 years. The total fair value of restricted stock that vested during fiscal year ended March 31, 2022, 2021 and 2020 was $7.0 million, $3.6 million and $2.3 million, respectively. Performance-based Restricted Units (“performance units”) - The information about the performance units granted under the 2017 Omnibus Plan is as follows: (Share amounts in thousands) Number of Shares Weighted Average Grant Date Fair Value Unvested at beginning of year 485 $ 35.21 Granted 65 105.82 Added by Performance Factor 115 25.85 Vested (245) 25.85 Forfeited (16) 43.79 Unvested at end of year 404 $ 46.34 At March 31, 2022, there was approximately $8.7 million of unrecognized compensation expense related to the performance units that will be recognized over the weighted average remaining service period of 1.5 years. For the performance units granted in fiscal 2022, 2021 and 2020, 50% of the award is based upon the achievement of certain levels of Return on Invested Capital for the performance period and 50% is based upon the achievement of certain levels of Free cash flow or cash flows from operations for the performance period. The performance units each have a 3-year performance period. The performance units, and any accrued dividend equivalents, will be settled in shares of the Company’s common stock, if the applicable performance and service conditions are satisfied. In addition to the performance units based on ADS performance, the Company issued performance units based on the achievements of other performance targets. During fiscal year 2020, the Company granted 0.1 million units, subject to achieving predetermined synergies of the now consolidated legacy ADS business and Infiltrator, and 0.1 million units, subject to performance conditions of the Infiltrator reportable segment. For the performance units based on the Infiltrator reportable segment, 75% of the award is based upon the achievement of certain levels of Adjusted EBITDA for the performance period and 25% is based upon the achievement of certain levels of Free cash flow for the performance period. These two performance unit grants have a performance period from August 1, 2019 through March 31, 2022. 2000 and 2013 Stock Options Plans 2000 Plan - The Company’s 2000 stock option plan (“2000 Plan”) provided for the issuance of statutory and non-statutory stock options to management based upon the discretion of the Board of Directors. The plan generally provided for grants with the exercise price equal to fair value on the date of grant, which vest in three equal annual amounts beginning in year five and expire after approximately 10 years from issuance. The Company had no shares available for grant under the 2000 Plan as of March 31, 2022. 2013 Plan - The Company’s 2013 stock option plan (“2013 Plan”) provided for the issuance of non-statutory common stock options to management subject to the Board’s discretion. The plan generally provided for grants with the exercise price equal to fair value on the date of grant. The grants generally vest in three to five equal annual amounts beginning in year one and expire after approximately 10 years from issuance. The Company had no shares available for grant under the 2013 Plan as of March 31, 2022. All outstanding options are expected to vest. The stock option activity for the fiscal year ended March 31, 2022 is summarized as follows: 2000 Plan 2013 Plan (Share amounts in thousands) Number of Shares Weighted Average Exercise Price Weighted Average Remaining Contractual Term (in years) Number of Shares Weighted Average Exercise Price Weighted Average Remaining Contractual Term (in years) Outstanding at beginning of year 37 $ 14.97 2.6 316 $ 19.48 3.7 Granted — — — — — — Exercised (24) 14.96 — (102) 16.88 — Forfeited — — — — — — Outstanding at end of year 13 15.00 1.7 214 20.72 3.0 Vested at end of year 13 15.00 1.7 214 20.72 3.0 Unvested at end of year — $ — — — $ — — For the 2000 Plan, the aggregate intrinsic value for options outstanding and currently exercisable as of March 31, 2022 was $1.4 million and $1.4 million, respectively. The total intrinsic value of options exercised during the fiscal years ended March 31, 2022, 2021, and 2020 were $2.4 million, $2.1 million and $0.2 million, respectively. For the 2013 Plan, the aggregate intrinsic value for options outstanding and currently exercisable as of March 31, 2022 was $21.0 million and $21.0 million, respectively. The total fair value of options that vested during the fiscal years ended March 31, 2022, 2021, and 2020 were less than $0.1 million, $0.1 million, and $0.8 million, respectively. The total intrinsic value of options exercised during the fiscal year ended March 31, 2022 was $10.8 million. 2008 Restricted Stock Plan On September 16, 2008, the Board of Directors adopted the restricted stock plan, which provided for the issuance of restricted stock awards to certain key employees. Employees with restricted stock have the right to dividends on the shares awarded (vested and unvested) in addition to voting rights on non-forfeited shares. The Company had no shares available for grant under this plan as of March 31, 2022. The Company expects all restricted stock grants to vest. During the fiscal years ended March 31, 2022, 2021, and 2020, the total fair value of restricted stock that vested was less than $0.1 million, $0.2 million and $0.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components of Income (loss) before income taxes for the fiscal years ended March 31 are as follows: (Amounts in thousands) 2022 2021 2020 United States $ 355,763 $ 291,296 $ (186,209) Foreign 27,748 20,975 6,595 Total $ 383,511 $ 312,271 $ (179,614) The components of Income tax expense for the fiscal years ended March 31 consisted of the following: (Amounts in thousands) 2022 2021 2020 Current: Federal $ 76,220 $ 76,986 $ 10,867 State and local 23,484 17,189 4,655 Foreign 8,143 5,921 1,546 Total current tax expense 107,847 100,096 17,068 Deferred: Federal 6,629 (12,250) 210 State and local (3,159) (1,269) (1,228) Foreign (1,246) (195) (1,958) Total deferred tax expense (benefit) 2,224 (13,714) (2,976) Total Income tax expense $ 110,071 $ 86,382 $ 14,092 For the fiscal years ended March 31, the effective tax rate varied from the statutory Federal income tax rate as a result of the following factors: 2022 2021 2020 Federal statutory rate 21.0 % 21.0 % 21.0 % ESOP stock appreciation, ESOP dividends and special dividend (a) 4.3 2.7 (30.3) Effect of tax rate of foreign subsidiaries 0.4 0.5 0.6 State and local taxes—net of federal income tax benefit 4.2 3.9 (1.7) Uncertain tax position change (0.2) (0.5) 1.2 Equity-based compensation (2.9) (1.4) 1.1 Executive compensation 2.6 1.5 (0.8) Net operating losses — 0.2 1.9 Other (0.7) (0.2) (0.9) Effective rate 28.7 % 27.7 % (7.9) % (a) This includes the special dividend paid in the first quarter of fiscal 2020 that resulted in $246.8 million in additional stock-based compensation. Of the total stock-based compensation expense and dividends paid, approximately $242.9 million related to non-deductible stock appreciation and deductible dividends. This decreased the effective tax rate by 28.4%. See “Note 16. Net Income Per Share and Stockholders’ Equity” for additional information. As of March 31, 2022, the Company intends to repatriate earnings from Canada and believes that there will be no additional tax costs associated with the repatriation of such earnings other than any potential non-U.S. withholding taxes. No deferred tax liability has been recognized as of March 31, 2022. The Company has approximately $22.2 million of undistributed earnings from other foreign entities that are intended to be reinvested indefinitely with the exception of cash dividends paid by the Company’s ADS Mexicana joint venture. It is not practicable to estimate the amount of U.S. tax, which would primarily relate to withholding tax, that might be payable on the eventual remittance of such undistributed earnings. The tax effect of temporary differences that give rise to significant portions of the deferred tax assets and deferred tax liabilities at March 31 were comprised of: (Amounts in thousands) 2022 2021 Deferred tax assets: Stock-based compensation $ 5,736 $ 5,084 Operating lease liabilities 13,702 7,403 Other 12,243 12,488 Total deferred tax assets 31,681 24,975 Less: valuation allowance (269) (405) Total net deferred tax assets 31,412 24,570 Deferred tax liabilities: Intangible assets 94,834 106,012 Property, plant and equipment 82,193 66,546 Operating lease assets 13,540 7,365 Goodwill 6,824 5,686 Other 1,345 568 Total deferred tax liabilities 198,736 186,177 Net deferred tax liabilities $ 167,324 $ 161,607 Net deferred tax assets and liabilities are included in Other assets and Deferred tax liabilities, respectively, on the Consolidated Balance Sheets. The related balances at March 31 were as follows: (Amounts in thousands) 2022 2021 Net non-current deferred tax assets $ 1,111 $ 578 Net non-current deferred tax liabilities 168,435 162,185 Accounting for Uncertain Tax Positions As of March 31, 2022, The Company had unrecognized tax benefit of $0.7 million, which if resolved favorably, would reduce income tax expense by $0.7 million. A reconciliation of the beginning and ending amounts of unrecognized tax benefits for the years ended March 31 is as follows: (Amounts in thousands) 2022 2021 2020 Balance at beginning of year $ 1,686 $ 3,343 $ 5,681 Tax positions taken in current year — — — Decreases in tax positions for prior years (118) — (1,398) Increases in tax positions for prior years — 105 1,907 Settlements — (284) (124) Lapse of statute of limitations (817) (1,640) (2,589) Foreign translation adjustment (5) 162 (134) Balance at end of year $ 746 $ 1,686 $ 3,343 The short-term portion of the unrecognized tax benefit of $0.1 million at March 31, 2022 is recorded in Other accrued liabilities on the Company’s Consolidated Balance Sheet. The long-term portion of unrecognized tax benefits are recorded in Other liabilities in the Company’s Consolidated Balance Sheets. These amounts include potential accrued interest and penalties of $0.2 million and $0.5 million at March 31, 2022 and 2021, respectively. The Company believes that over the next twelve months, it is reasonably possible that up to $0.1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 The Company is currently open to audit under the statute of limitations by the IRS for the fiscal years ended March 31, 2019 through March 31, 2022. The majority of the Company’s state income tax returns are open to audit under the statute of limitations for the years ended March 31, 2018 through March 31, 2022. The foreign income tax returns are open to audit under the statute of limitations for the years ended March 31, 2018 through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12 Months Ended</t>
        </is>
      </c>
    </row>
    <row r="2">
      <c r="B2" s="2" t="inlineStr">
        <is>
          <t>Mar. 31, 2022</t>
        </is>
      </c>
    </row>
    <row r="3">
      <c r="A3" s="3" t="inlineStr">
        <is>
          <t>Net Income Per Share And Stockholders Equity [Abstract]</t>
        </is>
      </c>
    </row>
    <row r="4">
      <c r="A4" s="4" t="inlineStr">
        <is>
          <t>Net Income Per Share and Stockholders' Equity</t>
        </is>
      </c>
      <c r="B4" s="4" t="inlineStr">
        <is>
          <t>NET INCOME PER SHARE AND STOCKHOLDERS’ EQUITY Basic net income per share is calculated by dividing the Net income available to common stockholders by the weighted-average number of common shares outstanding during the period, without consideration for common stock equivalents. Diluted net income per share is computed by dividing the Net income available to common stockholders by the weighted-average number of common stock equivalents outstanding for the period. Holders of redeemable convertible preferred stock participate in dividends on an as-converted basis when declared on common stock. As a result, redeemable convertible preferred stock meets the definition of participating securities, which requires the Company to apply the two-class method to compute both basic and diluted net income per share. The two-class method is an earnings allocation formula that treats participating securities as having rights to earnings that would otherwise have been available to common stockholders. The dilutive effect of stock options, redeemable common stock, performance units and unvested nonparticipating restricted stock is based on the more dilutive of the treasury stock method or the diluted two-class method. These potential common stock equivalents are only included in the calculations when their effect is dilutive. The following table presents information necessary to calculate net income per share for the fiscal years ended March 31, 2022, 2021, and 2020, as well as potentially dilutive securities excluded from the weighted average number of diluted common shares outstanding because their inclusion would have been anti-dilutive: (Amounts in thousands, except per share data) 2022 2021 2020 NET INCOME (LOSS) PER SHARE — BASIC: Net income (loss) attributable to ADS $ 271,331 $ 224,230 $ (193,174) Adjustment for: Dividends paid to participating securities (5,940) (5,591) (11,544) Net income available to common stockholders and participating securities 265,391 218,639 (204,718) Undistributed income allocated to participating securities (35,859) (33,251) — Net income available to common stockholders — Basic 229,532 185,388 (204,718) Weighted average number of common shares outstanding — Basic 71,276 70,155 63,820 Net income (loss) per common share — Basic $ 3.22 $ 2.64 $ (3.21) NET INCOME (LOSS) PER SHARE — DILUTED: Net income (loss) available to common stockholders — Diluted 229,532 185,388 (204,718) Weighted average number of common shares outstanding — Basic 71,276 70,155 63,820 Assumed restricted stock - nonparticipating 245 247 — Assumed exercise of stock options 882 844 — Assumed performance units 508 320 — Weighted average number of common shares outstanding — Diluted 72,911 71,566 63,820 Net income (loss) per common share —Diluted $ 3.15 $ 2.59 $ (3.21) Potentially dilutive securities excluded as anti-dilutive 12,925 14,594 14,449 Common Stock Offering – On September 10, 2019, the Company issued and sold an aggregate of 10,350,000 shares of common stock, $0.01 par value per share, which included the full exercise of the underwriters’ option to purchase additional shares, at a price of $29.75 per share, before underwriting discounts and commissions. The common stock was sold pursuant to the Company’s shelf registration statement and related prospectus supplement. The Company received proceeds of $293.6 million from the issuance after deducting underwriting discounts and commissions and offering expenses. The Company used the net proceeds for the repayment of a portion of the outstanding borrowings under the Senior Secured Credit Facility. Stockholders’ Equity - The Company repurchased 2.6 million shares of common stock at a cost of $292.0 million during the fiscal year March 31, 2022. The Company did not repurchase any shares during the fiscal year ended March 31, 2021. The repurchases were made under the Board of Directors' authorization in May 2021 to repurchase an additional $250 million of ADS Common Stock, in addition to the $42 million previously authorized, in accordance with applicable security laws. In February 2022, the Company announced that the Board approved a $1.0 billion stock repurchase program (the “Repurchase Program”) of ADS common stock in accordance with applicable securities laws. The Repurchase Program replaces the previously established share repurchase program, which has no remaining available capacity. The repurchase program does not obligate the Company to acquire any particular amount of common stock and may be suspended or terminated at any time at the Company’s discretion. Employees Stock Ownership Plan (“ESOP”) and the Special Dividend - During fiscal year ended March 31, 2020, the Board of Directors approved a special cash dividend of $1.00 per share and quarterly dividends of $0.09 per share. The special and quarterly dividend were paid to all stockholders on June 14, 2019 to stockholders of record at the close of business on June 3, 2019. The total dividend payment was $81.6 million. The dividends received by the unallocated redeemable convertible preferred stock held in the ESOP trust was used to pay $12.0 million of the ESOP loan back to the Company resulting in approximately 11.6 million shares of the Company’s redeemable convertible preferred stock being allocated to ESOP participants. The Company recognized $246.8 million in stock-based compensation expense based on the fair value on the date the Board of Directors approved the special dividend. The Board of Director’s approval committed the ESOP to use those proceeds to pay down the ESOP loan. The special dividend compensation expense was recognized in Cost of goods sold - ESOP acceleration and special dividend compensation and Selling, general and administrative - ESOP acceleration and special dividend compensation on the Company’s Consolidated Statement of Operations. The Company’s ESOP is further described in "Note 13. Employee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Mar. 31, 2022</t>
        </is>
      </c>
    </row>
    <row r="3">
      <c r="A3" s="3" t="inlineStr">
        <is>
          <t>Payables and Accruals [Abstract]</t>
        </is>
      </c>
    </row>
    <row r="4">
      <c r="A4" s="4" t="inlineStr">
        <is>
          <t>Other Accrued Liabilities</t>
        </is>
      </c>
      <c r="B4" s="4" t="inlineStr">
        <is>
          <t>OTHER ACCRUED LIABILITIES Other accrued liabilities as of fiscal years ended March 31 consisted of the following: (Amounts in thousands) 2022 2021 Accrued compensation and benefits (a) $ 52,822 $ 42,075 Accrued rebate liability (b) 24,331 16,834 Lease liability - Operating leases 14,203 8,995 Self-insurance accruals 7,048 11,257 Other 36,473 36,990 Total accrued liabilities $ 134,877 $ 116,151 (a) Accrued compensation and benefits is primarily comprised of accrued payroll, bonuses and commissions. (b) Accrued rebate liability represents the Company’s estimated rebates to be paid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2</t>
        </is>
      </c>
    </row>
    <row r="3">
      <c r="A3" s="3" t="inlineStr">
        <is>
          <t>Segment Reporting [Abstract]</t>
        </is>
      </c>
    </row>
    <row r="4">
      <c r="A4" s="4" t="inlineStr">
        <is>
          <t>Business Segment Information</t>
        </is>
      </c>
      <c r="B4" s="4" t="inlineStr">
        <is>
          <t>BUSINESS SEGMENT INFORMATION ADS operates its business in three distinct reportable segments: “Pipe”, “International” and “Infiltrator.” “Allied Products &amp; Other” represents the Company’s Allied Products and all other business segments. “Pipe” and “Allied Products &amp; Other” were previously included as Domestic. The Chief Operating Decision Maker (“CODM”) reviews financial information and makes operational decisions based on Net Sales and Segment Adjusted Gross Profit. The Company calculates Segment Adjusted Gross Profit as net sales less costs of goods sold, depreciation and amortization, stock-based compensation, non-cash charges and certain other expenses. A measure of assets is not applicable, as segment assets are not regularly reviewed by the CODM for evaluating performance or allocating resourc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 Infiltrator is a leading national provider of plastic leachfield chambers and systems, septic tanks and accessories, primarily for use in residential applications. Infiltrator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purchase the Company’s broad line of Allied Products &amp; Other for sales internationally. Allied Products &amp; Other – Allied Products &amp; Other manufactures and markets products throughout the United States. Products include StormTech, Nyloplast, ARC Septic Chambers, Inserta Tee, water quality filters and structures, Fittings,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S. The Company also sells through a broad variety of buying groups and co-ops in the United States. The Company aggregates operating segments within the Allied Products &amp; Other segment disclosure. None of the operating segments within the Allied Products &amp; Other businesses segment disclosure exceeds the quantitative thresholds for separate segment reporting. The following table sets forth reportable segment information with respect to the amount of Net sales contributed by each class of similar products for the fiscal years ended March 31: 2022 (Amounts in thousands) Net Sales Intersegment Net Sales Net Sales from External Customers Pipe $ 1,555,248 $ (15,814) $ 1,539,434 Infiltrator 551,906 (91,406) 460,500 International International - Pipe 171,525 (19,430) 152,095 International - Allied Products &amp; Other 53,217 — 53,217 Total International 224,742 (19,430) 205,312 Allied Products &amp; Other 569,352 (5,283) 564,069 Intersegment Eliminations (131,933) 131,933 — Total Consolidated $ 2,769,315 $ — $ 2,769,315 2021 (Amounts in thousands) Net Sales Intersegment Net Sales Net Sales from External Customers Pipe $ 1,059,200 $ (6,280) $ 1,052,920 Infiltrator 397,813 (68,669) 329,144 International International - Pipe 121,468 (6,589) 114,879 International - Allied Products &amp; Other 43,390 — 43,390 Total International 164,858 (6,589) 158,269 Allied Products &amp; Other 442,447 — 442,447 Intersegment Eliminations (81,538) 81,538 — Total Consolidated $ 1,982,780 $ — $ 1,982,780 2020 (Amounts in thousands) Net Sales Intersegment Net Sales Net Sales from External Customers Pipe $ 954,633 $ (2,030) $ 952,603 Infiltrator 211,005 (41,657) 169,348 International International - Pipe 108,624 — 108,624 International - Allied Products &amp; Other 39,957 — 39,957 Total International 148,581 — 148,581 Allied Products &amp; Other 403,273 — 403,273 Intersegment Eliminations (43,687) 43,687 — Total Consolidated $ 1,673,805 $ — $ 1,673,805 The following sets forth certain financial information attributable to the reportable segments for the fiscal years ended March 31: (Amounts in thousands) 2022 2021 2020 Segment adjusted gross profit Pipe $ 353,182 $ 322,846 $ 239,531 Infiltrator 231,825 191,163 98,245 International 58,822 49,921 36,999 Allied Products &amp; Other 284,091 225,052 201,206 Intersegment Eliminations (28) (503) (1,895) Total $ 927,892 $ 788,479 $ 574,086 Depreciation and amortization Pipe $ 49,601 $ 46,078 $ 46,611 Infiltrator 14,021 12,468 7,159 International 5,464 5,430 6,013 Allied Products &amp; Other (a) 72,722 81,610 65,157 Total $ 141,808 $ 145,586 $ 124,940 Capital expenditures Pipe $ 64,660 $ 17,135 $ 33,629 Infiltrator 72,435 54,024 24,917 International 3,301 1,627 2,623 Allied Products &amp; Other (a) 8,687 5,971 6,508 Total $ 149,083 $ 78,757 $ 67,677 (a) Includes depreciation and amortization and capital expenditures not allocated to a reportable segment. The amortization expense of Infiltrator intangible assets acquired is included in Allied Products &amp; Other. Reconciliation of Gross Profit to Segment Adjusted Gross Profit (Amounts in thousands) 2022 2021 2020 Reconciliation of Segment Adjusted Gross Profit: Total Gross Profit $ 800,384 $ 690,082 $ 316,479 Depreciation and amortization 71,705 66,408 62,225 ESOP and stock-based compensation expense 36,622 31,792 14,319 ESOP acceleration and special dividend compensation 19,181 — 168,610 COVID-19 related expenses (a) — 197 4,573 Inventory step up related to Infiltrator acquisition — — 7,880 Total Segment Adjusted Gross Profit $ 927,892 $ 788,479 $ 574,086 (a) Represents the Company’s pandemic pay expense included in Gross profit in connection with the Company’s response to the COVID-19 pandemic, see “Note 13. Employee Benefit Plans” for additional information.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2 2021 2020 Net Sales North America $ 2,746,521 $ 1,966,947 $ 1,655,219 Other 22,794 15,833 18,586 Total $ 2,769,315 $ 1,982,780 $ 1,673,805 (Amounts in thousands) 2022 2021 Long-Lived Assets (a) North America $ 628,985 $ 511,290 Other 12,463 11,861 Total $ 641,448 $ 523,151 (a) For segment reporting purposes, long-lived assets include Investments in unconsolidated affiliates, Central parts and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Mar. 31, 2022</t>
        </is>
      </c>
    </row>
    <row r="3">
      <c r="A3" s="3" t="inlineStr">
        <is>
          <t>Supplemental Cash Flow Elements [Abstract]</t>
        </is>
      </c>
    </row>
    <row r="4">
      <c r="A4" s="4" t="inlineStr">
        <is>
          <t>Supplemental Disclosures of Cash Flow Information</t>
        </is>
      </c>
      <c r="B4" s="4" t="inlineStr">
        <is>
          <t xml:space="preserve">SUPPLEMENTAL DISCLOSURES OF CASH FLOW INFORMATION Supplemental disclosures of cash flow information for the fiscal years ended March 31 were as follows: (Amounts in thousands) 2022 2021 2020 Supplemental disclosures of cash flow information — cash paid during years: Interest $ 32,837 $ 37,614 $ 41,290 Income taxes 106,355 97,636 8,710 (Amounts in thousands) 2022 2021 2020 Supplemental disclosures of noncash investing and financing activities: Redeemable convertible preferred stock dividend $ 294 $ 349 $ 359 Purchases of plant, property, and equipment included in accounts payable 18,328 6,754 1,588 Accrued withholding taxes on vesting of restricted stock units 2,669 — — ESOP distributions in common stock 45,560 28,585 13,109 Lease obligations retired upon disposition of leased assets 589 1,940 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Dividends on Common Stock - During the first quarter of fiscal 2023, the Company declared a quarterly cash dividend of $0.12 per share of common stock. The dividend is payable on June 15, 2022 to stockholders of record at the close of business on June 1, 2022. Acquisition - On April 29, 2022, the Company completed its acquisition of substantially all of the assets of Cultec, Inc. (“Cultec”). Cultec was a family-owned technology leader in the stormwater and onsite septic wastewater industries. The acquisition of Cultec expands the Company’s portfolio of innovative water management solutions in the stormwater and onsite septic wastewater industries. Employee Stock Ownership Plan - In April 2022, all currently outstanding shares of Preferred Stock held by the ESOP were converted into shares of the Company’s common stock. See “Note 13. Employee Benefit Pla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t>
        </is>
      </c>
      <c r="B3" s="5" t="n">
        <v>20125</v>
      </c>
      <c r="C3" s="5" t="n">
        <v>195009</v>
      </c>
    </row>
    <row r="4">
      <c r="A4" s="4" t="inlineStr">
        <is>
          <t>Receivables (less allowance for credit losses of $8,198 and $5,323, respectively)</t>
        </is>
      </c>
      <c r="B4" s="6" t="n">
        <v>341753</v>
      </c>
      <c r="C4" s="6" t="n">
        <v>236191</v>
      </c>
    </row>
    <row r="5">
      <c r="A5" s="4" t="inlineStr">
        <is>
          <t>Inventories</t>
        </is>
      </c>
      <c r="B5" s="6" t="n">
        <v>494324</v>
      </c>
      <c r="C5" s="6" t="n">
        <v>300961</v>
      </c>
    </row>
    <row r="6">
      <c r="A6" s="4" t="inlineStr">
        <is>
          <t>Other current assets</t>
        </is>
      </c>
      <c r="B6" s="6" t="n">
        <v>15696</v>
      </c>
      <c r="C6" s="6" t="n">
        <v>10817</v>
      </c>
    </row>
    <row r="7">
      <c r="A7" s="4" t="inlineStr">
        <is>
          <t>Total current assets</t>
        </is>
      </c>
      <c r="B7" s="6" t="n">
        <v>871898</v>
      </c>
      <c r="C7" s="6" t="n">
        <v>742978</v>
      </c>
    </row>
    <row r="8">
      <c r="A8" s="4" t="inlineStr">
        <is>
          <t>Property, plant and equipment, net</t>
        </is>
      </c>
      <c r="B8" s="6" t="n">
        <v>619383</v>
      </c>
      <c r="C8" s="6" t="n">
        <v>504275</v>
      </c>
    </row>
    <row r="9">
      <c r="A9" s="3" t="inlineStr">
        <is>
          <t>Other assets:</t>
        </is>
      </c>
    </row>
    <row r="10">
      <c r="A10" s="4" t="inlineStr">
        <is>
          <t>Goodwill</t>
        </is>
      </c>
      <c r="B10" s="6" t="n">
        <v>610293</v>
      </c>
      <c r="C10" s="6" t="n">
        <v>599072</v>
      </c>
    </row>
    <row r="11">
      <c r="A11" s="4" t="inlineStr">
        <is>
          <t>Intangible assets, net</t>
        </is>
      </c>
      <c r="B11" s="6" t="n">
        <v>431385</v>
      </c>
      <c r="C11" s="6" t="n">
        <v>482016</v>
      </c>
    </row>
    <row r="12">
      <c r="A12" s="4" t="inlineStr">
        <is>
          <t>Other assets</t>
        </is>
      </c>
      <c r="B12" s="6" t="n">
        <v>116799</v>
      </c>
      <c r="C12" s="6" t="n">
        <v>85491</v>
      </c>
    </row>
    <row r="13">
      <c r="A13" s="4" t="inlineStr">
        <is>
          <t>Total assets</t>
        </is>
      </c>
      <c r="B13" s="6" t="n">
        <v>2649758</v>
      </c>
      <c r="C13" s="6" t="n">
        <v>2413832</v>
      </c>
    </row>
    <row r="14">
      <c r="A14" s="3" t="inlineStr">
        <is>
          <t>Current liabilities:</t>
        </is>
      </c>
    </row>
    <row r="15">
      <c r="A15" s="4" t="inlineStr">
        <is>
          <t>Current maturities of debt obligations</t>
        </is>
      </c>
      <c r="B15" s="6" t="n">
        <v>19451</v>
      </c>
      <c r="C15" s="6" t="n">
        <v>7000</v>
      </c>
    </row>
    <row r="16">
      <c r="A16" s="4" t="inlineStr">
        <is>
          <t>Current maturities of finance lease obligations</t>
        </is>
      </c>
      <c r="B16" s="6" t="n">
        <v>5089</v>
      </c>
      <c r="C16" s="6" t="n">
        <v>19318</v>
      </c>
    </row>
    <row r="17">
      <c r="A17" s="4" t="inlineStr">
        <is>
          <t>Accounts payable</t>
        </is>
      </c>
      <c r="B17" s="6" t="n">
        <v>224986</v>
      </c>
      <c r="C17" s="6" t="n">
        <v>171098</v>
      </c>
    </row>
    <row r="18">
      <c r="A18" s="4" t="inlineStr">
        <is>
          <t>Other accrued liabilities</t>
        </is>
      </c>
      <c r="B18" s="6" t="n">
        <v>134877</v>
      </c>
      <c r="C18" s="6" t="n">
        <v>116151</v>
      </c>
    </row>
    <row r="19">
      <c r="A19" s="4" t="inlineStr">
        <is>
          <t>Accrued income taxes</t>
        </is>
      </c>
      <c r="B19" s="6" t="n">
        <v>6838</v>
      </c>
      <c r="C19" s="6" t="n">
        <v>4703</v>
      </c>
    </row>
    <row r="20">
      <c r="A20" s="4" t="inlineStr">
        <is>
          <t>Total current liabilities</t>
        </is>
      </c>
      <c r="B20" s="6" t="n">
        <v>391241</v>
      </c>
      <c r="C20" s="6" t="n">
        <v>318270</v>
      </c>
    </row>
    <row r="21">
      <c r="A21" s="4" t="inlineStr">
        <is>
          <t>Long-term debt obligations (less unamortized debt issuance costs of $1,648 and $2,030, respectively)</t>
        </is>
      </c>
      <c r="B21" s="6" t="n">
        <v>908705</v>
      </c>
      <c r="C21" s="6" t="n">
        <v>782220</v>
      </c>
    </row>
    <row r="22">
      <c r="A22" s="4" t="inlineStr">
        <is>
          <t>Long-term finance lease obligations</t>
        </is>
      </c>
      <c r="B22" s="6" t="n">
        <v>11393</v>
      </c>
      <c r="C22" s="6" t="n">
        <v>32964</v>
      </c>
    </row>
    <row r="23">
      <c r="A23" s="4" t="inlineStr">
        <is>
          <t>Deferred tax liabilities</t>
        </is>
      </c>
      <c r="B23" s="6" t="n">
        <v>168435</v>
      </c>
      <c r="C23" s="6" t="n">
        <v>162185</v>
      </c>
    </row>
    <row r="24">
      <c r="A24" s="4" t="inlineStr">
        <is>
          <t>Other liabilities</t>
        </is>
      </c>
      <c r="B24" s="6" t="n">
        <v>64939</v>
      </c>
      <c r="C24" s="6" t="n">
        <v>54767</v>
      </c>
    </row>
    <row r="25">
      <c r="A25" s="4" t="inlineStr">
        <is>
          <t>Total liabilities</t>
        </is>
      </c>
      <c r="B25" s="6" t="n">
        <v>1544713</v>
      </c>
      <c r="C25" s="6" t="n">
        <v>1350406</v>
      </c>
    </row>
    <row r="26">
      <c r="A26" s="4" t="inlineStr">
        <is>
          <t>Commitments and contingencies (see Note 12)</t>
        </is>
      </c>
      <c r="B26" s="4" t="inlineStr">
        <is>
          <t xml:space="preserve"> </t>
        </is>
      </c>
      <c r="C26" s="4" t="inlineStr">
        <is>
          <t xml:space="preserve"> </t>
        </is>
      </c>
    </row>
    <row r="27">
      <c r="A27" s="3" t="inlineStr">
        <is>
          <t>Mezzanine equity:</t>
        </is>
      </c>
    </row>
    <row r="28">
      <c r="A28" s="4" t="inlineStr">
        <is>
          <t>Redeemable convertible preferred stock: $0.01 par value; 47,070 shares authorized; 44,170 shares issued; 15,630 and 19,275 shares outstanding, respectively</t>
        </is>
      </c>
      <c r="B28" s="6" t="n">
        <v>195384</v>
      </c>
      <c r="C28" s="6" t="n">
        <v>240944</v>
      </c>
    </row>
    <row r="29">
      <c r="A29" s="4" t="inlineStr">
        <is>
          <t>Deferred compensation — unearned ESOP shares</t>
        </is>
      </c>
      <c r="B29" s="6" t="n">
        <v>0</v>
      </c>
      <c r="C29" s="6" t="n">
        <v>-11033</v>
      </c>
    </row>
    <row r="30">
      <c r="A30" s="4" t="inlineStr">
        <is>
          <t>Total mezzanine equity</t>
        </is>
      </c>
      <c r="B30" s="6" t="n">
        <v>195384</v>
      </c>
      <c r="C30" s="6" t="n">
        <v>229911</v>
      </c>
    </row>
    <row r="31">
      <c r="A31" s="3" t="inlineStr">
        <is>
          <t>Stockholders’ equity:</t>
        </is>
      </c>
    </row>
    <row r="32">
      <c r="A32" s="4" t="inlineStr">
        <is>
          <t>Common stock: $0.01 par value; 1,000,000 shares authorized; 75,529 and 72,071 shares issued, respectively; 72,309 and 71,570 shares outstanding, respectively</t>
        </is>
      </c>
      <c r="B32" s="6" t="n">
        <v>11612</v>
      </c>
      <c r="C32" s="6" t="n">
        <v>11578</v>
      </c>
    </row>
    <row r="33">
      <c r="A33" s="4" t="inlineStr">
        <is>
          <t>Paid-in capital</t>
        </is>
      </c>
      <c r="B33" s="6" t="n">
        <v>1065628</v>
      </c>
      <c r="C33" s="6" t="n">
        <v>918587</v>
      </c>
    </row>
    <row r="34">
      <c r="A34" s="4" t="inlineStr">
        <is>
          <t>Common stock in treasury, at cost</t>
        </is>
      </c>
      <c r="B34" s="6" t="n">
        <v>-318691</v>
      </c>
      <c r="C34" s="6" t="n">
        <v>-10959</v>
      </c>
    </row>
    <row r="35">
      <c r="A35" s="4" t="inlineStr">
        <is>
          <t>Accumulated other comprehensive loss</t>
        </is>
      </c>
      <c r="B35" s="6" t="n">
        <v>-24386</v>
      </c>
      <c r="C35" s="6" t="n">
        <v>-24220</v>
      </c>
    </row>
    <row r="36">
      <c r="A36" s="4" t="inlineStr">
        <is>
          <t>Retained earnings (deficit)</t>
        </is>
      </c>
      <c r="B36" s="6" t="n">
        <v>158876</v>
      </c>
      <c r="C36" s="6" t="n">
        <v>-75202</v>
      </c>
    </row>
    <row r="37">
      <c r="A37" s="4" t="inlineStr">
        <is>
          <t>Total ADS stockholders’ equity</t>
        </is>
      </c>
      <c r="B37" s="6" t="n">
        <v>893039</v>
      </c>
      <c r="C37" s="6" t="n">
        <v>819784</v>
      </c>
    </row>
    <row r="38">
      <c r="A38" s="4" t="inlineStr">
        <is>
          <t>Noncontrolling interest in subsidiaries</t>
        </is>
      </c>
      <c r="B38" s="6" t="n">
        <v>16622</v>
      </c>
      <c r="C38" s="6" t="n">
        <v>13731</v>
      </c>
    </row>
    <row r="39">
      <c r="A39" s="4" t="inlineStr">
        <is>
          <t>Total stockholders’ equity</t>
        </is>
      </c>
      <c r="B39" s="6" t="n">
        <v>909661</v>
      </c>
      <c r="C39" s="6" t="n">
        <v>833515</v>
      </c>
    </row>
    <row r="40">
      <c r="A40" s="4" t="inlineStr">
        <is>
          <t>Total liabilities, mezzanine equity and stockholders’ equity</t>
        </is>
      </c>
      <c r="B40" s="5" t="n">
        <v>2649758</v>
      </c>
      <c r="C40" s="5" t="n">
        <v>2413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Mar. 31, 2022</t>
        </is>
      </c>
    </row>
    <row r="3">
      <c r="A3" s="3" t="inlineStr">
        <is>
          <t>SEC Schedule, 12-09, Valuation and Qualifying Accounts [Abstract]</t>
        </is>
      </c>
    </row>
    <row r="4">
      <c r="A4" s="4" t="inlineStr">
        <is>
          <t>Schedule II - Consolidated Valuation and Qualifying Accounts</t>
        </is>
      </c>
      <c r="B4" s="4" t="inlineStr">
        <is>
          <t>SCHEDULE II ADVANCED DRAINAGE SYSTEMS, INC. AND SUBSIDIARIES Consolidated Valuation and Qualifying Accounts for the Fiscal Years Ended March 31, 2022, 2021 and 2020 (in thousands): Allowance for Credit Losses: Fiscal Year ended March 31, Balance at beginning of period Charged to costs and expenses (1) CECL Adoption (2) Charged to other accounts (3) Deductions Balance at end of period 2022 $ 5,323 $ 3,237 $ — $ 123 $ (485) $ 8,198 2021 5,035 1,338 779 99 (1,928) 5,323 2020 7,653 (24) — (234) (2,360) 5,035 (1) Amount for the year ended March 31, 2020 includes $0.4 million due to the Acquisition. (2) Amount represents the impact of the adoption of ASU 2016-13. (3) Amounts represent the impact of foreign currency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income of unconsolidated affiliates in the Consolidated Statements of Operations. All intercompany balances and transactions have been eliminated in consolidation.</t>
        </is>
      </c>
    </row>
    <row r="5">
      <c r="A5" s="4" t="inlineStr">
        <is>
          <t>Estimates</t>
        </is>
      </c>
      <c r="B5" s="4" t="inlineStr">
        <is>
          <t>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credit losse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is>
      </c>
    </row>
    <row r="6">
      <c r="A6" s="4" t="inlineStr">
        <is>
          <t>Receivables and Allowance for Credit Losses</t>
        </is>
      </c>
      <c r="B6" s="4" t="inlineStr">
        <is>
          <t xml:space="preserve">Receivables and Allowance for Credit Losses - Receivables include trade receivables, net of an allowance for credit losses, and other miscellaneous receivables. Receivables at March 31, 2022 and 2021 are as follows: (Amounts in thousands) 2022 2021 Trade receivables, net $ 339,585 $ 233,753 Other miscellaneous receivables 2,168 2,438 Receivables, net $ 341,753 $ 236,191 The Company extends credit to customers based on an evaluation of their financial condition and collateral is generally not required. The Company records an allowance for credit losses at the time accounts receivable are </t>
        </is>
      </c>
    </row>
    <row r="7">
      <c r="A7" s="4" t="inlineStr">
        <is>
          <t>Inventories</t>
        </is>
      </c>
      <c r="B7" s="4" t="inlineStr">
        <is>
          <t>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t>
        </is>
      </c>
    </row>
    <row r="8">
      <c r="A8" s="4" t="inlineStr">
        <is>
          <t>Property, Plant and Equipment and Depreciation Method</t>
        </is>
      </c>
      <c r="B8" s="4" t="inlineStr">
        <is>
          <t>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the Consolidated Statements of Operations. Construction in progress is also recorded at cost and includes capitalized interest, capitalized payroll costs and related costs such as taxes and other fringe benefits.</t>
        </is>
      </c>
    </row>
    <row r="9">
      <c r="A9" s="4" t="inlineStr">
        <is>
          <t>Goodwill</t>
        </is>
      </c>
      <c r="B9" s="4" t="inlineStr">
        <is>
          <t xml:space="preserve">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each reporting unit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ison. The fair value estimates are based on assumptions management believes to be reasonable but are inherently uncertain. For the fiscal year ended March 31, 2021, the Company completed a quantitative assessment of the Infiltrator and Canada reporting units and determined no impairment charges were required. For the fiscal year ended March 31, 2020, the Company completed a quantitative fair value assessment for all reporting units and determined no impairment charges were required. </t>
        </is>
      </c>
    </row>
    <row r="10">
      <c r="A10" s="4" t="inlineStr">
        <is>
          <t>Intangible Assets - Definite-Lived</t>
        </is>
      </c>
      <c r="B10" s="4" t="inlineStr">
        <is>
          <t>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t>
        </is>
      </c>
    </row>
    <row r="11">
      <c r="A11" s="4" t="inlineStr">
        <is>
          <t>Intangible Assets - Indefinite-Lived</t>
        </is>
      </c>
      <c r="B11" s="4" t="inlineStr">
        <is>
          <t>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ADS completed a quantitative fair value measurement of indefinite-lived trademarks as of March 31, 2020. The test indicated that the fair value of the indefinite-lived trademarks substantially exceeded the carrying value, indicating that no impairment existed.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applied the qualitative assessment to specific trademarks for the annual impairment tests performed as of March 31, 2022 and 2021. For the qualitative tests, ADS assessed various assumptions, events and circumstances that would have affected the estimated fair value of the reporting unit as compared to its latest quantitative fair value measurement. The results of these assessments indicated that it is not more likely than not that the trademarks fair value is less than the reporting unit carrying value. The Company did not incur any impairment charges for Intangible assets.</t>
        </is>
      </c>
    </row>
    <row r="12">
      <c r="A12" s="4" t="inlineStr">
        <is>
          <t>Other Assets</t>
        </is>
      </c>
      <c r="B12" s="4" t="inlineStr">
        <is>
          <t>Other Assets - Other assets include operating lease right of use assets, investments in unconsolidated affiliates accounted for under the equity method, capitalized software development costs, including cloud computing costs, deposits, central parts, and other miscellaneous assets. See “Note 5. Leases” for further information on the operating lease right of use assets. The Company capitalizes development costs for internal use software and defers implementation costs for hosting arrangements. Capitalization of software development costs and deferral of implementation costs for hosting arrangements begin in the application development stage and end when the asset is placed into service. The Company amortizes such costs using the straight-line method over estimated useful lives of 2 to 10 years, which is included in Selling, general and administrative expenses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3 to 10 years.</t>
        </is>
      </c>
    </row>
    <row r="13">
      <c r="A13" s="4" t="inlineStr">
        <is>
          <t>Leases</t>
        </is>
      </c>
      <c r="B13" s="4" t="inlineStr">
        <is>
          <t xml:space="preserve">Leases - The Company determines whether an arrangement contains a lease at inception by determining if the contract conveys the right to control the use of identified plant, property, and equipment for a period of time in exchange for consideration and other facts and circumstances as defined by Accounting Standards Codification 842, Leases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Leases are evaluated for appropriate classification as operating or financing at lease inception. For leases classified as finance leases at lease inception, the </t>
        </is>
      </c>
    </row>
    <row r="14">
      <c r="A14" s="4" t="inlineStr">
        <is>
          <t>Foreign Currency Translation</t>
        </is>
      </c>
      <c r="B14" s="4" t="inlineStr">
        <is>
          <t>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22 and 2021, the Company’s Accumulated other comprehensive loss (“AOCL”) consisted of foreign currency translation gains and losses.</t>
        </is>
      </c>
    </row>
    <row r="15">
      <c r="A15" s="4" t="inlineStr">
        <is>
          <t>Net Sales</t>
        </is>
      </c>
      <c r="B15" s="4" t="inlineStr">
        <is>
          <t xml:space="preserve">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t>
        </is>
      </c>
    </row>
    <row r="16">
      <c r="A16" s="4" t="inlineStr">
        <is>
          <t>Shipping Costs</t>
        </is>
      </c>
      <c r="B16" s="4" t="inlineStr">
        <is>
          <t>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t>
        </is>
      </c>
    </row>
    <row r="17">
      <c r="A17" s="4" t="inlineStr">
        <is>
          <t>Stock-Based Compensation</t>
        </is>
      </c>
      <c r="B17" s="4" t="inlineStr">
        <is>
          <t>Stock-Based Compensation - See “Note 14. Stock-Based Compensation” for information about the stock-based compensation award programs and related accounting policies.</t>
        </is>
      </c>
    </row>
    <row r="18">
      <c r="A18" s="4" t="inlineStr">
        <is>
          <t>Advertising</t>
        </is>
      </c>
      <c r="B18" s="4" t="inlineStr">
        <is>
          <t>Advertising - The Company expenses advertising costs as incurred. Advertising costs are recorded in Selling, general and administrative expenses in the Consolidated Statements of Operations.</t>
        </is>
      </c>
    </row>
    <row r="19">
      <c r="A19" s="4" t="inlineStr">
        <is>
          <t>Self-Insurance</t>
        </is>
      </c>
      <c r="B19" s="4" t="inlineStr">
        <is>
          <t>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45.6 million, $42.4 million, and $50.3 million for the fiscal years ended March 31, 2022, 2021, and 2020, respectively, of which employees contributed $10.7 million, $8.5 million, and $7.9 million, respectively .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0.8 million per occurrence for automobile or claim incurred. Amounts expensed during the period, including an estimate for claims incurred but not reported at year end, were $3.2 million, $1.7 million, and $2.5 million, for the years ended March 31, 2022, 2021, and 2020, respectively. ADS is also self-insured for workers’ compensation insurance with stop-loss coverage for claims that exceed $0.3 million per incident up to the respective state statutory limits. Amounts expensed, including an estimate for claims incurred but not reported, were $4.1 million, $3.0 million, and $3.0 million for the fiscal years ended March 31, 2022, 2021, and 2020, respectively.</t>
        </is>
      </c>
    </row>
    <row r="20">
      <c r="A20" s="4" t="inlineStr">
        <is>
          <t>Income Taxes</t>
        </is>
      </c>
      <c r="B20" s="4" t="inlineStr">
        <is>
          <t>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is>
      </c>
    </row>
    <row r="21">
      <c r="A21" s="4" t="inlineStr">
        <is>
          <t>Fair Values</t>
        </is>
      </c>
      <c r="B21" s="4" t="inlineStr">
        <is>
          <t>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t>
        </is>
      </c>
    </row>
    <row r="22">
      <c r="A22" s="4" t="inlineStr">
        <is>
          <t>Concentrations of Risk</t>
        </is>
      </c>
      <c r="B22" s="4" t="inlineStr">
        <is>
          <t>Concentrations of Risk - The Company has a large, active customer base of approximately 17,000 customers with two customers, Ferguson Enterprises and Core and Main, each representing more than 10% of annual net sales. Such customers accounted for 24.2%, 22.8%, and 24.3% of fiscal 2022, 2021 and 2020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6.4% and 18.1% of Receivables at March 31, 2022 and 2021, respectively.</t>
        </is>
      </c>
    </row>
    <row r="23">
      <c r="A23" s="4" t="inlineStr">
        <is>
          <t>Derivatives</t>
        </is>
      </c>
      <c r="B23" s="4" t="inlineStr">
        <is>
          <t>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Interest rate swap gains and losses resulting from the difference between the spot rate and applicable base rate is recorded in the Consolidated Statements of Operations in Interest expense. For commodity options in the form of collars and swaps, and foreign currency forward contracts, gains and losses from contract settlements and changes in fair value of the derivative instruments are recognized in Derivative (gains) losses and other (income) expense, net in the Consolidated Statements of Operations. The Company’s policy is to present all derivative balances on a gross basis.</t>
        </is>
      </c>
    </row>
    <row r="24">
      <c r="A24" s="4" t="inlineStr">
        <is>
          <t>Recent Accounting Pronouncements</t>
        </is>
      </c>
      <c r="B24" s="4" t="inlineStr">
        <is>
          <t xml:space="preserve">Recent Accounting Pronouncements Recently Adopted Accounting Guidance Simplifying the Accounting for Income Taxes - In December 2019, the Finance Accounting Standards Board (“FASB”) issued an ASU to simplify the accounting for income taxes by removing certain exceptions to the general principles in ASC 740, Income Taxes and improve the comparability of financial statements. The amendments in this ASU are effective for fiscal years beginning after December 15, 2020, and early adoption is permitted. The Company adopted this standard effective April 1, 2021. The Company’s adoption of the standard had no impact on the Company’s Consolidated Financial Statements. Recent Accounting Guidance Not Yet Adopted Reference Rate Reform -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ckground and Summary of Significant Accounting Policies (Tables)</t>
        </is>
      </c>
      <c r="B1" s="2" t="inlineStr">
        <is>
          <t>12 Months Ended</t>
        </is>
      </c>
    </row>
    <row r="2">
      <c r="B2" s="2" t="inlineStr">
        <is>
          <t>Mar. 31, 2022</t>
        </is>
      </c>
    </row>
    <row r="3">
      <c r="A3" s="3" t="inlineStr">
        <is>
          <t>Accounting Policies [Abstract]</t>
        </is>
      </c>
    </row>
    <row r="4">
      <c r="A4" s="4" t="inlineStr">
        <is>
          <t>Summary of Receivables</t>
        </is>
      </c>
      <c r="B4" s="4" t="inlineStr">
        <is>
          <t xml:space="preserve">Receivables at March 31, 2022 and 2021 are as follows: (Amounts in thousands) 2022 2021 Trade receivables, net $ 339,585 $ 233,753 Other miscellaneous receivables 2,168 2,438 Receivables, net $ 341,753 $ 236,191 </t>
        </is>
      </c>
    </row>
    <row r="5">
      <c r="A5" s="4" t="inlineStr">
        <is>
          <t>Schedule of Property, Plant and Equipment</t>
        </is>
      </c>
      <c r="B5" s="4" t="inlineStr">
        <is>
          <t xml:space="preserve">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Property, plant and equipment, net as of the fiscal years ended March 31 consisted of the following: (Amounts in thousands) 2022 2021 Land, buildings and improvements $ 308,942 $ 263,191 Machinery and production equipment 756,482 646,592 Transportation equipment 97,016 210,738 Construction in progress 80,928 71,873 Total cost 1,243,368 1,192,394 Less: accumulated depreciation (623,985) (688,119) Property, plant and equipment, net $ 619,383 $ 504,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Schedule of Contract Asset and Liability</t>
        </is>
      </c>
      <c r="B4" s="4" t="inlineStr">
        <is>
          <t xml:space="preserve">The following table presents the balance of the Company’s contract asset and liability as of March 31, 2022 and 2021: March 31, March 31, (In thousands) Contract asset - product returns $ 978 $ 694 Refund liability 2,356 1,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 and Asset Acquisition [Abstract]</t>
        </is>
      </c>
    </row>
    <row r="4">
      <c r="A4" s="4" t="inlineStr">
        <is>
          <t>Summary of Consideration Transferred and Preliminary Purchase Price Allocation of Assets Acquired and Liabilities Assumed</t>
        </is>
      </c>
      <c r="B4" s="4" t="inlineStr">
        <is>
          <t xml:space="preserve">The following table summarizes the consideration transferred and the preliminary purchase price allocation of assets acquired and liabilities assumed. The purchase price allocation for assets acquired and liabilities assumed is preliminary and will be finalized when valuations are complete and final assessments of the fair value of acquired assets and assumed liabilities are completed. Such finalization may result in material changes from the preliminary purchase price allocations. The Company’s estimates and assumptions are subject to change during the measurement period (up to one year from the closing date), as the Company continues to finalize the valuations of assets acquired and liabilities assumed. (Amounts in thousands) Initial Amount Increase to Purchase Price Adjustments to Property, plant and equipment and Intangible assets Tax Adjustments Updated Amount Cash $ 160 $ — $ — $ — $ 160 Total current assets, excluding cash 12,993 — — — 12,993 Property, plant and equipment 22,495 — 512 — 23,007 Goodwill 12,597 99 (2,212) 650 11,134 Intangible assets 11,500 — 1,700 — 13,200 Other assets 158 — — — 158 Total current liabilities (5,750) — — — (5,750) Deferred tax liabilities (2,999) — — (650) (3,649) Other liabilities (1,784) — — — (1,784) Total fair value of consideration transferred $ 49,370 $ 99 $ — $ — $ 49,469 </t>
        </is>
      </c>
    </row>
    <row r="5">
      <c r="A5" s="4" t="inlineStr">
        <is>
          <t>Summary of Identifiable Intangible Assets</t>
        </is>
      </c>
      <c r="B5" s="4" t="inlineStr">
        <is>
          <t xml:space="preserve">The identifiable intangible assets recorded in connection with the closing of the acquisition of Jet are based on preliminary valuations including supplier and customer relationships, tradename and non-compete agreements totaling $13.2 million. (Amounts in thousands) Preliminary fair value Supplier and customer relationships $ 11,300 Other 1,900 Total identifiable intangible assets $ 13,200 The following table presents the amortization expense and weighted average amortization period for definite-lived intangible assets at March 31, 2022: Amortization expense (in thousands) 2022 2021 2020 Weighted Average Amortization Period (in years) Developed technology $ 16,420 $ 17,405 $ 12,517 6.3 Supplier and customer relationships 43,542 50,177 36,093 12.6 Patents and non-compete agreements 679 699 544 3.4 Trademarks and tradenames 3,333 5,427 7,856 17.1 Total $ 63,974 $ 73,708 $ 57,010 </t>
        </is>
      </c>
    </row>
    <row r="6">
      <c r="A6" s="4" t="inlineStr">
        <is>
          <t>Summary of Unaudited Pro Forma Information</t>
        </is>
      </c>
      <c r="B6" s="4" t="inlineStr">
        <is>
          <t>The unaudited pro forma information for the fiscal years ended March 31, 2020 presented below includes the effects of the Acquisition as if it had been consummated as of April 1, 2018, with adjustments to give effect to pro forma events that are directly attributable to the Acquisition. Adjustments include those related to the amortization of acquired intangible assets, increases in interest expense due to additional borrowings incurred to finance the Acquisition, transaction costs, the elimination of transactions between the Company and Infiltrator and the estimated tax impacts thereof. The unaudited pro forma information does not reflect any operating efficiency or potential cost savings that could result from the consolidation of Infiltrator.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Amounts in thousands) 2020 Net sales $ 1,760,208 Net income (loss) attributable to ADS (145,2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chedule of Property, Plant and Equipment</t>
        </is>
      </c>
      <c r="B4" s="4" t="inlineStr">
        <is>
          <t xml:space="preserve">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Property, plant and equipment, net as of the fiscal years ended March 31 consisted of the following: (Amounts in thousands) 2022 2021 Land, buildings and improvements $ 308,942 $ 263,191 Machinery and production equipment 756,482 646,592 Transportation equipment 97,016 210,738 Construction in progress 80,928 71,873 Total cost 1,243,368 1,192,394 Less: accumulated depreciation (623,985) (688,119) Property, plant and equipment, net $ 619,383 $ 504,275 </t>
        </is>
      </c>
    </row>
    <row r="5">
      <c r="A5" s="4" t="inlineStr">
        <is>
          <t>Depreciation Expense Related to Property, Plant and Equipment</t>
        </is>
      </c>
      <c r="B5" s="4" t="inlineStr">
        <is>
          <t xml:space="preserve">The following table sets forth depreciation expense related to Property, plant and equipment in each of the fiscal years ended March 31: (Amounts in thousands) 2022 2021 2020 Depreciation expense (inclusive of leased assets depreciation) $ 73,514 $ 68,034 $ 64,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Components of Lease Cost</t>
        </is>
      </c>
      <c r="B4" s="4" t="inlineStr">
        <is>
          <t xml:space="preserve">Lease Cost - The components of lease cost for the years ended March 31, 2022, 2021, and 2020 were: (Amounts in thousands) Income Statement Classification 2022 2021 2020 Operating lease cost Operating lease cost Cost of goods sold $ 12,663 $ 8,391 $ 5,548 Operating lease cost Selling, general and administrative 1,335 1,593 1,204 Short-term lease cost Cost of goods sold 4,813 3,963 2,393 Total operating lease cost $ 18,811 $ 13,947 $ 9,145 Finance lease cost Amortization of right-of-use assets Cost of goods sold 12,986 16,442 17,059 Amortization of right-of-use assets Selling, general and administrative 1,413 1,433 2,543 Interest on lease liabilities Interest expense 1,679 2,436 4,344 Total finance lease cost $ 16,078 $ 20,311 $ 23,946 Supplemental cash flow information related to leases for the periods presented were as follows: (Amounts in thousands) 2022 2021 2020 Cash paid for amounts included in the measurement of lease liabilities: Operating cash flows used for operating leases $ 13,998 $ 9,984 $ 6,572 Operating cash flows used for finance leases 1,932 3,205 4,675 Financing cash flows used for finance leases 50,447 21,491 27,119 Right-of-use assets obtained in exchange for lease obligations: Operating leases 38,093 15,173 10,529 Finance leases 17,695 9,907 5,078 </t>
        </is>
      </c>
    </row>
    <row r="5">
      <c r="A5" s="4" t="inlineStr">
        <is>
          <t>Schedule of Supplemental Balance Sheet Information Related to Leases</t>
        </is>
      </c>
      <c r="B5" s="4" t="inlineStr">
        <is>
          <t>Supplemental balance sheet information related to leases as of the periods presented were as follows: (Amounts in thousands) Balance Sheet Classification 2022 2021 Operating leases Right-of-use assets Other assets $ 54,583 $ 31,237 Operating lease liabilities: Current lease liabilities Other accrued liabilities 14,203 8,995 Non-current lease liabilities Other liabilities 41,032 22,393 Total operating lease liabilities $ 55,235 $ 31,388 Finance leases Right-of-use assets Property, plant and equipment 15,420 80,904 Finance lease liabilities: Current lease liabilities Current maturities of finance lease obligations 5,089 19,318 Non-current lease liabilities Long-term finance lease obligations 11,393 32,964 Total finance lease liabilities $ 16,482 $ 52,282 Weighted average lease term (in years): Operating leases 6.00 6.46 Finance leases 4.23 9.39 Weighted average discount rate: Operating leases 3.54 % 3.75 % Finance leases 3.52 % 4.90 %</t>
        </is>
      </c>
    </row>
    <row r="6">
      <c r="A6" s="4" t="inlineStr">
        <is>
          <t>Lessee, Operating Lease, Liability, Maturity</t>
        </is>
      </c>
      <c r="B6" s="4" t="inlineStr">
        <is>
          <t xml:space="preserve">The following is a schedule by year of future minimum lease payments on a rolling twelve-month basis under operating and finance leases and the present value of the net minimum lease payments as of March 31, 2022: (Amounts in thousands) Operating Leases Finance Leases Year 1 $ 15,448 $ 5,217 Year 2 12,523 4,379 Year 3 10,476 2,940 Year 4 7,577 1,889 Year 5 4,095 1,511 Thereafter 11,702 1,364 Total minimum lease payments $ 61,821 $ 17,300 Less: amount representing interest 6,586 818 Present value of net minimum lease payments $ 55,235 $ 16,482 </t>
        </is>
      </c>
    </row>
    <row r="7">
      <c r="A7" s="4" t="inlineStr">
        <is>
          <t>Finance Lease, Liability, Fiscal Year Maturity</t>
        </is>
      </c>
      <c r="B7" s="4" t="inlineStr">
        <is>
          <t xml:space="preserve">The following is a schedule by year of future minimum lease payments on a rolling twelve-month basis under operating and finance leases and the present value of the net minimum lease payments as of March 31, 2022: (Amounts in thousands) Operating Leases Finance Leases Year 1 $ 15,448 $ 5,217 Year 2 12,523 4,379 Year 3 10,476 2,940 Year 4 7,577 1,889 Year 5 4,095 1,511 Thereafter 11,702 1,364 Total minimum lease payments $ 61,821 $ 17,300 Less: amount representing interest 6,586 818 Present value of net minimum lease payments $ 55,235 $ 16,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Inventories</t>
        </is>
      </c>
      <c r="B4" s="4" t="inlineStr">
        <is>
          <t xml:space="preserve">Inventories as of the fiscal years ended March 31 consisted of the following: (Amounts in thousands) 2022 2021 Raw materials $ 156,050 $ 75,294 Finished goods 338,274 225,667 Total Inventories $ 494,324 $ 300,9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 Disclosure [Abstract]</t>
        </is>
      </c>
    </row>
    <row r="4">
      <c r="A4" s="4" t="inlineStr">
        <is>
          <t>Carrying Amount of Goodwill by Reportable Segment</t>
        </is>
      </c>
      <c r="B4" s="4" t="inlineStr">
        <is>
          <t xml:space="preserve">Goodwill - The carrying amount of goodwill by reportable segment is as follows: (Amounts in thousands) Pipe Infiltrator International Allied Products &amp; Other Total Balance at March 31, 2020 $ 57,663 $ 495,841 $ 9,873 $ 34,442 $ 597,819 Currency translation — — 1,253 — 1,253 Balance at March 31, 2021 57,663 495,841 11,126 34,442 599,072 Acquisition 11,134 — — — 11,134 Currency translation — — 87 — 87 Balance at March 31, 2022 $ 68,797 $ 495,841 $ 11,213 $ 34,442 $ 610,293 </t>
        </is>
      </c>
    </row>
    <row r="5">
      <c r="A5" s="4" t="inlineStr">
        <is>
          <t>Summary of Intangible Assets</t>
        </is>
      </c>
      <c r="B5" s="4" t="inlineStr">
        <is>
          <t>Intangible Assets – Intangible assets as of March 31, 2022 and 2021 consisted of the following: 2022 2021 (Amounts in thousands) Gross Intangible Accumulated Net Intangible Gross Intangible Accumulated Amortization Net Intangible Definite-lived intangible assets Developed technology $ 176,068 $ (64,751) $ 111,317 $ 177,579 $ (49,842) $ 127,737 Supplier and customer relationships 389,125 (140,830) 248,295 377,742 (97,115) 280,627 Patents and non-compete agreements 9,594 (6,837) 2,757 8,985 (6,884) 2,101 Trademarks and tradenames 65,960 (8,808) 57,152 69,878 (10,193) 59,685 Total definite lived intangible assets 640,747 (221,226) 419,521 634,184 (164,034) 470,150 Indefinite-lived intangible assets (a) Trademarks 11,864 — 11,864 11,866 — 11,866 Total Intangible assets $ 652,611 $ (221,226) $ 431,385 $ 646,050 $ (164,034) $ 482,016 (a) Indefinite-lived intangible assets decreased as a result of foreign currency translation.</t>
        </is>
      </c>
    </row>
    <row r="6">
      <c r="A6" s="4" t="inlineStr">
        <is>
          <t>Summary of Identifiable Intangible Assets</t>
        </is>
      </c>
      <c r="B6" s="4" t="inlineStr">
        <is>
          <t xml:space="preserve">The identifiable intangible assets recorded in connection with the closing of the acquisition of Jet are based on preliminary valuations including supplier and customer relationships, tradename and non-compete agreements totaling $13.2 million. (Amounts in thousands) Preliminary fair value Supplier and customer relationships $ 11,300 Other 1,900 Total identifiable intangible assets $ 13,200 The following table presents the amortization expense and weighted average amortization period for definite-lived intangible assets at March 31, 2022: Amortization expense (in thousands) 2022 2021 2020 Weighted Average Amortization Period (in years) Developed technology $ 16,420 $ 17,405 $ 12,517 6.3 Supplier and customer relationships 43,542 50,177 36,093 12.6 Patents and non-compete agreements 679 699 544 3.4 Trademarks and tradenames 3,333 5,427 7,856 17.1 Total $ 63,974 $ 73,708 $ 57,010 </t>
        </is>
      </c>
    </row>
    <row r="7">
      <c r="A7" s="4" t="inlineStr">
        <is>
          <t>Future Intangible Asset Amortization Expense</t>
        </is>
      </c>
      <c r="B7" s="4" t="inlineStr">
        <is>
          <t xml:space="preserve">The following table presents the future intangible asset amortization expense based on existing intangible assets at March 31, 2022: Fiscal Year (Amounts in thousands) 2023 2024 2025 2026 2027 Thereafter Total Amortization expense $ 53,214 $ 49,087 $ 45,863 $ 41,874 $ 38,507 $ 190,976 $ 419,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and Derivative Transactions (Tables)</t>
        </is>
      </c>
      <c r="B1" s="2" t="inlineStr">
        <is>
          <t>12 Months Ended</t>
        </is>
      </c>
    </row>
    <row r="2">
      <c r="B2" s="2" t="inlineStr">
        <is>
          <t>Mar. 31, 2022</t>
        </is>
      </c>
    </row>
    <row r="3">
      <c r="A3" s="3" t="inlineStr">
        <is>
          <t>Fair Value Disclosures [Abstract]</t>
        </is>
      </c>
    </row>
    <row r="4">
      <c r="A4" s="4" t="inlineStr">
        <is>
          <t>Summary of Assets and Liabilities Carried at Fair Value</t>
        </is>
      </c>
      <c r="B4" s="4" t="inlineStr">
        <is>
          <t xml:space="preserve">The assets and liabilities carried at fair value as of the fiscal years ended March 31 were as follows: March 31, 2022 March 31, 2021 (Amounts in thousands) Total Level 1 Level 2 Level 3 Total Level 1 Level 2 Level 3 Assets: Derivative assets — diesel fuel contracts $ 2,618 — $ 2,618 — $ 1,194 — $ 1,194 — Total assets at fair value on a recurring basis $ 2,618 — $ 2,618 — $ 1,194 $ — $ 1,194 $ — Liabilities: Derivative liability - diesel fuel contracts $ 64 — $ 64 — $ 32 — $ 32 — Total liabilities at fair value on a recurring basis $ 64 — $ 64 — $ 32 — $ 32 $ — </t>
        </is>
      </c>
    </row>
    <row r="5">
      <c r="A5" s="4" t="inlineStr">
        <is>
          <t>Schedule of Derivative Assets at Fair Value</t>
        </is>
      </c>
      <c r="B5" s="4" t="inlineStr">
        <is>
          <t>A summary of the fair values for the various derivatives at March 31, 2022 and 2021 is presented below: Diesel fuel option collars and swaps Assets Liabilities (Amounts in thousands) Receivables Other assets Other accrued liabilities Other liabilities March 31, 2022 $ 2,499 $ 119 $ (64) $ — March 31, 2021 $ 1,125 $ 69 $ (31) $ (1)</t>
        </is>
      </c>
    </row>
    <row r="6">
      <c r="A6" s="4" t="inlineStr">
        <is>
          <t>Schedule of Derivative Liabilities at Fair Value</t>
        </is>
      </c>
      <c r="B6" s="4" t="inlineStr">
        <is>
          <t>A summary of the fair values for the various derivatives at March 31, 2022 and 2021 is presented below: Diesel fuel option collars and swaps Assets Liabilities (Amounts in thousands) Receivables Other assets Other accrued liabilities Other liabilities March 31, 2022 $ 2,499 $ 119 $ (64) $ — March 31, 2021 $ 1,125 $ 69 $ (31) $ (1)</t>
        </is>
      </c>
    </row>
    <row r="7">
      <c r="A7" s="4" t="inlineStr">
        <is>
          <t>Schedule of Derivative Instruments Included in Trading Activities</t>
        </is>
      </c>
      <c r="B7" s="4" t="inlineStr">
        <is>
          <t xml:space="preserve">The Company recorded net (gains) and net losses on mark-to-market adjustments for changes in the fair value of derivatives contracts as well as net (gains) and net losses on the settlement of derivative contracts as follows: Net Unrealized Mark-to-Market Losses (Gains) (Amounts in thousands) 2022 2021 2020 Interest rate swaps $ — $ — $ 1,029 Diesel fuel option collars and swaps (1,392) (3,355) 2,099 Total net unrealized mark to market losses (gains) $ (1,392) $ (3,355) $ 3,128 Net Realized Losses (Gains) (Amounts in thousands) 2022 2021 2020 Interest rate swaps $ — $ — $ 378 Foreign exchange forward contracts — 47 102 Diesel fuel option collars and swaps (3,012) 1,409 357 Total net realized losses (gains) $ (3,012) $ 1,456 $ 837 </t>
        </is>
      </c>
    </row>
    <row r="8">
      <c r="A8" s="4" t="inlineStr">
        <is>
          <t>Summary of Carrying And Fair Value of Senior Notes</t>
        </is>
      </c>
      <c r="B8" s="4" t="inlineStr">
        <is>
          <t xml:space="preserve">The following table presents the carrying and fair value of the Company’s Senior Notes (as defined below and further discussed in “Note 11 . Debt”) for the periods presented: March 31, 2022 March 31, 2021 (Amounts in thousands) Fair Value Carrying Value Fair Value Carrying Value Senior Notes $ 349,902 $ 350,000 $ 367,633 $ 350,000 Equipment Financing 29,302 31,254 — — Total $ 379,204 $ 381,254 $ 367,633 $ 3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2</t>
        </is>
      </c>
      <c r="C1" s="2" t="inlineStr">
        <is>
          <t>Mar. 31, 2021</t>
        </is>
      </c>
    </row>
    <row r="2">
      <c r="A2" s="4" t="inlineStr">
        <is>
          <t>Allowance for doubtful accounts</t>
        </is>
      </c>
      <c r="B2" s="5" t="n">
        <v>8198</v>
      </c>
      <c r="C2" s="5" t="n">
        <v>5323</v>
      </c>
    </row>
    <row r="3">
      <c r="A3" s="4" t="inlineStr">
        <is>
          <t>Unamortized debt issuance costs</t>
        </is>
      </c>
      <c r="B3" s="5" t="n">
        <v>1648</v>
      </c>
      <c r="C3" s="5" t="n">
        <v>2030</v>
      </c>
    </row>
    <row r="4">
      <c r="A4" s="4" t="inlineStr">
        <is>
          <t>Common stock, par value (in dollars per share)</t>
        </is>
      </c>
      <c r="B4" s="7" t="n">
        <v>0.01</v>
      </c>
      <c r="C4" s="7" t="n">
        <v>0.01</v>
      </c>
    </row>
    <row r="5">
      <c r="A5" s="4" t="inlineStr">
        <is>
          <t>Common stock, authorized (in shares)</t>
        </is>
      </c>
      <c r="B5" s="6" t="n">
        <v>1000000</v>
      </c>
      <c r="C5" s="6" t="n">
        <v>1000000</v>
      </c>
    </row>
    <row r="6">
      <c r="A6" s="4" t="inlineStr">
        <is>
          <t>Common stock issued (in shares)</t>
        </is>
      </c>
      <c r="B6" s="6" t="n">
        <v>75529</v>
      </c>
      <c r="C6" s="6" t="n">
        <v>72071</v>
      </c>
    </row>
    <row r="7">
      <c r="A7" s="4" t="inlineStr">
        <is>
          <t>Common stock outstanding (in shares)</t>
        </is>
      </c>
      <c r="B7" s="6" t="n">
        <v>72309</v>
      </c>
      <c r="C7" s="6" t="n">
        <v>71570</v>
      </c>
    </row>
    <row r="8">
      <c r="A8" s="4" t="inlineStr">
        <is>
          <t>Redeemable Convertible Preferred Stock</t>
        </is>
      </c>
    </row>
    <row r="9">
      <c r="A9" s="4" t="inlineStr">
        <is>
          <t>Mezzanine equity, par value (in dollars per share)</t>
        </is>
      </c>
      <c r="B9" s="7" t="n">
        <v>0.01</v>
      </c>
      <c r="C9" s="7" t="n">
        <v>0.01</v>
      </c>
    </row>
    <row r="10">
      <c r="A10" s="4" t="inlineStr">
        <is>
          <t>Mezzanine equity authorized (in shares)</t>
        </is>
      </c>
      <c r="B10" s="6" t="n">
        <v>47070</v>
      </c>
      <c r="C10" s="6" t="n">
        <v>47070</v>
      </c>
    </row>
    <row r="11">
      <c r="A11" s="4" t="inlineStr">
        <is>
          <t>Mezzanine equity issued (in shares)</t>
        </is>
      </c>
      <c r="B11" s="6" t="n">
        <v>44170</v>
      </c>
      <c r="C11" s="6" t="n">
        <v>44170</v>
      </c>
    </row>
    <row r="12">
      <c r="A12" s="4" t="inlineStr">
        <is>
          <t>Mezzanine equity outstanding (in shares)</t>
        </is>
      </c>
      <c r="B12" s="6" t="n">
        <v>15630</v>
      </c>
      <c r="C12" s="6" t="n">
        <v>19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12 Months Ended</t>
        </is>
      </c>
    </row>
    <row r="2">
      <c r="B2" s="2" t="inlineStr">
        <is>
          <t>Mar. 31, 2022</t>
        </is>
      </c>
    </row>
    <row r="3">
      <c r="A3" s="3" t="inlineStr">
        <is>
          <t>Investments in and Advances to Affiliates [Abstract]</t>
        </is>
      </c>
    </row>
    <row r="4">
      <c r="A4" s="4" t="inlineStr">
        <is>
          <t>Assets and Liabilities of Joint Ventures</t>
        </is>
      </c>
      <c r="B4" s="4" t="inlineStr">
        <is>
          <t xml:space="preserve">The table below includes the assets and liabilities of ADS Mexicana that are consolidated as of March 31, 2022 and 2021. The balances exclude intercompany transactions that are eliminated upon consolidation. (Amounts in thousands) 2022 2021 Assets Current assets $ 28,005 $ 21,556 Property, plant and equipment, net 14,061 13,891 Other noncurrent assets 1,933 1,425 Total assets $ 43,999 $ 36,872 Liabilities Current liabilities $ 11,150 $ 9,186 Noncurrent liabilities 1,575 1,462 Total liabilities $ 12,725 $ 10,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as of the fiscal years ended March 31 consisted of the following: (Amounts in thousands) 2022 2021 Term Loan Facility $ 434,250 $ 441,250 Senior Notes 350,000 350,000 Revolving Credit Facility 114,300 — Equipment financing 31,254 — Total 929,804 791,250 Unamortized debt issuance costs (1,648) (2,030) Current maturities (19,451) (7,000) Long-term debt obligations $ 908,705 $ 782,220 </t>
        </is>
      </c>
    </row>
    <row r="5">
      <c r="A5" s="4" t="inlineStr">
        <is>
          <t>Maturities of Long-term Debt (Excluding Interest and Deferred Financing Costs)</t>
        </is>
      </c>
      <c r="B5" s="4" t="inlineStr">
        <is>
          <t xml:space="preserve">Maturities of long-term debt (excluding interest and deferred financing costs) as of March 31, 2022 are summarized below: Fiscal Years Ending March 31, (Amounts in thousands) 2023 2024 2025 2026 2027 Thereafter Total Principal maturities $ 19,451 $ 14,770 $ 126,254 $ 10,015 $ 407,442 $ 351,872 $ 929,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2</t>
        </is>
      </c>
    </row>
    <row r="3">
      <c r="A3" s="3" t="inlineStr">
        <is>
          <t>Postemployment Benefits [Abstract]</t>
        </is>
      </c>
    </row>
    <row r="4">
      <c r="A4" s="4" t="inlineStr">
        <is>
          <t>Employee Stock Ownership Plan (ESOP) Disclosures</t>
        </is>
      </c>
      <c r="B4" s="4" t="inlineStr">
        <is>
          <t xml:space="preserve">Information regarding ESOP compensation expense (excluding the ESOP Acceleration and Special Dividend Compensation) are included below: (Amounts in thousands, except per share values) 2022 2021 2020 Fair value of shares allocated $ 91.41 $ 79.56 $ 22.70 Average annual fair value per share $ 85.49 $ 51.13 $ 21.31 ESOP compensation expense $ 53,401 $ 44,981 $ 20,126 </t>
        </is>
      </c>
    </row>
    <row r="5">
      <c r="A5" s="4" t="inlineStr">
        <is>
          <t>Summarized Cash and Stock Dividends on Allocated Redeemable Convertible Preferred Stock</t>
        </is>
      </c>
      <c r="B5" s="4" t="inlineStr">
        <is>
          <t xml:space="preserve">Cash and stock dividends on allocated Redeemable convertible preferred stock for the fiscal years ended March 31, 2022 and 2021, respectively, are summarized in the following table. (Amounts in thousands) 2022 2021 Quarterly cash dividends $ 5,645 $ 5,238 Annual cash dividends 1 4 Total cash dividends $ 5,646 $ 5,242 Annual stock dividend 294 349 Annual cash dividend 1 4 Total ESOP required dividends $ 295 $ 353 Allocated shares 15,133 18,124 Required dividend per share 0.0195 0.0195 Required dividends $ 295 $ 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row>
    <row r="4">
      <c r="A4" s="4" t="inlineStr">
        <is>
          <t>Summary of Stock-based Compensation Expense</t>
        </is>
      </c>
      <c r="B4" s="4" t="inlineStr">
        <is>
          <t xml:space="preserve">The Company recognized stock-based compensation expense in the following line items on the Consolidated Statements of Operations for the fiscal years ended March 31, 2022, 2021, and 2020: (Amounts in thousands) 2022 2021 2020 Component of income before income taxes: Cost of goods sold $ 2,680 $ 1,931 $ 897 Selling, general and administrative expenses 21,478 18,522 11,372 Total stock-based compensation expense $ 24,158 $ 20,453 $ 12,269 The following table summarizes stock-based compensation expense by award type for the fiscal years ended March 31, 2022, 2021, and 2020: (Amounts in thousands) 2022 2021 2020 Stock-based compensation expense: Stock options $ 3,204 $ 2,908 $ 2,554 Restricted stock 5,846 5,177 3,807 Performance-based restricted stock units 13,307 11,017 4,682 Non-employee director restricted stock 1,801 1,351 1,226 Total stock-based compensation expense $ 24,158 $ 20,453 $ 12,269 </t>
        </is>
      </c>
    </row>
    <row r="5">
      <c r="A5" s="4" t="inlineStr">
        <is>
          <t>Summary of Assumption Used in Estimate Fair Value of Stock Options</t>
        </is>
      </c>
      <c r="B5" s="4" t="inlineStr">
        <is>
          <t>The following table summarizes the assumptions used in estimating the fair value of stock options: 2022 2021 2020 Common stock price $105.82 $41.97 - $71.55 $27.44 - $41.85 Expected stock price volatility 41.0% 35.5% - 36.3% 30.1% - 30.9% Risk-free interest rate 1.1% 0.4% - 0.6% 1.4% - 2.3% Weighted-average expected life (years) 6.0 6.0 6.0 Dividend yield 0.3% 0.5% - 0.9% 0.9% - 1.3%</t>
        </is>
      </c>
    </row>
    <row r="6">
      <c r="A6" s="4" t="inlineStr">
        <is>
          <t>Schedule of Stock Option Activity</t>
        </is>
      </c>
      <c r="B6" s="4" t="inlineStr">
        <is>
          <t xml:space="preserve">Stock Options - The stock option activity for the fiscal year ended March 31, 2022 is summarized as follows: (Share amounts in thousands) Number of Shares Weighted Average Exercise Price Weighted Average Remaining Contractual Term (in years) Outstanding at beginning of year 939 $ 29.69 7.9 Granted 101 105.82 — Exercised (80) 30.08 — Forfeited (16) 49.11 — Outstanding at end of year 944 37.48 7.1 Vested at end of year 582 26.26 6.4 Unvested at end of year 362 55.50 8.1 Fair value of options granted during the year $ 41.36 The stock option activity for the fiscal year ended March 31, 2022 is summarized as follows: 2000 Plan 2013 Plan (Share amounts in thousands) Number of Shares Weighted Average Exercise Price Weighted Average Remaining Contractual Term (in years) Number of Shares Weighted Average Exercise Price Weighted Average Remaining Contractual Term (in years) Outstanding at beginning of year 37 $ 14.97 2.6 316 $ 19.48 3.7 Granted — — — — — — Exercised (24) 14.96 — (102) 16.88 — Forfeited — — — — — — Outstanding at end of year 13 15.00 1.7 214 20.72 3.0 Vested at end of year 13 15.00 1.7 214 20.72 3.0 Unvested at end of year — $ — — — $ — — </t>
        </is>
      </c>
    </row>
    <row r="7">
      <c r="A7" s="4" t="inlineStr">
        <is>
          <t>Summary of Unvested Restricted Stock Grants</t>
        </is>
      </c>
      <c r="B7" s="4" t="inlineStr">
        <is>
          <t xml:space="preserve">Restricted Stock - The information about the unvested restricted stock grants as of March 31, 2022 is as follows: (Share amounts in thousands) Number of Shares Weighted Average Grant Date Fair Value Unvested at beginning of year 382 $ 36.03 Granted 74 110.96 Vested (202) 34.82 Forfeited (9) 60.51 Unvested at end of year 245 $ 58.68 </t>
        </is>
      </c>
    </row>
    <row r="8">
      <c r="A8" s="4" t="inlineStr">
        <is>
          <t>Summary of Performance Units Granted</t>
        </is>
      </c>
      <c r="B8" s="4" t="inlineStr">
        <is>
          <t xml:space="preserve">Performance-based Restricted Units (“performance units”) - The information about the performance units granted under the 2017 Omnibus Plan is as follows: (Share amounts in thousands) Number of Shares Weighted Average Grant Date Fair Value Unvested at beginning of year 485 $ 35.21 Granted 65 105.82 Added by Performance Factor 115 25.85 Vested (245) 25.85 Forfeited (16) 43.79 Unvested at end of year 404 $ 46.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Income before Income Taxes</t>
        </is>
      </c>
      <c r="B4" s="4" t="inlineStr">
        <is>
          <t>The components of Income (loss) before income taxes for the fiscal years ended March 31 are as follows: (Amounts in thousands) 2022 2021 2020 United States $ 355,763 $ 291,296 $ (186,209) Foreign 27,748 20,975 6,595 Total $ 383,511 $ 312,271 $ (179,614)</t>
        </is>
      </c>
    </row>
    <row r="5">
      <c r="A5" s="4" t="inlineStr">
        <is>
          <t>Components of Income Tax Expense</t>
        </is>
      </c>
      <c r="B5" s="4" t="inlineStr">
        <is>
          <t xml:space="preserve">The components of Income tax expense for the fiscal years ended March 31 consisted of the following: (Amounts in thousands) 2022 2021 2020 Current: Federal $ 76,220 $ 76,986 $ 10,867 State and local 23,484 17,189 4,655 Foreign 8,143 5,921 1,546 Total current tax expense 107,847 100,096 17,068 Deferred: Federal 6,629 (12,250) 210 State and local (3,159) (1,269) (1,228) Foreign (1,246) (195) (1,958) Total deferred tax expense (benefit) 2,224 (13,714) (2,976) Total Income tax expense $ 110,071 $ 86,382 $ 14,092 </t>
        </is>
      </c>
    </row>
    <row r="6">
      <c r="A6" s="4" t="inlineStr">
        <is>
          <t>Effective Tax Rate Varied from Statutory Federal Income Tax Rate</t>
        </is>
      </c>
      <c r="B6" s="4" t="inlineStr">
        <is>
          <t>For the fiscal years ended March 31, the effective tax rate varied from the statutory Federal income tax rate as a result of the following factors: 2022 2021 2020 Federal statutory rate 21.0 % 21.0 % 21.0 % ESOP stock appreciation, ESOP dividends and special dividend (a) 4.3 2.7 (30.3) Effect of tax rate of foreign subsidiaries 0.4 0.5 0.6 State and local taxes—net of federal income tax benefit 4.2 3.9 (1.7) Uncertain tax position change (0.2) (0.5) 1.2 Equity-based compensation (2.9) (1.4) 1.1 Executive compensation 2.6 1.5 (0.8) Net operating losses — 0.2 1.9 Other (0.7) (0.2) (0.9) Effective rate 28.7 % 27.7 % (7.9) %</t>
        </is>
      </c>
    </row>
    <row r="7">
      <c r="A7" s="4" t="inlineStr">
        <is>
          <t>Schedule of Deferred Tax Assets and Liabilities</t>
        </is>
      </c>
      <c r="B7" s="4" t="inlineStr">
        <is>
          <t>The tax effect of temporary differences that give rise to significant portions of the deferred tax assets and deferred tax liabilities at March 31 were comprised of: (Amounts in thousands) 2022 2021 Deferred tax assets: Stock-based compensation $ 5,736 $ 5,084 Operating lease liabilities 13,702 7,403 Other 12,243 12,488 Total deferred tax assets 31,681 24,975 Less: valuation allowance (269) (405) Total net deferred tax assets 31,412 24,570 Deferred tax liabilities: Intangible assets 94,834 106,012 Property, plant and equipment 82,193 66,546 Operating lease assets 13,540 7,365 Goodwill 6,824 5,686 Other 1,345 568 Total deferred tax liabilities 198,736 186,177 Net deferred tax liabilities $ 167,324 $ 161,607 Net deferred tax assets and liabilities are included in Other assets and Deferred tax liabilities, respectively, on the Consolidated Balance Sheets. The related balances at March 31 were as follows: (Amounts in thousands) 2022 2021 Net non-current deferred tax assets $ 1,111 $ 578 Net non-current deferred tax liabilities 168,435 162,185</t>
        </is>
      </c>
    </row>
    <row r="8">
      <c r="A8" s="4" t="inlineStr">
        <is>
          <t>Reconciliation of Beginning and Ending Balance of Unrecognized Tax Benefits</t>
        </is>
      </c>
      <c r="B8" s="4" t="inlineStr">
        <is>
          <t xml:space="preserve">A reconciliation of the beginning and ending amounts of unrecognized tax benefits for the years ended March 31 is as follows: (Amounts in thousands) 2022 2021 2020 Balance at beginning of year $ 1,686 $ 3,343 $ 5,681 Tax positions taken in current year — — — Decreases in tax positions for prior years (118) — (1,398) Increases in tax positions for prior years — 105 1,907 Settlements — (284) (124) Lapse of statute of limitations (817) (1,640) (2,589) Foreign translation adjustment (5) 162 (134) Balance at end of year $ 746 $ 1,686 $ 3,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12 Months Ended</t>
        </is>
      </c>
    </row>
    <row r="2">
      <c r="B2" s="2" t="inlineStr">
        <is>
          <t>Mar. 31, 2022</t>
        </is>
      </c>
    </row>
    <row r="3">
      <c r="A3" s="3" t="inlineStr">
        <is>
          <t>Net Income Per Share And Stockholders Equity [Abstract]</t>
        </is>
      </c>
    </row>
    <row r="4">
      <c r="A4" s="4" t="inlineStr">
        <is>
          <t>Summary of Net Income Per Share</t>
        </is>
      </c>
      <c r="B4" s="4" t="inlineStr">
        <is>
          <t>The following table presents information necessary to calculate net income per share for the fiscal years ended March 31, 2022, 2021, and 2020, as well as potentially dilutive securities excluded from the weighted average number of diluted common shares outstanding because their inclusion would have been anti-dilutive: (Amounts in thousands, except per share data) 2022 2021 2020 NET INCOME (LOSS) PER SHARE — BASIC: Net income (loss) attributable to ADS $ 271,331 $ 224,230 $ (193,174) Adjustment for: Dividends paid to participating securities (5,940) (5,591) (11,544) Net income available to common stockholders and participating securities 265,391 218,639 (204,718) Undistributed income allocated to participating securities (35,859) (33,251) — Net income available to common stockholders — Basic 229,532 185,388 (204,718) Weighted average number of common shares outstanding — Basic 71,276 70,155 63,820 Net income (loss) per common share — Basic $ 3.22 $ 2.64 $ (3.21) NET INCOME (LOSS) PER SHARE — DILUTED: Net income (loss) available to common stockholders — Diluted 229,532 185,388 (204,718) Weighted average number of common shares outstanding — Basic 71,276 70,155 63,820 Assumed restricted stock - nonparticipating 245 247 — Assumed exercise of stock options 882 844 — Assumed performance units 508 320 — Weighted average number of common shares outstanding — Diluted 72,911 71,566 63,820 Net income (loss) per common share —Diluted $ 3.15 $ 2.59 $ (3.21) Potentially dilutive securities excluded as anti-dilutive 12,925 14,594 14,4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Mar. 31, 2022</t>
        </is>
      </c>
    </row>
    <row r="3">
      <c r="A3" s="3" t="inlineStr">
        <is>
          <t>Payables and Accruals [Abstract]</t>
        </is>
      </c>
    </row>
    <row r="4">
      <c r="A4" s="4" t="inlineStr">
        <is>
          <t>Schedule of Other Accrued Liabilities</t>
        </is>
      </c>
      <c r="B4" s="4" t="inlineStr">
        <is>
          <t>Other accrued liabilities as of fiscal years ended March 31 consisted of the following: (Amounts in thousands) 2022 2021 Accrued compensation and benefits (a) $ 52,822 $ 42,075 Accrued rebate liability (b) 24,331 16,834 Lease liability - Operating leases 14,203 8,995 Self-insurance accruals 7,048 11,257 Other 36,473 36,990 Total accrued liabilities $ 134,877 $ 116,151 (a) Accrued compensation and benefits is primarily comprised of accrued payroll, bonuses and commissions. (b) Accrued rebate liability represents the Company’s estimated rebates to be paid to custom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Tables)</t>
        </is>
      </c>
      <c r="B1" s="2" t="inlineStr">
        <is>
          <t>12 Months Ended</t>
        </is>
      </c>
    </row>
    <row r="2">
      <c r="B2" s="2" t="inlineStr">
        <is>
          <t>Mar. 31, 2022</t>
        </is>
      </c>
    </row>
    <row r="3">
      <c r="A3" s="3" t="inlineStr">
        <is>
          <t>Segment Reporting [Abstract]</t>
        </is>
      </c>
    </row>
    <row r="4">
      <c r="A4" s="4" t="inlineStr">
        <is>
          <t>Schedule of Revenue from Reportable Segments by Product Type</t>
        </is>
      </c>
      <c r="B4" s="4" t="inlineStr">
        <is>
          <t xml:space="preserve">The following table sets forth reportable segment information with respect to the amount of Net sales contributed by each class of similar products for the fiscal years ended March 31: 2022 (Amounts in thousands) Net Sales Intersegment Net Sales Net Sales from External Customers Pipe $ 1,555,248 $ (15,814) $ 1,539,434 Infiltrator 551,906 (91,406) 460,500 International International - Pipe 171,525 (19,430) 152,095 International - Allied Products &amp; Other 53,217 — 53,217 Total International 224,742 (19,430) 205,312 Allied Products &amp; Other 569,352 (5,283) 564,069 Intersegment Eliminations (131,933) 131,933 — Total Consolidated $ 2,769,315 $ — $ 2,769,315 2021 (Amounts in thousands) Net Sales Intersegment Net Sales Net Sales from External Customers Pipe $ 1,059,200 $ (6,280) $ 1,052,920 Infiltrator 397,813 (68,669) 329,144 International International - Pipe 121,468 (6,589) 114,879 International - Allied Products &amp; Other 43,390 — 43,390 Total International 164,858 (6,589) 158,269 Allied Products &amp; Other 442,447 — 442,447 Intersegment Eliminations (81,538) 81,538 — Total Consolidated $ 1,982,780 $ — $ 1,982,780 2020 (Amounts in thousands) Net Sales Intersegment Net Sales Net Sales from External Customers Pipe $ 954,633 $ (2,030) $ 952,603 Infiltrator 211,005 (41,657) 169,348 International International - Pipe 108,624 — 108,624 International - Allied Products &amp; Other 39,957 — 39,957 Total International 148,581 — 148,581 Allied Products &amp; Other 403,273 — 403,273 Intersegment Eliminations (43,687) 43,687 — Total Consolidated $ 1,673,805 $ — $ 1,673,805 </t>
        </is>
      </c>
    </row>
    <row r="5">
      <c r="A5" s="4" t="inlineStr">
        <is>
          <t>Schedule of Financial Information Attributable to Reportable Segments</t>
        </is>
      </c>
      <c r="B5" s="4" t="inlineStr">
        <is>
          <t>The following sets forth certain financial information attributable to the reportable segments for the fiscal years ended March 31: (Amounts in thousands) 2022 2021 2020 Segment adjusted gross profit Pipe $ 353,182 $ 322,846 $ 239,531 Infiltrator 231,825 191,163 98,245 International 58,822 49,921 36,999 Allied Products &amp; Other 284,091 225,052 201,206 Intersegment Eliminations (28) (503) (1,895) Total $ 927,892 $ 788,479 $ 574,086 Depreciation and amortization Pipe $ 49,601 $ 46,078 $ 46,611 Infiltrator 14,021 12,468 7,159 International 5,464 5,430 6,013 Allied Products &amp; Other (a) 72,722 81,610 65,157 Total $ 141,808 $ 145,586 $ 124,940 Capital expenditures Pipe $ 64,660 $ 17,135 $ 33,629 Infiltrator 72,435 54,024 24,917 International 3,301 1,627 2,623 Allied Products &amp; Other (a) 8,687 5,971 6,508 Total $ 149,083 $ 78,757 $ 67,677 (a) Includes depreciation and amortization and capital expenditures not allocated to a reportable segment. The amortization expense of Infiltrator intangible assets acquired is included in Allied Products &amp; Other.</t>
        </is>
      </c>
    </row>
    <row r="6">
      <c r="A6" s="4" t="inlineStr">
        <is>
          <t>Reconciliation of Gross Profit to Segment Adjusted Gross Profit</t>
        </is>
      </c>
      <c r="B6" s="4" t="inlineStr">
        <is>
          <t>Reconciliation of Gross Profit to Segment Adjusted Gross Profit (Amounts in thousands) 2022 2021 2020 Reconciliation of Segment Adjusted Gross Profit: Total Gross Profit $ 800,384 $ 690,082 $ 316,479 Depreciation and amortization 71,705 66,408 62,225 ESOP and stock-based compensation expense 36,622 31,792 14,319 ESOP acceleration and special dividend compensation 19,181 — 168,610 COVID-19 related expenses (a) — 197 4,573 Inventory step up related to Infiltrator acquisition — — 7,880 Total Segment Adjusted Gross Profit $ 927,892 $ 788,479 $ 574,086 (a) Represents the Company’s pandemic pay expense included in Gross profit in connection with the Company’s response to the COVID-19 pandemic, see “Note 13. Employee Benefit Plans” for additional information.</t>
        </is>
      </c>
    </row>
    <row r="7">
      <c r="A7" s="4" t="inlineStr">
        <is>
          <t>Net Sales and Long-Lived Asset by Geographic Location</t>
        </is>
      </c>
      <c r="B7" s="4" t="inlineStr">
        <is>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2 2021 2020 Net Sales North America $ 2,746,521 $ 1,966,947 $ 1,655,219 Other 22,794 15,833 18,586 Total $ 2,769,315 $ 1,982,780 $ 1,673,805 (Amounts in thousands) 2022 2021 Long-Lived Assets (a) North America $ 628,985 $ 511,290 Other 12,463 11,861 Total $ 641,448 $ 523,151 (a) For segment reporting purposes, long-lived assets include Investments in unconsolidated affiliates, Central parts and Property, plant and equip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Mar. 31, 2022</t>
        </is>
      </c>
    </row>
    <row r="3">
      <c r="A3" s="3" t="inlineStr">
        <is>
          <t>Supplemental Cash Flow Elements [Abstract]</t>
        </is>
      </c>
    </row>
    <row r="4">
      <c r="A4" s="4" t="inlineStr">
        <is>
          <t>Supplemental Disclosures Cash Flow Information</t>
        </is>
      </c>
      <c r="B4" s="4" t="inlineStr">
        <is>
          <t xml:space="preserve">Supplemental disclosures of cash flow information for the fiscal years ended March 31 were as follows: (Amounts in thousands) 2022 2021 2020 Supplemental disclosures of cash flow information — cash paid during years: Interest $ 32,837 $ 37,614 $ 41,290 Income taxes 106,355 97,636 8,710 (Amounts in thousands) 2022 2021 2020 Supplemental disclosures of noncash investing and financing activities: Redeemable convertible preferred stock dividend $ 294 $ 349 $ 359 Purchases of plant, property, and equipment included in accounts payable 18,328 6,754 1,588 Accrued withholding taxes on vesting of restricted stock units 2,669 — — ESOP distributions in common stock 45,560 28,585 13,109 Lease obligations retired upon disposition of leased assets 589 1,940 7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Background and Summary of Significant Accounting Policies - Additional Information (Detail)</t>
        </is>
      </c>
      <c r="B1" s="2" t="inlineStr">
        <is>
          <t>12 Months Ended</t>
        </is>
      </c>
    </row>
    <row r="2">
      <c r="B2" s="2" t="inlineStr">
        <is>
          <t>Mar. 31, 2022USD ($)segmentcustomer</t>
        </is>
      </c>
      <c r="C2" s="2" t="inlineStr">
        <is>
          <t>Mar. 31, 2021USD ($)</t>
        </is>
      </c>
      <c r="D2" s="2" t="inlineStr">
        <is>
          <t>Mar. 31, 2020USD ($)</t>
        </is>
      </c>
    </row>
    <row r="3">
      <c r="A3" s="3" t="inlineStr">
        <is>
          <t>Schedule Of Organization And Summary Of Significant Accounting Policies [Line Items]</t>
        </is>
      </c>
    </row>
    <row r="4">
      <c r="A4" s="4" t="inlineStr">
        <is>
          <t>Number of reportable segments | segment</t>
        </is>
      </c>
      <c r="B4" s="6" t="n">
        <v>3</v>
      </c>
    </row>
    <row r="5">
      <c r="A5" s="4" t="inlineStr">
        <is>
          <t>Impairment charges for goodwill</t>
        </is>
      </c>
      <c r="B5" s="5" t="n">
        <v>0</v>
      </c>
      <c r="C5" s="5" t="n">
        <v>0</v>
      </c>
      <c r="D5" s="5" t="n">
        <v>0</v>
      </c>
    </row>
    <row r="6">
      <c r="A6" s="4" t="inlineStr">
        <is>
          <t>Impairment charges for intangible assets</t>
        </is>
      </c>
      <c r="B6" s="6" t="n">
        <v>0</v>
      </c>
      <c r="C6" s="6" t="n">
        <v>0</v>
      </c>
    </row>
    <row r="7">
      <c r="A7" s="4" t="inlineStr">
        <is>
          <t>Advertising costs</t>
        </is>
      </c>
      <c r="B7" s="6" t="n">
        <v>6000000</v>
      </c>
      <c r="C7" s="6" t="n">
        <v>4100000</v>
      </c>
      <c r="D7" s="6" t="n">
        <v>4900000</v>
      </c>
    </row>
    <row r="8">
      <c r="A8" s="4" t="inlineStr">
        <is>
          <t>Life, accidental death and dismemberment and medical coverage</t>
        </is>
      </c>
      <c r="B8" s="6" t="n">
        <v>45600000</v>
      </c>
      <c r="C8" s="6" t="n">
        <v>42400000</v>
      </c>
      <c r="D8" s="6" t="n">
        <v>50300000</v>
      </c>
    </row>
    <row r="9">
      <c r="A9" s="4" t="inlineStr">
        <is>
          <t>Self insurance plan employees contribution</t>
        </is>
      </c>
      <c r="B9" s="6" t="n">
        <v>10700000</v>
      </c>
      <c r="C9" s="6" t="n">
        <v>8500000</v>
      </c>
      <c r="D9" s="6" t="n">
        <v>7900000</v>
      </c>
    </row>
    <row r="10">
      <c r="A10" s="4" t="inlineStr">
        <is>
          <t>Total claims expense, self insurance</t>
        </is>
      </c>
      <c r="B10" s="5" t="n">
        <v>4100000</v>
      </c>
      <c r="C10" s="5" t="n">
        <v>3000000</v>
      </c>
      <c r="D10" s="5" t="n">
        <v>3000000</v>
      </c>
    </row>
    <row r="11">
      <c r="A11" s="4" t="inlineStr">
        <is>
          <t>Minimum likelihood percentage of tax benefit to be realized upon settlement</t>
        </is>
      </c>
      <c r="B11" s="4" t="inlineStr">
        <is>
          <t>50.00%</t>
        </is>
      </c>
    </row>
    <row r="12">
      <c r="A12" s="4" t="inlineStr">
        <is>
          <t>Ferguson Enterprises | Accounts Receivable | Customer Concentration Risk</t>
        </is>
      </c>
    </row>
    <row r="13">
      <c r="A13" s="3" t="inlineStr">
        <is>
          <t>Schedule Of Organization And Summary Of Significant Accounting Policies [Line Items]</t>
        </is>
      </c>
    </row>
    <row r="14">
      <c r="A14" s="4" t="inlineStr">
        <is>
          <t>Concentration risk percentage</t>
        </is>
      </c>
      <c r="B14" s="4" t="inlineStr">
        <is>
          <t>16.40%</t>
        </is>
      </c>
      <c r="C14" s="4" t="inlineStr">
        <is>
          <t>18.10%</t>
        </is>
      </c>
    </row>
    <row r="15">
      <c r="A15" s="4" t="inlineStr">
        <is>
          <t>Ferguson Enterprises and Core and Main | Sales Revenue, Net</t>
        </is>
      </c>
    </row>
    <row r="16">
      <c r="A16" s="3" t="inlineStr">
        <is>
          <t>Schedule Of Organization And Summary Of Significant Accounting Policies [Line Items]</t>
        </is>
      </c>
    </row>
    <row r="17">
      <c r="A17" s="4" t="inlineStr">
        <is>
          <t>Number of customers in the customer base | customer</t>
        </is>
      </c>
      <c r="B17" s="6" t="n">
        <v>17000</v>
      </c>
    </row>
    <row r="18">
      <c r="A18" s="4" t="inlineStr">
        <is>
          <t>Ferguson Enterprises and Core and Main | Sales Revenue, Net | Customer Concentration Risk</t>
        </is>
      </c>
    </row>
    <row r="19">
      <c r="A19" s="3" t="inlineStr">
        <is>
          <t>Schedule Of Organization And Summary Of Significant Accounting Policies [Line Items]</t>
        </is>
      </c>
    </row>
    <row r="20">
      <c r="A20" s="4" t="inlineStr">
        <is>
          <t>Concentration risk percentage</t>
        </is>
      </c>
      <c r="B20" s="4" t="inlineStr">
        <is>
          <t>24.20%</t>
        </is>
      </c>
      <c r="C20" s="4" t="inlineStr">
        <is>
          <t>22.80%</t>
        </is>
      </c>
      <c r="D20" s="4" t="inlineStr">
        <is>
          <t>24.30%</t>
        </is>
      </c>
    </row>
    <row r="21">
      <c r="A21" s="4" t="inlineStr">
        <is>
          <t>Other General Insurance Programs</t>
        </is>
      </c>
    </row>
    <row r="22">
      <c r="A22" s="3" t="inlineStr">
        <is>
          <t>Schedule Of Organization And Summary Of Significant Accounting Policies [Line Items]</t>
        </is>
      </c>
    </row>
    <row r="23">
      <c r="A23" s="4" t="inlineStr">
        <is>
          <t>Claims per occurrence for general liability</t>
        </is>
      </c>
      <c r="B23" s="5" t="n">
        <v>500000</v>
      </c>
    </row>
    <row r="24">
      <c r="A24" s="4" t="inlineStr">
        <is>
          <t>Claims per occurrence for automobile</t>
        </is>
      </c>
      <c r="B24" s="6" t="n">
        <v>800000</v>
      </c>
    </row>
    <row r="25">
      <c r="A25" s="4" t="inlineStr">
        <is>
          <t>Total claims expense, self insurance</t>
        </is>
      </c>
      <c r="B25" s="6" t="n">
        <v>3200000</v>
      </c>
      <c r="C25" s="5" t="n">
        <v>1700000</v>
      </c>
      <c r="D25" s="5" t="n">
        <v>2500000</v>
      </c>
    </row>
    <row r="26">
      <c r="A26" s="4" t="inlineStr">
        <is>
          <t>Shipping and Handling</t>
        </is>
      </c>
    </row>
    <row r="27">
      <c r="A27" s="3" t="inlineStr">
        <is>
          <t>Schedule Of Organization And Summary Of Significant Accounting Policies [Line Items]</t>
        </is>
      </c>
    </row>
    <row r="28">
      <c r="A28" s="4" t="inlineStr">
        <is>
          <t>Shipping costs</t>
        </is>
      </c>
      <c r="B28" s="5" t="n">
        <v>242000000</v>
      </c>
      <c r="C28" s="5" t="n">
        <v>174200000</v>
      </c>
      <c r="D28" s="5" t="n">
        <v>149000000</v>
      </c>
    </row>
    <row r="29">
      <c r="A29" s="4" t="inlineStr">
        <is>
          <t>Minimum</t>
        </is>
      </c>
    </row>
    <row r="30">
      <c r="A30" s="3" t="inlineStr">
        <is>
          <t>Schedule Of Organization And Summary Of Significant Accounting Policies [Line Items]</t>
        </is>
      </c>
    </row>
    <row r="31">
      <c r="A31" s="4" t="inlineStr">
        <is>
          <t>Capitalized software development costs estimated useful lives</t>
        </is>
      </c>
      <c r="B31" s="4" t="inlineStr">
        <is>
          <t>2 years</t>
        </is>
      </c>
    </row>
    <row r="32">
      <c r="A32" s="4" t="inlineStr">
        <is>
          <t>Central parts estimated useful lives</t>
        </is>
      </c>
      <c r="B32" s="4" t="inlineStr">
        <is>
          <t>3 years</t>
        </is>
      </c>
    </row>
    <row r="33">
      <c r="A33" s="4" t="inlineStr">
        <is>
          <t>Claims per incident</t>
        </is>
      </c>
      <c r="B33" s="5" t="n">
        <v>300000</v>
      </c>
    </row>
    <row r="34">
      <c r="A34" s="4" t="inlineStr">
        <is>
          <t>Maximum</t>
        </is>
      </c>
    </row>
    <row r="35">
      <c r="A35" s="3" t="inlineStr">
        <is>
          <t>Schedule Of Organization And Summary Of Significant Accounting Policies [Line Items]</t>
        </is>
      </c>
    </row>
    <row r="36">
      <c r="A36" s="4" t="inlineStr">
        <is>
          <t>Capitalized software development costs estimated useful lives</t>
        </is>
      </c>
      <c r="B36" s="4" t="inlineStr">
        <is>
          <t>10 years</t>
        </is>
      </c>
    </row>
    <row r="37">
      <c r="A37" s="4" t="inlineStr">
        <is>
          <t>Central parts estimated useful lives</t>
        </is>
      </c>
      <c r="B37"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sales</t>
        </is>
      </c>
      <c r="B4" s="5" t="n">
        <v>2769315</v>
      </c>
      <c r="C4" s="5" t="n">
        <v>1982780</v>
      </c>
      <c r="D4" s="5" t="n">
        <v>1673805</v>
      </c>
    </row>
    <row r="5">
      <c r="A5" s="4" t="inlineStr">
        <is>
          <t>Cost of goods sold</t>
        </is>
      </c>
      <c r="B5" s="6" t="n">
        <v>1949750</v>
      </c>
      <c r="C5" s="6" t="n">
        <v>1292698</v>
      </c>
      <c r="D5" s="6" t="n">
        <v>1188716</v>
      </c>
    </row>
    <row r="6">
      <c r="A6" s="4" t="inlineStr">
        <is>
          <t>Cost of goods sold - ESOP acceleration and special dividend compensation</t>
        </is>
      </c>
      <c r="B6" s="6" t="n">
        <v>19181</v>
      </c>
      <c r="C6" s="6" t="n">
        <v>0</v>
      </c>
      <c r="D6" s="6" t="n">
        <v>168610</v>
      </c>
    </row>
    <row r="7">
      <c r="A7" s="4" t="inlineStr">
        <is>
          <t>Gross profit</t>
        </is>
      </c>
      <c r="B7" s="6" t="n">
        <v>800384</v>
      </c>
      <c r="C7" s="6" t="n">
        <v>690082</v>
      </c>
      <c r="D7" s="6" t="n">
        <v>316479</v>
      </c>
    </row>
    <row r="8">
      <c r="A8" s="3" t="inlineStr">
        <is>
          <t>Operating expenses:</t>
        </is>
      </c>
    </row>
    <row r="9">
      <c r="A9" s="4" t="inlineStr">
        <is>
          <t>Selling, general and administrative</t>
        </is>
      </c>
      <c r="B9" s="6" t="n">
        <v>309840</v>
      </c>
      <c r="C9" s="6" t="n">
        <v>267574</v>
      </c>
      <c r="D9" s="6" t="n">
        <v>271338</v>
      </c>
    </row>
    <row r="10">
      <c r="A10" s="4" t="inlineStr">
        <is>
          <t>Selling, general and administrative - ESOP acceleration and special dividend compensation</t>
        </is>
      </c>
      <c r="B10" s="6" t="n">
        <v>11254</v>
      </c>
      <c r="C10" s="6" t="n">
        <v>0</v>
      </c>
      <c r="D10" s="6" t="n">
        <v>78142</v>
      </c>
    </row>
    <row r="11">
      <c r="A11" s="4" t="inlineStr">
        <is>
          <t>Loss on disposal of assets and costs from exit and disposal activities</t>
        </is>
      </c>
      <c r="B11" s="6" t="n">
        <v>3398</v>
      </c>
      <c r="C11" s="6" t="n">
        <v>4275</v>
      </c>
      <c r="D11" s="6" t="n">
        <v>5338</v>
      </c>
    </row>
    <row r="12">
      <c r="A12" s="4" t="inlineStr">
        <is>
          <t>Intangible amortization</t>
        </is>
      </c>
      <c r="B12" s="6" t="n">
        <v>63974</v>
      </c>
      <c r="C12" s="6" t="n">
        <v>73708</v>
      </c>
      <c r="D12" s="6" t="n">
        <v>57010</v>
      </c>
    </row>
    <row r="13">
      <c r="A13" s="4" t="inlineStr">
        <is>
          <t>Income (loss) from operations</t>
        </is>
      </c>
      <c r="B13" s="6" t="n">
        <v>411918</v>
      </c>
      <c r="C13" s="6" t="n">
        <v>344525</v>
      </c>
      <c r="D13" s="6" t="n">
        <v>-95349</v>
      </c>
    </row>
    <row r="14">
      <c r="A14" s="3" t="inlineStr">
        <is>
          <t>Other expense:</t>
        </is>
      </c>
    </row>
    <row r="15">
      <c r="A15" s="4" t="inlineStr">
        <is>
          <t>Interest expense</t>
        </is>
      </c>
      <c r="B15" s="6" t="n">
        <v>33550</v>
      </c>
      <c r="C15" s="6" t="n">
        <v>35658</v>
      </c>
      <c r="D15" s="6" t="n">
        <v>82711</v>
      </c>
    </row>
    <row r="16">
      <c r="A16" s="4" t="inlineStr">
        <is>
          <t>Derivative (gains) losses and other (income) expense, net</t>
        </is>
      </c>
      <c r="B16" s="6" t="n">
        <v>-5143</v>
      </c>
      <c r="C16" s="6" t="n">
        <v>-3404</v>
      </c>
      <c r="D16" s="6" t="n">
        <v>1554</v>
      </c>
    </row>
    <row r="17">
      <c r="A17" s="4" t="inlineStr">
        <is>
          <t>Income (loss) before income taxes</t>
        </is>
      </c>
      <c r="B17" s="6" t="n">
        <v>383511</v>
      </c>
      <c r="C17" s="6" t="n">
        <v>312271</v>
      </c>
      <c r="D17" s="6" t="n">
        <v>-179614</v>
      </c>
    </row>
    <row r="18">
      <c r="A18" s="4" t="inlineStr">
        <is>
          <t>Income tax expense</t>
        </is>
      </c>
      <c r="B18" s="6" t="n">
        <v>110071</v>
      </c>
      <c r="C18" s="6" t="n">
        <v>86382</v>
      </c>
      <c r="D18" s="6" t="n">
        <v>14092</v>
      </c>
    </row>
    <row r="19">
      <c r="A19" s="4" t="inlineStr">
        <is>
          <t>Equity in net income of unconsolidated affiliates</t>
        </is>
      </c>
      <c r="B19" s="6" t="n">
        <v>-1586</v>
      </c>
      <c r="C19" s="6" t="n">
        <v>-201</v>
      </c>
      <c r="D19" s="6" t="n">
        <v>-1909</v>
      </c>
    </row>
    <row r="20">
      <c r="A20" s="4" t="inlineStr">
        <is>
          <t>Net income (loss)</t>
        </is>
      </c>
      <c r="B20" s="6" t="n">
        <v>275026</v>
      </c>
      <c r="C20" s="6" t="n">
        <v>226090</v>
      </c>
      <c r="D20" s="6" t="n">
        <v>-191797</v>
      </c>
    </row>
    <row r="21">
      <c r="A21" s="4" t="inlineStr">
        <is>
          <t>Less: net income attributable to noncontrolling interest</t>
        </is>
      </c>
      <c r="B21" s="6" t="n">
        <v>3695</v>
      </c>
      <c r="C21" s="6" t="n">
        <v>1860</v>
      </c>
      <c r="D21" s="6" t="n">
        <v>1377</v>
      </c>
    </row>
    <row r="22">
      <c r="A22" s="4" t="inlineStr">
        <is>
          <t>Net income (loss) attributable to ADS</t>
        </is>
      </c>
      <c r="B22" s="5" t="n">
        <v>271331</v>
      </c>
      <c r="C22" s="5" t="n">
        <v>224230</v>
      </c>
      <c r="D22" s="5" t="n">
        <v>-193174</v>
      </c>
    </row>
    <row r="23">
      <c r="A23" s="3" t="inlineStr">
        <is>
          <t>Weighted average common shares outstanding:</t>
        </is>
      </c>
    </row>
    <row r="24">
      <c r="A24" s="4" t="inlineStr">
        <is>
          <t>Basic (in shares)</t>
        </is>
      </c>
      <c r="B24" s="6" t="n">
        <v>71276</v>
      </c>
      <c r="C24" s="6" t="n">
        <v>70155</v>
      </c>
      <c r="D24" s="6" t="n">
        <v>63820</v>
      </c>
    </row>
    <row r="25">
      <c r="A25" s="4" t="inlineStr">
        <is>
          <t>Diluted (in shares)</t>
        </is>
      </c>
      <c r="B25" s="6" t="n">
        <v>72911</v>
      </c>
      <c r="C25" s="6" t="n">
        <v>71566</v>
      </c>
      <c r="D25" s="6" t="n">
        <v>63820</v>
      </c>
    </row>
    <row r="26">
      <c r="A26" s="3" t="inlineStr">
        <is>
          <t>Net income (loss) per share available to common stockholders:</t>
        </is>
      </c>
    </row>
    <row r="27">
      <c r="A27" s="4" t="inlineStr">
        <is>
          <t>Basic (in dollars per share)</t>
        </is>
      </c>
      <c r="B27" s="7" t="n">
        <v>3.22</v>
      </c>
      <c r="C27" s="7" t="n">
        <v>2.64</v>
      </c>
      <c r="D27" s="7" t="n">
        <v>-3.21</v>
      </c>
    </row>
    <row r="28">
      <c r="A28" s="4" t="inlineStr">
        <is>
          <t>Diluted (in dollars per share)</t>
        </is>
      </c>
      <c r="B28" s="7" t="n">
        <v>3.15</v>
      </c>
      <c r="C28" s="7" t="n">
        <v>2.59</v>
      </c>
      <c r="D28" s="7" t="n">
        <v>-3.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Summary of Significant Accounting Policies - Summary of Receivables (Detail) - USD ($) $ in Thousands</t>
        </is>
      </c>
      <c r="B1" s="2" t="inlineStr">
        <is>
          <t>Mar. 31, 2022</t>
        </is>
      </c>
      <c r="C1" s="2" t="inlineStr">
        <is>
          <t>Mar. 31, 2021</t>
        </is>
      </c>
    </row>
    <row r="2">
      <c r="A2" s="3" t="inlineStr">
        <is>
          <t>Schedule Of Organization And Summary Of Significant Accounting Policies [Line Items]</t>
        </is>
      </c>
    </row>
    <row r="3">
      <c r="A3" s="4" t="inlineStr">
        <is>
          <t>Receivables, net</t>
        </is>
      </c>
      <c r="B3" s="5" t="n">
        <v>341753</v>
      </c>
      <c r="C3" s="5" t="n">
        <v>236191</v>
      </c>
    </row>
    <row r="4">
      <c r="A4" s="4" t="inlineStr">
        <is>
          <t>Trade receivables, net</t>
        </is>
      </c>
    </row>
    <row r="5">
      <c r="A5" s="3" t="inlineStr">
        <is>
          <t>Schedule Of Organization And Summary Of Significant Accounting Policies [Line Items]</t>
        </is>
      </c>
    </row>
    <row r="6">
      <c r="A6" s="4" t="inlineStr">
        <is>
          <t>Receivables, net</t>
        </is>
      </c>
      <c r="B6" s="6" t="n">
        <v>339585</v>
      </c>
      <c r="C6" s="6" t="n">
        <v>233753</v>
      </c>
    </row>
    <row r="7">
      <c r="A7" s="4" t="inlineStr">
        <is>
          <t>Other miscellaneous receivables</t>
        </is>
      </c>
    </row>
    <row r="8">
      <c r="A8" s="3" t="inlineStr">
        <is>
          <t>Schedule Of Organization And Summary Of Significant Accounting Policies [Line Items]</t>
        </is>
      </c>
    </row>
    <row r="9">
      <c r="A9" s="4" t="inlineStr">
        <is>
          <t>Receivables, net</t>
        </is>
      </c>
      <c r="B9" s="5" t="n">
        <v>2168</v>
      </c>
      <c r="C9" s="5" t="n">
        <v>2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ckground and Summary of Significant Accounting Policies - Estimated Useful Lives of Related Assets (Detail)</t>
        </is>
      </c>
      <c r="B1" s="2" t="inlineStr">
        <is>
          <t>12 Months Ended</t>
        </is>
      </c>
    </row>
    <row r="2">
      <c r="B2" s="2" t="inlineStr">
        <is>
          <t>Mar. 31, 2022</t>
        </is>
      </c>
    </row>
    <row r="3">
      <c r="A3" s="4" t="inlineStr">
        <is>
          <t>Buildings and leasehold improvements | Minimum</t>
        </is>
      </c>
    </row>
    <row r="4">
      <c r="A4" s="3" t="inlineStr">
        <is>
          <t>Property, Plant and Equipment [Line Items]</t>
        </is>
      </c>
    </row>
    <row r="5">
      <c r="A5" s="4" t="inlineStr">
        <is>
          <t>Estimated useful lives</t>
        </is>
      </c>
      <c r="B5" s="4" t="inlineStr">
        <is>
          <t>20 years</t>
        </is>
      </c>
    </row>
    <row r="6">
      <c r="A6" s="4" t="inlineStr">
        <is>
          <t>Buildings and leasehold improvements | Maximum</t>
        </is>
      </c>
    </row>
    <row r="7">
      <c r="A7" s="3" t="inlineStr">
        <is>
          <t>Property, Plant and Equipment [Line Items]</t>
        </is>
      </c>
    </row>
    <row r="8">
      <c r="A8" s="4" t="inlineStr">
        <is>
          <t>Estimated useful lives</t>
        </is>
      </c>
      <c r="B8" s="4" t="inlineStr">
        <is>
          <t>45 years</t>
        </is>
      </c>
    </row>
    <row r="9">
      <c r="A9" s="4" t="inlineStr">
        <is>
          <t>Machinery and production equipment | Minimum</t>
        </is>
      </c>
    </row>
    <row r="10">
      <c r="A10" s="3" t="inlineStr">
        <is>
          <t>Property, Plant and Equipment [Line Items]</t>
        </is>
      </c>
    </row>
    <row r="11">
      <c r="A11" s="4" t="inlineStr">
        <is>
          <t>Estimated useful lives</t>
        </is>
      </c>
      <c r="B11" s="4" t="inlineStr">
        <is>
          <t>3 years</t>
        </is>
      </c>
    </row>
    <row r="12">
      <c r="A12" s="4" t="inlineStr">
        <is>
          <t>Machinery and production equipment | Maximum</t>
        </is>
      </c>
    </row>
    <row r="13">
      <c r="A13" s="3" t="inlineStr">
        <is>
          <t>Property, Plant and Equipment [Line Items]</t>
        </is>
      </c>
    </row>
    <row r="14">
      <c r="A14" s="4" t="inlineStr">
        <is>
          <t>Estimated useful lives</t>
        </is>
      </c>
      <c r="B14" s="4" t="inlineStr">
        <is>
          <t>18 years</t>
        </is>
      </c>
    </row>
    <row r="15">
      <c r="A15" s="4" t="inlineStr">
        <is>
          <t>Transportation equipment | Minimum</t>
        </is>
      </c>
    </row>
    <row r="16">
      <c r="A16" s="3" t="inlineStr">
        <is>
          <t>Property, Plant and Equipment [Line Items]</t>
        </is>
      </c>
    </row>
    <row r="17">
      <c r="A17" s="4" t="inlineStr">
        <is>
          <t>Estimated useful lives</t>
        </is>
      </c>
      <c r="B17" s="4" t="inlineStr">
        <is>
          <t>3 years</t>
        </is>
      </c>
    </row>
    <row r="18">
      <c r="A18" s="4" t="inlineStr">
        <is>
          <t>Transportation equipment | Maximum</t>
        </is>
      </c>
    </row>
    <row r="19">
      <c r="A19" s="3" t="inlineStr">
        <is>
          <t>Property, Plant and Equipment [Line Items]</t>
        </is>
      </c>
    </row>
    <row r="20">
      <c r="A20" s="4" t="inlineStr">
        <is>
          <t>Estimated useful lives</t>
        </is>
      </c>
      <c r="B20" s="4" t="inlineStr">
        <is>
          <t>1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Mar. 31, 2022</t>
        </is>
      </c>
      <c r="C1" s="2" t="inlineStr">
        <is>
          <t>Mar. 31, 2021</t>
        </is>
      </c>
    </row>
    <row r="2">
      <c r="A2" s="3" t="inlineStr">
        <is>
          <t>Revenue from Contract with Customer [Abstract]</t>
        </is>
      </c>
    </row>
    <row r="3">
      <c r="A3" s="4" t="inlineStr">
        <is>
          <t>Contract asset - product returns</t>
        </is>
      </c>
      <c r="B3" s="5" t="n">
        <v>978</v>
      </c>
      <c r="C3" s="5" t="n">
        <v>694</v>
      </c>
    </row>
    <row r="4">
      <c r="A4" s="4" t="inlineStr">
        <is>
          <t>Refund liability</t>
        </is>
      </c>
      <c r="B4" s="5" t="n">
        <v>2356</v>
      </c>
      <c r="C4" s="5" t="n">
        <v>1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 - USD ($) $ in Thousands</t>
        </is>
      </c>
      <c r="B1" s="2" t="inlineStr">
        <is>
          <t>Dec. 03, 2021</t>
        </is>
      </c>
      <c r="C1" s="2" t="inlineStr">
        <is>
          <t>Jul. 31, 2019</t>
        </is>
      </c>
      <c r="D1" s="2" t="inlineStr">
        <is>
          <t>Mar. 31, 2022</t>
        </is>
      </c>
      <c r="E1" s="2" t="inlineStr">
        <is>
          <t>Mar. 31, 2020</t>
        </is>
      </c>
      <c r="F1" s="2" t="inlineStr">
        <is>
          <t>Mar. 31, 2021</t>
        </is>
      </c>
    </row>
    <row r="2">
      <c r="A2" s="3" t="inlineStr">
        <is>
          <t>Business Acquisition [Line Items]</t>
        </is>
      </c>
    </row>
    <row r="3">
      <c r="A3" s="4" t="inlineStr">
        <is>
          <t>Goodwill</t>
        </is>
      </c>
      <c r="D3" s="5" t="n">
        <v>610293</v>
      </c>
      <c r="E3" s="5" t="n">
        <v>597819</v>
      </c>
      <c r="F3" s="5" t="n">
        <v>599072</v>
      </c>
    </row>
    <row r="4">
      <c r="A4" s="4" t="inlineStr">
        <is>
          <t>Jet</t>
        </is>
      </c>
    </row>
    <row r="5">
      <c r="A5" s="3" t="inlineStr">
        <is>
          <t>Business Acquisition [Line Items]</t>
        </is>
      </c>
    </row>
    <row r="6">
      <c r="A6" s="4" t="inlineStr">
        <is>
          <t>Total fair value of consideration transferred</t>
        </is>
      </c>
      <c r="B6" s="5" t="n">
        <v>49500</v>
      </c>
    </row>
    <row r="7">
      <c r="A7" s="4" t="inlineStr">
        <is>
          <t>Goodwill</t>
        </is>
      </c>
      <c r="B7" s="6" t="n">
        <v>12597</v>
      </c>
      <c r="D7" s="6" t="n">
        <v>11134</v>
      </c>
    </row>
    <row r="8">
      <c r="A8" s="4" t="inlineStr">
        <is>
          <t>Transaction costs related to Acquisition</t>
        </is>
      </c>
      <c r="D8" s="6" t="n">
        <v>2600</v>
      </c>
    </row>
    <row r="9">
      <c r="A9" s="4" t="inlineStr">
        <is>
          <t>Intangible assets</t>
        </is>
      </c>
      <c r="B9" s="5" t="n">
        <v>11500</v>
      </c>
      <c r="D9" s="5" t="n">
        <v>13200</v>
      </c>
    </row>
    <row r="10">
      <c r="A10" s="4" t="inlineStr">
        <is>
          <t>Infiltrator</t>
        </is>
      </c>
    </row>
    <row r="11">
      <c r="A11" s="3" t="inlineStr">
        <is>
          <t>Business Acquisition [Line Items]</t>
        </is>
      </c>
    </row>
    <row r="12">
      <c r="A12" s="4" t="inlineStr">
        <is>
          <t>Total fair value of consideration transferred</t>
        </is>
      </c>
      <c r="C12" s="5" t="n">
        <v>1147200</v>
      </c>
    </row>
    <row r="13">
      <c r="A13" s="4" t="inlineStr">
        <is>
          <t>Net sales to external customers of acquired entity included in consolidated statements of operations</t>
        </is>
      </c>
      <c r="E13" s="6" t="n">
        <v>169300</v>
      </c>
    </row>
    <row r="14">
      <c r="A14" s="4" t="inlineStr">
        <is>
          <t>Earnings from operations of acquired entity included in consolidated statements of operations</t>
        </is>
      </c>
      <c r="E14" s="5" t="n">
        <v>8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ummary of Consideration Transferred and Preliminary Purchase Price Allocation of Assets Acquired and Liabilities Assumed (Detail) - USD ($) $ in Thousands</t>
        </is>
      </c>
      <c r="B1" s="2" t="inlineStr">
        <is>
          <t>4 Months Ended</t>
        </is>
      </c>
    </row>
    <row r="2">
      <c r="B2" s="2" t="inlineStr">
        <is>
          <t>Mar. 31, 2022</t>
        </is>
      </c>
      <c r="C2" s="2" t="inlineStr">
        <is>
          <t>Dec. 03, 2021</t>
        </is>
      </c>
      <c r="D2" s="2" t="inlineStr">
        <is>
          <t>Mar. 31, 2021</t>
        </is>
      </c>
      <c r="E2" s="2" t="inlineStr">
        <is>
          <t>Mar. 31, 2020</t>
        </is>
      </c>
    </row>
    <row r="3">
      <c r="A3" s="3" t="inlineStr">
        <is>
          <t>Business Acquisition [Line Items]</t>
        </is>
      </c>
    </row>
    <row r="4">
      <c r="A4" s="4" t="inlineStr">
        <is>
          <t>Goodwill</t>
        </is>
      </c>
      <c r="B4" s="5" t="n">
        <v>610293</v>
      </c>
      <c r="D4" s="5" t="n">
        <v>599072</v>
      </c>
      <c r="E4" s="5" t="n">
        <v>597819</v>
      </c>
    </row>
    <row r="5">
      <c r="A5" s="4" t="inlineStr">
        <is>
          <t>Jet</t>
        </is>
      </c>
    </row>
    <row r="6">
      <c r="A6" s="3" t="inlineStr">
        <is>
          <t>Business Acquisition [Line Items]</t>
        </is>
      </c>
    </row>
    <row r="7">
      <c r="A7" s="4" t="inlineStr">
        <is>
          <t>Cash</t>
        </is>
      </c>
      <c r="B7" s="6" t="n">
        <v>160</v>
      </c>
      <c r="C7" s="5" t="n">
        <v>160</v>
      </c>
    </row>
    <row r="8">
      <c r="A8" s="4" t="inlineStr">
        <is>
          <t>Total current assets, excluding cash</t>
        </is>
      </c>
      <c r="B8" s="6" t="n">
        <v>12993</v>
      </c>
      <c r="C8" s="6" t="n">
        <v>12993</v>
      </c>
    </row>
    <row r="9">
      <c r="A9" s="4" t="inlineStr">
        <is>
          <t>Property, plant and equipment</t>
        </is>
      </c>
      <c r="B9" s="6" t="n">
        <v>23007</v>
      </c>
      <c r="C9" s="6" t="n">
        <v>22495</v>
      </c>
    </row>
    <row r="10">
      <c r="A10" s="4" t="inlineStr">
        <is>
          <t>Property, plant and equipment, adjustments</t>
        </is>
      </c>
      <c r="B10" s="6" t="n">
        <v>512</v>
      </c>
    </row>
    <row r="11">
      <c r="A11" s="4" t="inlineStr">
        <is>
          <t>Goodwill</t>
        </is>
      </c>
      <c r="B11" s="6" t="n">
        <v>11134</v>
      </c>
      <c r="C11" s="6" t="n">
        <v>12597</v>
      </c>
    </row>
    <row r="12">
      <c r="A12" s="4" t="inlineStr">
        <is>
          <t>Goodwill, increase to purchase price</t>
        </is>
      </c>
      <c r="B12" s="6" t="n">
        <v>99</v>
      </c>
    </row>
    <row r="13">
      <c r="A13" s="4" t="inlineStr">
        <is>
          <t>Goodwill, adjustments to property, plant and equipment and intangible assets</t>
        </is>
      </c>
      <c r="B13" s="6" t="n">
        <v>-2212</v>
      </c>
    </row>
    <row r="14">
      <c r="A14" s="4" t="inlineStr">
        <is>
          <t>Goodwill, tax adjustments</t>
        </is>
      </c>
      <c r="B14" s="6" t="n">
        <v>650</v>
      </c>
    </row>
    <row r="15">
      <c r="A15" s="4" t="inlineStr">
        <is>
          <t>Intangible assets</t>
        </is>
      </c>
      <c r="B15" s="6" t="n">
        <v>13200</v>
      </c>
      <c r="C15" s="6" t="n">
        <v>11500</v>
      </c>
    </row>
    <row r="16">
      <c r="A16" s="4" t="inlineStr">
        <is>
          <t>Intangible assets, adjustments</t>
        </is>
      </c>
      <c r="B16" s="6" t="n">
        <v>1700</v>
      </c>
    </row>
    <row r="17">
      <c r="A17" s="4" t="inlineStr">
        <is>
          <t>Other assets</t>
        </is>
      </c>
      <c r="B17" s="6" t="n">
        <v>158</v>
      </c>
      <c r="C17" s="6" t="n">
        <v>158</v>
      </c>
    </row>
    <row r="18">
      <c r="A18" s="4" t="inlineStr">
        <is>
          <t>Total current liabilities</t>
        </is>
      </c>
      <c r="B18" s="6" t="n">
        <v>-5750</v>
      </c>
      <c r="C18" s="6" t="n">
        <v>-5750</v>
      </c>
    </row>
    <row r="19">
      <c r="A19" s="4" t="inlineStr">
        <is>
          <t>Deferred tax liabilities</t>
        </is>
      </c>
      <c r="B19" s="6" t="n">
        <v>-3649</v>
      </c>
      <c r="C19" s="6" t="n">
        <v>-2999</v>
      </c>
    </row>
    <row r="20">
      <c r="A20" s="4" t="inlineStr">
        <is>
          <t>Deferred tax liabilities, adjustments</t>
        </is>
      </c>
      <c r="B20" s="6" t="n">
        <v>-650</v>
      </c>
    </row>
    <row r="21">
      <c r="A21" s="4" t="inlineStr">
        <is>
          <t>Other liabilities</t>
        </is>
      </c>
      <c r="B21" s="6" t="n">
        <v>-1784</v>
      </c>
      <c r="C21" s="6" t="n">
        <v>-1784</v>
      </c>
    </row>
    <row r="22">
      <c r="A22" s="4" t="inlineStr">
        <is>
          <t>Total fair value of consideration transferred</t>
        </is>
      </c>
      <c r="B22" s="6" t="n">
        <v>49469</v>
      </c>
      <c r="C22" s="5" t="n">
        <v>49370</v>
      </c>
    </row>
    <row r="23">
      <c r="A23" s="4" t="inlineStr">
        <is>
          <t>Total fair value of consideration transferred, increase to purchase price</t>
        </is>
      </c>
      <c r="B23" s="5" t="n">
        <v>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dentifiable Intangible Assets (Detail) - Jet $ in Thousands</t>
        </is>
      </c>
      <c r="B1" s="2" t="inlineStr">
        <is>
          <t>Mar. 31, 2022USD ($)</t>
        </is>
      </c>
    </row>
    <row r="2">
      <c r="A2" s="3" t="inlineStr">
        <is>
          <t>Business Acquisition [Line Items]</t>
        </is>
      </c>
    </row>
    <row r="3">
      <c r="A3" s="4" t="inlineStr">
        <is>
          <t>Total identifiable intangible assets</t>
        </is>
      </c>
      <c r="B3" s="5" t="n">
        <v>13200</v>
      </c>
    </row>
    <row r="4">
      <c r="A4" s="4" t="inlineStr">
        <is>
          <t>Supplier and customer relationships</t>
        </is>
      </c>
    </row>
    <row r="5">
      <c r="A5" s="3" t="inlineStr">
        <is>
          <t>Business Acquisition [Line Items]</t>
        </is>
      </c>
    </row>
    <row r="6">
      <c r="A6" s="4" t="inlineStr">
        <is>
          <t>Total identifiable intangible assets</t>
        </is>
      </c>
      <c r="B6" s="6" t="n">
        <v>11300</v>
      </c>
    </row>
    <row r="7">
      <c r="A7" s="4" t="inlineStr">
        <is>
          <t>Other</t>
        </is>
      </c>
    </row>
    <row r="8">
      <c r="A8" s="3" t="inlineStr">
        <is>
          <t>Business Acquisition [Line Items]</t>
        </is>
      </c>
    </row>
    <row r="9">
      <c r="A9" s="4" t="inlineStr">
        <is>
          <t>Total identifiable intangible assets</t>
        </is>
      </c>
      <c r="B9" s="5" t="n">
        <v>1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Unaudited Pro Forma Information (Detail) - Infiltrator $ in Thousands</t>
        </is>
      </c>
      <c r="B1" s="2" t="inlineStr">
        <is>
          <t>12 Months Ended</t>
        </is>
      </c>
    </row>
    <row r="2">
      <c r="B2" s="2" t="inlineStr">
        <is>
          <t>Mar. 31, 2020USD ($)</t>
        </is>
      </c>
    </row>
    <row r="3">
      <c r="A3" s="3" t="inlineStr">
        <is>
          <t>Business Acquisition Pro Forma Information Nonrecurring Adjustment [Line Items]</t>
        </is>
      </c>
    </row>
    <row r="4">
      <c r="A4" s="4" t="inlineStr">
        <is>
          <t>Net sales</t>
        </is>
      </c>
      <c r="B4" s="5" t="n">
        <v>1760208</v>
      </c>
    </row>
    <row r="5">
      <c r="A5" s="4" t="inlineStr">
        <is>
          <t>Net income (loss) attributable to ADS</t>
        </is>
      </c>
      <c r="B5" s="5" t="n">
        <v>-1452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2</t>
        </is>
      </c>
      <c r="C1" s="2" t="inlineStr">
        <is>
          <t>Mar. 31, 2021</t>
        </is>
      </c>
    </row>
    <row r="2">
      <c r="A2" s="3" t="inlineStr">
        <is>
          <t>Property, Plant and Equipment [Line Items]</t>
        </is>
      </c>
    </row>
    <row r="3">
      <c r="A3" s="4" t="inlineStr">
        <is>
          <t>Total cost</t>
        </is>
      </c>
      <c r="B3" s="5" t="n">
        <v>1243368</v>
      </c>
      <c r="C3" s="5" t="n">
        <v>1192394</v>
      </c>
    </row>
    <row r="4">
      <c r="A4" s="4" t="inlineStr">
        <is>
          <t>Less: accumulated depreciation</t>
        </is>
      </c>
      <c r="B4" s="6" t="n">
        <v>-623985</v>
      </c>
      <c r="C4" s="6" t="n">
        <v>-688119</v>
      </c>
    </row>
    <row r="5">
      <c r="A5" s="4" t="inlineStr">
        <is>
          <t>Property, plant and equipment, net</t>
        </is>
      </c>
      <c r="B5" s="6" t="n">
        <v>619383</v>
      </c>
      <c r="C5" s="6" t="n">
        <v>504275</v>
      </c>
    </row>
    <row r="6">
      <c r="A6" s="4" t="inlineStr">
        <is>
          <t>Land, buildings and improvements</t>
        </is>
      </c>
    </row>
    <row r="7">
      <c r="A7" s="3" t="inlineStr">
        <is>
          <t>Property, Plant and Equipment [Line Items]</t>
        </is>
      </c>
    </row>
    <row r="8">
      <c r="A8" s="4" t="inlineStr">
        <is>
          <t>Total cost</t>
        </is>
      </c>
      <c r="B8" s="6" t="n">
        <v>308942</v>
      </c>
      <c r="C8" s="6" t="n">
        <v>263191</v>
      </c>
    </row>
    <row r="9">
      <c r="A9" s="4" t="inlineStr">
        <is>
          <t>Machinery and production equipment</t>
        </is>
      </c>
    </row>
    <row r="10">
      <c r="A10" s="3" t="inlineStr">
        <is>
          <t>Property, Plant and Equipment [Line Items]</t>
        </is>
      </c>
    </row>
    <row r="11">
      <c r="A11" s="4" t="inlineStr">
        <is>
          <t>Total cost</t>
        </is>
      </c>
      <c r="B11" s="6" t="n">
        <v>756482</v>
      </c>
      <c r="C11" s="6" t="n">
        <v>646592</v>
      </c>
    </row>
    <row r="12">
      <c r="A12" s="4" t="inlineStr">
        <is>
          <t>Transportation equipment</t>
        </is>
      </c>
    </row>
    <row r="13">
      <c r="A13" s="3" t="inlineStr">
        <is>
          <t>Property, Plant and Equipment [Line Items]</t>
        </is>
      </c>
    </row>
    <row r="14">
      <c r="A14" s="4" t="inlineStr">
        <is>
          <t>Total cost</t>
        </is>
      </c>
      <c r="B14" s="6" t="n">
        <v>97016</v>
      </c>
      <c r="C14" s="6" t="n">
        <v>210738</v>
      </c>
    </row>
    <row r="15">
      <c r="A15" s="4" t="inlineStr">
        <is>
          <t>Construction in progress</t>
        </is>
      </c>
    </row>
    <row r="16">
      <c r="A16" s="3" t="inlineStr">
        <is>
          <t>Property, Plant and Equipment [Line Items]</t>
        </is>
      </c>
    </row>
    <row r="17">
      <c r="A17" s="4" t="inlineStr">
        <is>
          <t>Total cost</t>
        </is>
      </c>
      <c r="B17" s="5" t="n">
        <v>80928</v>
      </c>
      <c r="C17" s="5" t="n">
        <v>718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Related to Property, Plant and Equipment (Detail)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expense (inclusive of leased assets depreciation)</t>
        </is>
      </c>
      <c r="B4" s="5" t="n">
        <v>73514</v>
      </c>
      <c r="C4" s="5" t="n">
        <v>68034</v>
      </c>
      <c r="D4" s="5" t="n">
        <v>646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Mar. 31, 2022</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30 years</t>
        </is>
      </c>
    </row>
    <row r="9">
      <c r="A9" s="4" t="inlineStr">
        <is>
          <t>Maximum | Real Estate Leases</t>
        </is>
      </c>
    </row>
    <row r="10">
      <c r="A10" s="3" t="inlineStr">
        <is>
          <t>Lessee Lease Description [Line Items]</t>
        </is>
      </c>
    </row>
    <row r="11">
      <c r="A11" s="4" t="inlineStr">
        <is>
          <t>Lease renewal term</t>
        </is>
      </c>
      <c r="B11"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 (loss)</t>
        </is>
      </c>
      <c r="B4" s="5" t="n">
        <v>275026</v>
      </c>
      <c r="C4" s="5" t="n">
        <v>226090</v>
      </c>
      <c r="D4" s="5" t="n">
        <v>-191797</v>
      </c>
    </row>
    <row r="5">
      <c r="A5" s="4" t="inlineStr">
        <is>
          <t>Currency translation gain (loss)</t>
        </is>
      </c>
      <c r="B5" s="6" t="n">
        <v>501</v>
      </c>
      <c r="C5" s="6" t="n">
        <v>12684</v>
      </c>
      <c r="D5" s="6" t="n">
        <v>-12324</v>
      </c>
    </row>
    <row r="6">
      <c r="A6" s="4" t="inlineStr">
        <is>
          <t>Comprehensive income (loss)</t>
        </is>
      </c>
      <c r="B6" s="6" t="n">
        <v>275527</v>
      </c>
      <c r="C6" s="6" t="n">
        <v>238774</v>
      </c>
      <c r="D6" s="6" t="n">
        <v>-204121</v>
      </c>
    </row>
    <row r="7">
      <c r="A7" s="4" t="inlineStr">
        <is>
          <t>Less: other comprehensive gain (loss) attributable to noncontrolling interest, net of tax</t>
        </is>
      </c>
      <c r="B7" s="6" t="n">
        <v>667</v>
      </c>
      <c r="C7" s="6" t="n">
        <v>1579</v>
      </c>
      <c r="D7" s="6" t="n">
        <v>-2866</v>
      </c>
    </row>
    <row r="8">
      <c r="A8" s="4" t="inlineStr">
        <is>
          <t>Less: net income attributable to noncontrolling interest</t>
        </is>
      </c>
      <c r="B8" s="6" t="n">
        <v>3695</v>
      </c>
      <c r="C8" s="6" t="n">
        <v>1860</v>
      </c>
      <c r="D8" s="6" t="n">
        <v>1377</v>
      </c>
    </row>
    <row r="9">
      <c r="A9" s="4" t="inlineStr">
        <is>
          <t>Total comprehensive income (loss) attributable to ADS</t>
        </is>
      </c>
      <c r="B9" s="5" t="n">
        <v>271165</v>
      </c>
      <c r="C9" s="5" t="n">
        <v>235335</v>
      </c>
      <c r="D9" s="5" t="n">
        <v>-202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 - USD ($) $ in Thousands</t>
        </is>
      </c>
      <c r="B1" s="2" t="inlineStr">
        <is>
          <t>12 Months Ended</t>
        </is>
      </c>
    </row>
    <row r="2">
      <c r="B2" s="2" t="inlineStr">
        <is>
          <t>Mar. 31, 2022</t>
        </is>
      </c>
      <c r="C2" s="2" t="inlineStr">
        <is>
          <t>Mar. 31, 2021</t>
        </is>
      </c>
      <c r="D2" s="2" t="inlineStr">
        <is>
          <t>Mar. 31, 2020</t>
        </is>
      </c>
    </row>
    <row r="3">
      <c r="A3" s="3" t="inlineStr">
        <is>
          <t>Operating lease cost</t>
        </is>
      </c>
    </row>
    <row r="4">
      <c r="A4" s="4" t="inlineStr">
        <is>
          <t>Total operating lease cost</t>
        </is>
      </c>
      <c r="B4" s="5" t="n">
        <v>18811</v>
      </c>
      <c r="C4" s="5" t="n">
        <v>13947</v>
      </c>
      <c r="D4" s="5" t="n">
        <v>9145</v>
      </c>
    </row>
    <row r="5">
      <c r="A5" s="3" t="inlineStr">
        <is>
          <t>Finance lease cost</t>
        </is>
      </c>
    </row>
    <row r="6">
      <c r="A6" s="4" t="inlineStr">
        <is>
          <t>Total finance lease cost</t>
        </is>
      </c>
      <c r="B6" s="6" t="n">
        <v>16078</v>
      </c>
      <c r="C6" s="6" t="n">
        <v>20311</v>
      </c>
      <c r="D6" s="6" t="n">
        <v>23946</v>
      </c>
    </row>
    <row r="7">
      <c r="A7" s="4" t="inlineStr">
        <is>
          <t>Cost of goods sold</t>
        </is>
      </c>
    </row>
    <row r="8">
      <c r="A8" s="3" t="inlineStr">
        <is>
          <t>Operating lease cost</t>
        </is>
      </c>
    </row>
    <row r="9">
      <c r="A9" s="4" t="inlineStr">
        <is>
          <t>Operating lease cost</t>
        </is>
      </c>
      <c r="B9" s="6" t="n">
        <v>12663</v>
      </c>
      <c r="C9" s="6" t="n">
        <v>8391</v>
      </c>
      <c r="D9" s="6" t="n">
        <v>5548</v>
      </c>
    </row>
    <row r="10">
      <c r="A10" s="4" t="inlineStr">
        <is>
          <t>Short-term lease cost</t>
        </is>
      </c>
      <c r="B10" s="6" t="n">
        <v>4813</v>
      </c>
      <c r="C10" s="6" t="n">
        <v>3963</v>
      </c>
      <c r="D10" s="6" t="n">
        <v>2393</v>
      </c>
    </row>
    <row r="11">
      <c r="A11" s="3" t="inlineStr">
        <is>
          <t>Finance lease cost</t>
        </is>
      </c>
    </row>
    <row r="12">
      <c r="A12" s="4" t="inlineStr">
        <is>
          <t>Amortization of right-of-use assets</t>
        </is>
      </c>
      <c r="B12" s="6" t="n">
        <v>12986</v>
      </c>
      <c r="C12" s="6" t="n">
        <v>16442</v>
      </c>
      <c r="D12" s="6" t="n">
        <v>17059</v>
      </c>
    </row>
    <row r="13">
      <c r="A13" s="4" t="inlineStr">
        <is>
          <t>Selling, general and administrative</t>
        </is>
      </c>
    </row>
    <row r="14">
      <c r="A14" s="3" t="inlineStr">
        <is>
          <t>Operating lease cost</t>
        </is>
      </c>
    </row>
    <row r="15">
      <c r="A15" s="4" t="inlineStr">
        <is>
          <t>Operating lease cost</t>
        </is>
      </c>
      <c r="B15" s="6" t="n">
        <v>1335</v>
      </c>
      <c r="C15" s="6" t="n">
        <v>1593</v>
      </c>
      <c r="D15" s="6" t="n">
        <v>1204</v>
      </c>
    </row>
    <row r="16">
      <c r="A16" s="3" t="inlineStr">
        <is>
          <t>Finance lease cost</t>
        </is>
      </c>
    </row>
    <row r="17">
      <c r="A17" s="4" t="inlineStr">
        <is>
          <t>Amortization of right-of-use assets</t>
        </is>
      </c>
      <c r="B17" s="6" t="n">
        <v>1413</v>
      </c>
      <c r="C17" s="6" t="n">
        <v>1433</v>
      </c>
      <c r="D17" s="6" t="n">
        <v>2543</v>
      </c>
    </row>
    <row r="18">
      <c r="A18" s="4" t="inlineStr">
        <is>
          <t>Interest expense</t>
        </is>
      </c>
    </row>
    <row r="19">
      <c r="A19" s="3" t="inlineStr">
        <is>
          <t>Finance lease cost</t>
        </is>
      </c>
    </row>
    <row r="20">
      <c r="A20" s="4" t="inlineStr">
        <is>
          <t>Interest on lease liabilities</t>
        </is>
      </c>
      <c r="B20" s="5" t="n">
        <v>1679</v>
      </c>
      <c r="C20" s="5" t="n">
        <v>2436</v>
      </c>
      <c r="D20" s="5" t="n">
        <v>43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Mar. 31, 2022</t>
        </is>
      </c>
      <c r="C2" s="2" t="inlineStr">
        <is>
          <t>Mar. 31, 2021</t>
        </is>
      </c>
      <c r="D2" s="2" t="inlineStr">
        <is>
          <t>Mar. 31, 2020</t>
        </is>
      </c>
    </row>
    <row r="3">
      <c r="A3" s="3" t="inlineStr">
        <is>
          <t>Cash paid for amounts included in the measurement of lease liabilities:</t>
        </is>
      </c>
    </row>
    <row r="4">
      <c r="A4" s="4" t="inlineStr">
        <is>
          <t>Operating cash flows used for operating leases</t>
        </is>
      </c>
      <c r="B4" s="5" t="n">
        <v>13998</v>
      </c>
      <c r="C4" s="5" t="n">
        <v>9984</v>
      </c>
      <c r="D4" s="5" t="n">
        <v>6572</v>
      </c>
    </row>
    <row r="5">
      <c r="A5" s="4" t="inlineStr">
        <is>
          <t>Operating cash flows used for finance leases</t>
        </is>
      </c>
      <c r="B5" s="6" t="n">
        <v>1932</v>
      </c>
      <c r="C5" s="6" t="n">
        <v>3205</v>
      </c>
      <c r="D5" s="6" t="n">
        <v>4675</v>
      </c>
    </row>
    <row r="6">
      <c r="A6" s="4" t="inlineStr">
        <is>
          <t>Financing cash flows used for finance leases</t>
        </is>
      </c>
      <c r="B6" s="6" t="n">
        <v>50447</v>
      </c>
      <c r="C6" s="6" t="n">
        <v>21491</v>
      </c>
      <c r="D6" s="6" t="n">
        <v>27119</v>
      </c>
    </row>
    <row r="7">
      <c r="A7" s="3" t="inlineStr">
        <is>
          <t>Right-of-use assets obtained in exchange for lease obligations:</t>
        </is>
      </c>
    </row>
    <row r="8">
      <c r="A8" s="4" t="inlineStr">
        <is>
          <t>Operating leases</t>
        </is>
      </c>
      <c r="B8" s="6" t="n">
        <v>38093</v>
      </c>
      <c r="C8" s="6" t="n">
        <v>15173</v>
      </c>
      <c r="D8" s="6" t="n">
        <v>10529</v>
      </c>
    </row>
    <row r="9">
      <c r="A9" s="4" t="inlineStr">
        <is>
          <t>Finance leases</t>
        </is>
      </c>
      <c r="B9" s="5" t="n">
        <v>17695</v>
      </c>
      <c r="C9" s="5" t="n">
        <v>9907</v>
      </c>
      <c r="D9" s="5" t="n">
        <v>50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 - USD ($) $ in Thousands</t>
        </is>
      </c>
      <c r="B1" s="2" t="inlineStr">
        <is>
          <t>Mar. 31, 2022</t>
        </is>
      </c>
      <c r="C1" s="2" t="inlineStr">
        <is>
          <t>Mar. 31, 2021</t>
        </is>
      </c>
    </row>
    <row r="2">
      <c r="A2" s="3" t="inlineStr">
        <is>
          <t>Operating leases</t>
        </is>
      </c>
    </row>
    <row r="3">
      <c r="A3" s="4" t="inlineStr">
        <is>
          <t>Right-of-use assets</t>
        </is>
      </c>
      <c r="B3" s="5" t="n">
        <v>54583</v>
      </c>
      <c r="C3" s="5" t="n">
        <v>31237</v>
      </c>
    </row>
    <row r="4">
      <c r="A4" s="4" t="inlineStr">
        <is>
          <t>Operating Lease, Right-of-Use Asset, Statement of Financial Position [Extensible List]</t>
        </is>
      </c>
      <c r="B4" s="4" t="inlineStr">
        <is>
          <t>Other assets</t>
        </is>
      </c>
      <c r="C4" s="4" t="inlineStr">
        <is>
          <t>Other assets</t>
        </is>
      </c>
    </row>
    <row r="5">
      <c r="A5" s="4" t="inlineStr">
        <is>
          <t>Current lease liabilities</t>
        </is>
      </c>
      <c r="B5" s="5" t="n">
        <v>14203</v>
      </c>
      <c r="C5" s="5" t="n">
        <v>8995</v>
      </c>
    </row>
    <row r="6">
      <c r="A6" s="4" t="inlineStr">
        <is>
          <t>Operating Lease, Liability, Current, Statement of Financial Position [Extensible List]</t>
        </is>
      </c>
      <c r="B6" s="4" t="inlineStr">
        <is>
          <t>Other accrued liabilities</t>
        </is>
      </c>
      <c r="C6" s="4" t="inlineStr">
        <is>
          <t>Other accrued liabilities</t>
        </is>
      </c>
    </row>
    <row r="7">
      <c r="A7" s="4" t="inlineStr">
        <is>
          <t>Non-current lease liabilities</t>
        </is>
      </c>
      <c r="B7" s="5" t="n">
        <v>41032</v>
      </c>
      <c r="C7" s="5" t="n">
        <v>22393</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5" t="n">
        <v>55235</v>
      </c>
      <c r="C9" s="5" t="n">
        <v>31388</v>
      </c>
    </row>
    <row r="10">
      <c r="A10" s="3" t="inlineStr">
        <is>
          <t>Finance leases</t>
        </is>
      </c>
    </row>
    <row r="11">
      <c r="A11" s="4" t="inlineStr">
        <is>
          <t>Right-of-use assets</t>
        </is>
      </c>
      <c r="B11" s="5" t="n">
        <v>15420</v>
      </c>
      <c r="C11" s="5" t="n">
        <v>80904</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Current lease liabilities</t>
        </is>
      </c>
      <c r="B13" s="5" t="n">
        <v>5089</v>
      </c>
      <c r="C13" s="5" t="n">
        <v>19318</v>
      </c>
    </row>
    <row r="14">
      <c r="A14" s="4" t="inlineStr">
        <is>
          <t>Non-current lease liabilities</t>
        </is>
      </c>
      <c r="B14" s="6" t="n">
        <v>11393</v>
      </c>
      <c r="C14" s="6" t="n">
        <v>32964</v>
      </c>
    </row>
    <row r="15">
      <c r="A15" s="4" t="inlineStr">
        <is>
          <t>Total finance lease liabilities</t>
        </is>
      </c>
      <c r="B15" s="5" t="n">
        <v>16482</v>
      </c>
      <c r="C15" s="5" t="n">
        <v>52282</v>
      </c>
    </row>
    <row r="16">
      <c r="A16" s="3" t="inlineStr">
        <is>
          <t>Weighted average lease term (in years):</t>
        </is>
      </c>
    </row>
    <row r="17">
      <c r="A17" s="4" t="inlineStr">
        <is>
          <t>Operating leases</t>
        </is>
      </c>
      <c r="B17" s="4" t="inlineStr">
        <is>
          <t>6 years</t>
        </is>
      </c>
      <c r="C17" s="4" t="inlineStr">
        <is>
          <t>6 years 5 months 15 days</t>
        </is>
      </c>
    </row>
    <row r="18">
      <c r="A18" s="4" t="inlineStr">
        <is>
          <t>Finance leases</t>
        </is>
      </c>
      <c r="B18" s="4" t="inlineStr">
        <is>
          <t>4 years 2 months 23 days</t>
        </is>
      </c>
      <c r="C18" s="4" t="inlineStr">
        <is>
          <t>9 years 4 months 20 days</t>
        </is>
      </c>
    </row>
    <row r="19">
      <c r="A19" s="3" t="inlineStr">
        <is>
          <t>Weighted average discount rate:</t>
        </is>
      </c>
    </row>
    <row r="20">
      <c r="A20" s="4" t="inlineStr">
        <is>
          <t>Operating leases</t>
        </is>
      </c>
      <c r="B20" s="4" t="inlineStr">
        <is>
          <t>3.54%</t>
        </is>
      </c>
      <c r="C20" s="4" t="inlineStr">
        <is>
          <t>3.75%</t>
        </is>
      </c>
    </row>
    <row r="21">
      <c r="A21" s="4" t="inlineStr">
        <is>
          <t>Finance leases</t>
        </is>
      </c>
      <c r="B21" s="4" t="inlineStr">
        <is>
          <t>3.52%</t>
        </is>
      </c>
      <c r="C21" s="4" t="inlineStr">
        <is>
          <t>4.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Rolling Twelve-month Basis under Operating and Finance Leases (Detail) - USD ($) $ in Thousands</t>
        </is>
      </c>
      <c r="B1" s="2" t="inlineStr">
        <is>
          <t>Mar. 31, 2022</t>
        </is>
      </c>
      <c r="C1" s="2" t="inlineStr">
        <is>
          <t>Mar. 31, 2021</t>
        </is>
      </c>
    </row>
    <row r="2">
      <c r="A2" s="3" t="inlineStr">
        <is>
          <t>Operating Leases</t>
        </is>
      </c>
    </row>
    <row r="3">
      <c r="A3" s="4" t="inlineStr">
        <is>
          <t>Year 1</t>
        </is>
      </c>
      <c r="B3" s="5" t="n">
        <v>15448</v>
      </c>
    </row>
    <row r="4">
      <c r="A4" s="4" t="inlineStr">
        <is>
          <t>Year 2</t>
        </is>
      </c>
      <c r="B4" s="6" t="n">
        <v>12523</v>
      </c>
    </row>
    <row r="5">
      <c r="A5" s="4" t="inlineStr">
        <is>
          <t>Year 3</t>
        </is>
      </c>
      <c r="B5" s="6" t="n">
        <v>10476</v>
      </c>
    </row>
    <row r="6">
      <c r="A6" s="4" t="inlineStr">
        <is>
          <t>Year 4</t>
        </is>
      </c>
      <c r="B6" s="6" t="n">
        <v>7577</v>
      </c>
    </row>
    <row r="7">
      <c r="A7" s="4" t="inlineStr">
        <is>
          <t>Year 5</t>
        </is>
      </c>
      <c r="B7" s="6" t="n">
        <v>4095</v>
      </c>
    </row>
    <row r="8">
      <c r="A8" s="4" t="inlineStr">
        <is>
          <t>Thereafter</t>
        </is>
      </c>
      <c r="B8" s="6" t="n">
        <v>11702</v>
      </c>
    </row>
    <row r="9">
      <c r="A9" s="4" t="inlineStr">
        <is>
          <t>Total minimum lease payments</t>
        </is>
      </c>
      <c r="B9" s="6" t="n">
        <v>61821</v>
      </c>
    </row>
    <row r="10">
      <c r="A10" s="4" t="inlineStr">
        <is>
          <t>Less: amount representing interest</t>
        </is>
      </c>
      <c r="B10" s="6" t="n">
        <v>6586</v>
      </c>
    </row>
    <row r="11">
      <c r="A11" s="4" t="inlineStr">
        <is>
          <t>Present value of net minimum lease payments</t>
        </is>
      </c>
      <c r="B11" s="6" t="n">
        <v>55235</v>
      </c>
      <c r="C11" s="5" t="n">
        <v>31388</v>
      </c>
    </row>
    <row r="12">
      <c r="A12" s="3" t="inlineStr">
        <is>
          <t>Finance Leases</t>
        </is>
      </c>
    </row>
    <row r="13">
      <c r="A13" s="4" t="inlineStr">
        <is>
          <t>Year 1</t>
        </is>
      </c>
      <c r="B13" s="6" t="n">
        <v>5217</v>
      </c>
    </row>
    <row r="14">
      <c r="A14" s="4" t="inlineStr">
        <is>
          <t>Year 2</t>
        </is>
      </c>
      <c r="B14" s="6" t="n">
        <v>4379</v>
      </c>
    </row>
    <row r="15">
      <c r="A15" s="4" t="inlineStr">
        <is>
          <t>Year 3</t>
        </is>
      </c>
      <c r="B15" s="6" t="n">
        <v>2940</v>
      </c>
    </row>
    <row r="16">
      <c r="A16" s="4" t="inlineStr">
        <is>
          <t>Year 4</t>
        </is>
      </c>
      <c r="B16" s="6" t="n">
        <v>1889</v>
      </c>
    </row>
    <row r="17">
      <c r="A17" s="4" t="inlineStr">
        <is>
          <t>Year 5</t>
        </is>
      </c>
      <c r="B17" s="6" t="n">
        <v>1511</v>
      </c>
    </row>
    <row r="18">
      <c r="A18" s="4" t="inlineStr">
        <is>
          <t>Thereafter</t>
        </is>
      </c>
      <c r="B18" s="6" t="n">
        <v>1364</v>
      </c>
    </row>
    <row r="19">
      <c r="A19" s="4" t="inlineStr">
        <is>
          <t>Total minimum lease payments</t>
        </is>
      </c>
      <c r="B19" s="6" t="n">
        <v>17300</v>
      </c>
    </row>
    <row r="20">
      <c r="A20" s="4" t="inlineStr">
        <is>
          <t>Less: amount representing interest</t>
        </is>
      </c>
      <c r="B20" s="6" t="n">
        <v>818</v>
      </c>
    </row>
    <row r="21">
      <c r="A21" s="4" t="inlineStr">
        <is>
          <t>Present value of net minimum lease payments</t>
        </is>
      </c>
      <c r="B21" s="5" t="n">
        <v>16482</v>
      </c>
      <c r="C21" s="5" t="n">
        <v>522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2</t>
        </is>
      </c>
      <c r="C1" s="2" t="inlineStr">
        <is>
          <t>Mar. 31, 2021</t>
        </is>
      </c>
    </row>
    <row r="2">
      <c r="A2" s="3" t="inlineStr">
        <is>
          <t>Inventory Disclosure [Abstract]</t>
        </is>
      </c>
    </row>
    <row r="3">
      <c r="A3" s="4" t="inlineStr">
        <is>
          <t>Raw materials</t>
        </is>
      </c>
      <c r="B3" s="5" t="n">
        <v>156050</v>
      </c>
      <c r="C3" s="5" t="n">
        <v>75294</v>
      </c>
    </row>
    <row r="4">
      <c r="A4" s="4" t="inlineStr">
        <is>
          <t>Finished goods</t>
        </is>
      </c>
      <c r="B4" s="6" t="n">
        <v>338274</v>
      </c>
      <c r="C4" s="6" t="n">
        <v>225667</v>
      </c>
    </row>
    <row r="5">
      <c r="A5" s="4" t="inlineStr">
        <is>
          <t>Inventories</t>
        </is>
      </c>
      <c r="B5" s="5" t="n">
        <v>494324</v>
      </c>
      <c r="C5" s="5" t="n">
        <v>3009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2</t>
        </is>
      </c>
      <c r="C1" s="2" t="inlineStr">
        <is>
          <t>Mar. 31, 2021</t>
        </is>
      </c>
    </row>
    <row r="2">
      <c r="A2" s="3" t="inlineStr">
        <is>
          <t>Inventory Disclosure [Abstract]</t>
        </is>
      </c>
    </row>
    <row r="3">
      <c r="A3" s="4" t="inlineStr">
        <is>
          <t>General and administrative cost in inventory</t>
        </is>
      </c>
      <c r="B3" s="8" t="n">
        <v>57.1</v>
      </c>
      <c r="C3" s="8" t="n">
        <v>40.1</v>
      </c>
    </row>
    <row r="4">
      <c r="A4" s="4" t="inlineStr">
        <is>
          <t>General and administrative cost remaining in inventory</t>
        </is>
      </c>
      <c r="B4" s="8" t="n">
        <v>12.1</v>
      </c>
      <c r="C4" s="8" t="n">
        <v>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by Reportable Segment (Detail) - USD ($) $ in Thousands</t>
        </is>
      </c>
      <c r="B1" s="2" t="inlineStr">
        <is>
          <t>12 Months Ended</t>
        </is>
      </c>
    </row>
    <row r="2">
      <c r="B2" s="2" t="inlineStr">
        <is>
          <t>Mar. 31, 2022</t>
        </is>
      </c>
      <c r="C2" s="2" t="inlineStr">
        <is>
          <t>Mar. 31, 2021</t>
        </is>
      </c>
    </row>
    <row r="3">
      <c r="A3" s="3" t="inlineStr">
        <is>
          <t>Goodwill [Roll Forward]</t>
        </is>
      </c>
    </row>
    <row r="4">
      <c r="A4" s="4" t="inlineStr">
        <is>
          <t>Beginning balance</t>
        </is>
      </c>
      <c r="B4" s="5" t="n">
        <v>599072</v>
      </c>
      <c r="C4" s="5" t="n">
        <v>597819</v>
      </c>
    </row>
    <row r="5">
      <c r="A5" s="4" t="inlineStr">
        <is>
          <t>Currency translation</t>
        </is>
      </c>
      <c r="B5" s="6" t="n">
        <v>87</v>
      </c>
      <c r="C5" s="6" t="n">
        <v>1253</v>
      </c>
    </row>
    <row r="6">
      <c r="A6" s="4" t="inlineStr">
        <is>
          <t>Acquisition</t>
        </is>
      </c>
      <c r="B6" s="6" t="n">
        <v>11134</v>
      </c>
    </row>
    <row r="7">
      <c r="A7" s="4" t="inlineStr">
        <is>
          <t>Ending balance</t>
        </is>
      </c>
      <c r="B7" s="6" t="n">
        <v>610293</v>
      </c>
      <c r="C7" s="6" t="n">
        <v>599072</v>
      </c>
    </row>
    <row r="8">
      <c r="A8" s="4" t="inlineStr">
        <is>
          <t>Pipe</t>
        </is>
      </c>
    </row>
    <row r="9">
      <c r="A9" s="3" t="inlineStr">
        <is>
          <t>Goodwill [Roll Forward]</t>
        </is>
      </c>
    </row>
    <row r="10">
      <c r="A10" s="4" t="inlineStr">
        <is>
          <t>Beginning balance</t>
        </is>
      </c>
      <c r="B10" s="6" t="n">
        <v>57663</v>
      </c>
      <c r="C10" s="6" t="n">
        <v>57663</v>
      </c>
    </row>
    <row r="11">
      <c r="A11" s="4" t="inlineStr">
        <is>
          <t>Currency translation</t>
        </is>
      </c>
      <c r="B11" s="6" t="n">
        <v>0</v>
      </c>
      <c r="C11" s="6" t="n">
        <v>0</v>
      </c>
    </row>
    <row r="12">
      <c r="A12" s="4" t="inlineStr">
        <is>
          <t>Acquisition</t>
        </is>
      </c>
      <c r="B12" s="6" t="n">
        <v>11134</v>
      </c>
    </row>
    <row r="13">
      <c r="A13" s="4" t="inlineStr">
        <is>
          <t>Ending balance</t>
        </is>
      </c>
      <c r="B13" s="6" t="n">
        <v>68797</v>
      </c>
      <c r="C13" s="6" t="n">
        <v>57663</v>
      </c>
    </row>
    <row r="14">
      <c r="A14" s="4" t="inlineStr">
        <is>
          <t>Infiltrator</t>
        </is>
      </c>
    </row>
    <row r="15">
      <c r="A15" s="3" t="inlineStr">
        <is>
          <t>Goodwill [Roll Forward]</t>
        </is>
      </c>
    </row>
    <row r="16">
      <c r="A16" s="4" t="inlineStr">
        <is>
          <t>Beginning balance</t>
        </is>
      </c>
      <c r="B16" s="6" t="n">
        <v>495841</v>
      </c>
      <c r="C16" s="6" t="n">
        <v>495841</v>
      </c>
    </row>
    <row r="17">
      <c r="A17" s="4" t="inlineStr">
        <is>
          <t>Currency translation</t>
        </is>
      </c>
      <c r="B17" s="6" t="n">
        <v>0</v>
      </c>
      <c r="C17" s="6" t="n">
        <v>0</v>
      </c>
    </row>
    <row r="18">
      <c r="A18" s="4" t="inlineStr">
        <is>
          <t>Acquisition</t>
        </is>
      </c>
      <c r="B18" s="6" t="n">
        <v>0</v>
      </c>
    </row>
    <row r="19">
      <c r="A19" s="4" t="inlineStr">
        <is>
          <t>Ending balance</t>
        </is>
      </c>
      <c r="B19" s="6" t="n">
        <v>495841</v>
      </c>
      <c r="C19" s="6" t="n">
        <v>495841</v>
      </c>
    </row>
    <row r="20">
      <c r="A20" s="4" t="inlineStr">
        <is>
          <t>International</t>
        </is>
      </c>
    </row>
    <row r="21">
      <c r="A21" s="3" t="inlineStr">
        <is>
          <t>Goodwill [Roll Forward]</t>
        </is>
      </c>
    </row>
    <row r="22">
      <c r="A22" s="4" t="inlineStr">
        <is>
          <t>Beginning balance</t>
        </is>
      </c>
      <c r="B22" s="6" t="n">
        <v>11126</v>
      </c>
      <c r="C22" s="6" t="n">
        <v>9873</v>
      </c>
    </row>
    <row r="23">
      <c r="A23" s="4" t="inlineStr">
        <is>
          <t>Currency translation</t>
        </is>
      </c>
      <c r="B23" s="6" t="n">
        <v>87</v>
      </c>
      <c r="C23" s="6" t="n">
        <v>1253</v>
      </c>
    </row>
    <row r="24">
      <c r="A24" s="4" t="inlineStr">
        <is>
          <t>Acquisition</t>
        </is>
      </c>
      <c r="B24" s="6" t="n">
        <v>0</v>
      </c>
    </row>
    <row r="25">
      <c r="A25" s="4" t="inlineStr">
        <is>
          <t>Ending balance</t>
        </is>
      </c>
      <c r="B25" s="6" t="n">
        <v>11213</v>
      </c>
      <c r="C25" s="6" t="n">
        <v>11126</v>
      </c>
    </row>
    <row r="26">
      <c r="A26" s="4" t="inlineStr">
        <is>
          <t>Allied Products &amp; Other</t>
        </is>
      </c>
    </row>
    <row r="27">
      <c r="A27" s="3" t="inlineStr">
        <is>
          <t>Goodwill [Roll Forward]</t>
        </is>
      </c>
    </row>
    <row r="28">
      <c r="A28" s="4" t="inlineStr">
        <is>
          <t>Beginning balance</t>
        </is>
      </c>
      <c r="B28" s="6" t="n">
        <v>34442</v>
      </c>
      <c r="C28" s="6" t="n">
        <v>34442</v>
      </c>
    </row>
    <row r="29">
      <c r="A29" s="4" t="inlineStr">
        <is>
          <t>Currency translation</t>
        </is>
      </c>
      <c r="B29" s="6" t="n">
        <v>0</v>
      </c>
      <c r="C29" s="6" t="n">
        <v>0</v>
      </c>
    </row>
    <row r="30">
      <c r="A30" s="4" t="inlineStr">
        <is>
          <t>Acquisition</t>
        </is>
      </c>
      <c r="B30" s="6" t="n">
        <v>0</v>
      </c>
    </row>
    <row r="31">
      <c r="A31" s="4" t="inlineStr">
        <is>
          <t>Ending balance</t>
        </is>
      </c>
      <c r="B31" s="5" t="n">
        <v>34442</v>
      </c>
      <c r="C31" s="5" t="n">
        <v>344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Mar. 31, 2022</t>
        </is>
      </c>
      <c r="C1" s="2" t="inlineStr">
        <is>
          <t>Mar. 31, 2021</t>
        </is>
      </c>
    </row>
    <row r="2">
      <c r="A2" s="3" t="inlineStr">
        <is>
          <t>Finite And Indefinite Lived Intangible Assets [Line Items]</t>
        </is>
      </c>
    </row>
    <row r="3">
      <c r="A3" s="4" t="inlineStr">
        <is>
          <t>Gross Intangible</t>
        </is>
      </c>
      <c r="B3" s="5" t="n">
        <v>640747</v>
      </c>
      <c r="C3" s="5" t="n">
        <v>634184</v>
      </c>
    </row>
    <row r="4">
      <c r="A4" s="4" t="inlineStr">
        <is>
          <t>Accumulated Amortization</t>
        </is>
      </c>
      <c r="B4" s="6" t="n">
        <v>-221226</v>
      </c>
      <c r="C4" s="6" t="n">
        <v>-164034</v>
      </c>
    </row>
    <row r="5">
      <c r="A5" s="4" t="inlineStr">
        <is>
          <t>Net Intangible</t>
        </is>
      </c>
      <c r="B5" s="6" t="n">
        <v>419521</v>
      </c>
      <c r="C5" s="6" t="n">
        <v>470150</v>
      </c>
    </row>
    <row r="6">
      <c r="A6" s="4" t="inlineStr">
        <is>
          <t>Total Intangible assets, gross</t>
        </is>
      </c>
      <c r="B6" s="6" t="n">
        <v>652611</v>
      </c>
      <c r="C6" s="6" t="n">
        <v>646050</v>
      </c>
    </row>
    <row r="7">
      <c r="A7" s="4" t="inlineStr">
        <is>
          <t>Total Intangible assets</t>
        </is>
      </c>
      <c r="B7" s="6" t="n">
        <v>431385</v>
      </c>
      <c r="C7" s="6" t="n">
        <v>482016</v>
      </c>
    </row>
    <row r="8">
      <c r="A8" s="4" t="inlineStr">
        <is>
          <t>Trademarks</t>
        </is>
      </c>
    </row>
    <row r="9">
      <c r="A9" s="3" t="inlineStr">
        <is>
          <t>Finite And Indefinite Lived Intangible Assets [Line Items]</t>
        </is>
      </c>
    </row>
    <row r="10">
      <c r="A10" s="4" t="inlineStr">
        <is>
          <t>Indefinite-lived intangible assets</t>
        </is>
      </c>
      <c r="B10" s="6" t="n">
        <v>11864</v>
      </c>
      <c r="C10" s="6" t="n">
        <v>11866</v>
      </c>
    </row>
    <row r="11">
      <c r="A11" s="4" t="inlineStr">
        <is>
          <t>Developed technology</t>
        </is>
      </c>
    </row>
    <row r="12">
      <c r="A12" s="3" t="inlineStr">
        <is>
          <t>Finite And Indefinite Lived Intangible Assets [Line Items]</t>
        </is>
      </c>
    </row>
    <row r="13">
      <c r="A13" s="4" t="inlineStr">
        <is>
          <t>Gross Intangible</t>
        </is>
      </c>
      <c r="B13" s="6" t="n">
        <v>176068</v>
      </c>
      <c r="C13" s="6" t="n">
        <v>177579</v>
      </c>
    </row>
    <row r="14">
      <c r="A14" s="4" t="inlineStr">
        <is>
          <t>Accumulated Amortization</t>
        </is>
      </c>
      <c r="B14" s="6" t="n">
        <v>-64751</v>
      </c>
      <c r="C14" s="6" t="n">
        <v>-49842</v>
      </c>
    </row>
    <row r="15">
      <c r="A15" s="4" t="inlineStr">
        <is>
          <t>Net Intangible</t>
        </is>
      </c>
      <c r="B15" s="6" t="n">
        <v>111317</v>
      </c>
      <c r="C15" s="6" t="n">
        <v>127737</v>
      </c>
    </row>
    <row r="16">
      <c r="A16" s="4" t="inlineStr">
        <is>
          <t>Supplier and customer relationships</t>
        </is>
      </c>
    </row>
    <row r="17">
      <c r="A17" s="3" t="inlineStr">
        <is>
          <t>Finite And Indefinite Lived Intangible Assets [Line Items]</t>
        </is>
      </c>
    </row>
    <row r="18">
      <c r="A18" s="4" t="inlineStr">
        <is>
          <t>Gross Intangible</t>
        </is>
      </c>
      <c r="B18" s="6" t="n">
        <v>389125</v>
      </c>
      <c r="C18" s="6" t="n">
        <v>377742</v>
      </c>
    </row>
    <row r="19">
      <c r="A19" s="4" t="inlineStr">
        <is>
          <t>Accumulated Amortization</t>
        </is>
      </c>
      <c r="B19" s="6" t="n">
        <v>-140830</v>
      </c>
      <c r="C19" s="6" t="n">
        <v>-97115</v>
      </c>
    </row>
    <row r="20">
      <c r="A20" s="4" t="inlineStr">
        <is>
          <t>Net Intangible</t>
        </is>
      </c>
      <c r="B20" s="6" t="n">
        <v>248295</v>
      </c>
      <c r="C20" s="6" t="n">
        <v>280627</v>
      </c>
    </row>
    <row r="21">
      <c r="A21" s="4" t="inlineStr">
        <is>
          <t>Patents and non-compete agreements</t>
        </is>
      </c>
    </row>
    <row r="22">
      <c r="A22" s="3" t="inlineStr">
        <is>
          <t>Finite And Indefinite Lived Intangible Assets [Line Items]</t>
        </is>
      </c>
    </row>
    <row r="23">
      <c r="A23" s="4" t="inlineStr">
        <is>
          <t>Gross Intangible</t>
        </is>
      </c>
      <c r="B23" s="6" t="n">
        <v>9594</v>
      </c>
      <c r="C23" s="6" t="n">
        <v>8985</v>
      </c>
    </row>
    <row r="24">
      <c r="A24" s="4" t="inlineStr">
        <is>
          <t>Accumulated Amortization</t>
        </is>
      </c>
      <c r="B24" s="6" t="n">
        <v>-6837</v>
      </c>
      <c r="C24" s="6" t="n">
        <v>-6884</v>
      </c>
    </row>
    <row r="25">
      <c r="A25" s="4" t="inlineStr">
        <is>
          <t>Net Intangible</t>
        </is>
      </c>
      <c r="B25" s="6" t="n">
        <v>2757</v>
      </c>
      <c r="C25" s="6" t="n">
        <v>2101</v>
      </c>
    </row>
    <row r="26">
      <c r="A26" s="4" t="inlineStr">
        <is>
          <t>Trademarks</t>
        </is>
      </c>
    </row>
    <row r="27">
      <c r="A27" s="3" t="inlineStr">
        <is>
          <t>Finite And Indefinite Lived Intangible Assets [Line Items]</t>
        </is>
      </c>
    </row>
    <row r="28">
      <c r="A28" s="4" t="inlineStr">
        <is>
          <t>Gross Intangible</t>
        </is>
      </c>
      <c r="B28" s="6" t="n">
        <v>65960</v>
      </c>
      <c r="C28" s="6" t="n">
        <v>69878</v>
      </c>
    </row>
    <row r="29">
      <c r="A29" s="4" t="inlineStr">
        <is>
          <t>Accumulated Amortization</t>
        </is>
      </c>
      <c r="B29" s="6" t="n">
        <v>-8808</v>
      </c>
      <c r="C29" s="6" t="n">
        <v>-10193</v>
      </c>
    </row>
    <row r="30">
      <c r="A30" s="4" t="inlineStr">
        <is>
          <t>Net Intangible</t>
        </is>
      </c>
      <c r="B30" s="5" t="n">
        <v>57152</v>
      </c>
      <c r="C30" s="5" t="n">
        <v>596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and Intangible Assets - Schedule of Amortization Expense and Weighted Average Amortization Period for Definite-Lived Intangible Assets (Detail) - USD ($) $ in Thousands</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Amortization expense</t>
        </is>
      </c>
      <c r="B4" s="5" t="n">
        <v>63974</v>
      </c>
      <c r="C4" s="5" t="n">
        <v>73708</v>
      </c>
      <c r="D4" s="5" t="n">
        <v>57010</v>
      </c>
    </row>
    <row r="5">
      <c r="A5" s="4" t="inlineStr">
        <is>
          <t>Developed technology</t>
        </is>
      </c>
    </row>
    <row r="6">
      <c r="A6" s="3" t="inlineStr">
        <is>
          <t>Finite-Lived Intangible Assets [Line Items]</t>
        </is>
      </c>
    </row>
    <row r="7">
      <c r="A7" s="4" t="inlineStr">
        <is>
          <t>Amortization expense</t>
        </is>
      </c>
      <c r="B7" s="5" t="n">
        <v>16420</v>
      </c>
      <c r="C7" s="5" t="n">
        <v>17405</v>
      </c>
      <c r="D7" s="5" t="n">
        <v>12517</v>
      </c>
    </row>
    <row r="8">
      <c r="A8" s="4" t="inlineStr">
        <is>
          <t>Weighted average amortization period</t>
        </is>
      </c>
      <c r="B8" s="4" t="inlineStr">
        <is>
          <t>6 years 3 months 18 days</t>
        </is>
      </c>
      <c r="C8" s="4" t="inlineStr">
        <is>
          <t>6 years 3 months 18 days</t>
        </is>
      </c>
      <c r="D8" s="4" t="inlineStr">
        <is>
          <t>6 years 3 months 18 days</t>
        </is>
      </c>
    </row>
    <row r="9">
      <c r="A9" s="4" t="inlineStr">
        <is>
          <t>Supplier and customer relationships</t>
        </is>
      </c>
    </row>
    <row r="10">
      <c r="A10" s="3" t="inlineStr">
        <is>
          <t>Finite-Lived Intangible Assets [Line Items]</t>
        </is>
      </c>
    </row>
    <row r="11">
      <c r="A11" s="4" t="inlineStr">
        <is>
          <t>Amortization expense</t>
        </is>
      </c>
      <c r="B11" s="5" t="n">
        <v>43542</v>
      </c>
      <c r="C11" s="5" t="n">
        <v>50177</v>
      </c>
      <c r="D11" s="5" t="n">
        <v>36093</v>
      </c>
    </row>
    <row r="12">
      <c r="A12" s="4" t="inlineStr">
        <is>
          <t>Weighted average amortization period</t>
        </is>
      </c>
      <c r="B12" s="4" t="inlineStr">
        <is>
          <t>12 years 7 months 6 days</t>
        </is>
      </c>
      <c r="C12" s="4" t="inlineStr">
        <is>
          <t>12 years 7 months 6 days</t>
        </is>
      </c>
      <c r="D12" s="4" t="inlineStr">
        <is>
          <t>12 years 7 months 6 days</t>
        </is>
      </c>
    </row>
    <row r="13">
      <c r="A13" s="4" t="inlineStr">
        <is>
          <t>Patents and non-compete agreements</t>
        </is>
      </c>
    </row>
    <row r="14">
      <c r="A14" s="3" t="inlineStr">
        <is>
          <t>Finite-Lived Intangible Assets [Line Items]</t>
        </is>
      </c>
    </row>
    <row r="15">
      <c r="A15" s="4" t="inlineStr">
        <is>
          <t>Amortization expense</t>
        </is>
      </c>
      <c r="B15" s="5" t="n">
        <v>679</v>
      </c>
      <c r="C15" s="5" t="n">
        <v>699</v>
      </c>
      <c r="D15" s="5" t="n">
        <v>544</v>
      </c>
    </row>
    <row r="16">
      <c r="A16" s="4" t="inlineStr">
        <is>
          <t>Weighted average amortization period</t>
        </is>
      </c>
      <c r="B16" s="4" t="inlineStr">
        <is>
          <t>3 years 4 months 24 days</t>
        </is>
      </c>
      <c r="C16" s="4" t="inlineStr">
        <is>
          <t>3 years 4 months 24 days</t>
        </is>
      </c>
      <c r="D16" s="4" t="inlineStr">
        <is>
          <t>3 years 4 months 24 days</t>
        </is>
      </c>
    </row>
    <row r="17">
      <c r="A17" s="4" t="inlineStr">
        <is>
          <t>Trademarks and tradenames</t>
        </is>
      </c>
    </row>
    <row r="18">
      <c r="A18" s="3" t="inlineStr">
        <is>
          <t>Finite-Lived Intangible Assets [Line Items]</t>
        </is>
      </c>
    </row>
    <row r="19">
      <c r="A19" s="4" t="inlineStr">
        <is>
          <t>Amortization expense</t>
        </is>
      </c>
      <c r="B19" s="5" t="n">
        <v>3333</v>
      </c>
      <c r="C19" s="5" t="n">
        <v>5427</v>
      </c>
      <c r="D19" s="5" t="n">
        <v>7856</v>
      </c>
    </row>
    <row r="20">
      <c r="A20" s="4" t="inlineStr">
        <is>
          <t>Weighted average amortization period</t>
        </is>
      </c>
      <c r="B20" s="4" t="inlineStr">
        <is>
          <t>17 years 1 month 6 days</t>
        </is>
      </c>
      <c r="C20" s="4" t="inlineStr">
        <is>
          <t>17 years 1 month 6 days</t>
        </is>
      </c>
      <c r="D20" s="4" t="inlineStr">
        <is>
          <t>17 years 1 month 6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Intangible Asset Amortization Expense (Detail) - USD ($) $ in Thousands</t>
        </is>
      </c>
      <c r="B1" s="2" t="inlineStr">
        <is>
          <t>Mar. 31, 2022</t>
        </is>
      </c>
      <c r="C1" s="2" t="inlineStr">
        <is>
          <t>Mar. 31, 2021</t>
        </is>
      </c>
    </row>
    <row r="2">
      <c r="A2" s="3" t="inlineStr">
        <is>
          <t>Goodwill and Intangible Assets Disclosure [Abstract]</t>
        </is>
      </c>
    </row>
    <row r="3">
      <c r="A3" s="4" t="inlineStr">
        <is>
          <t>2023</t>
        </is>
      </c>
      <c r="B3" s="5" t="n">
        <v>53214</v>
      </c>
    </row>
    <row r="4">
      <c r="A4" s="4" t="inlineStr">
        <is>
          <t>2024</t>
        </is>
      </c>
      <c r="B4" s="6" t="n">
        <v>49087</v>
      </c>
    </row>
    <row r="5">
      <c r="A5" s="4" t="inlineStr">
        <is>
          <t>2025</t>
        </is>
      </c>
      <c r="B5" s="6" t="n">
        <v>45863</v>
      </c>
    </row>
    <row r="6">
      <c r="A6" s="4" t="inlineStr">
        <is>
          <t>2026</t>
        </is>
      </c>
      <c r="B6" s="6" t="n">
        <v>41874</v>
      </c>
    </row>
    <row r="7">
      <c r="A7" s="4" t="inlineStr">
        <is>
          <t>2027</t>
        </is>
      </c>
      <c r="B7" s="6" t="n">
        <v>38507</v>
      </c>
    </row>
    <row r="8">
      <c r="A8" s="4" t="inlineStr">
        <is>
          <t>Thereafter</t>
        </is>
      </c>
      <c r="B8" s="6" t="n">
        <v>190976</v>
      </c>
    </row>
    <row r="9">
      <c r="A9" s="4" t="inlineStr">
        <is>
          <t>Net Intangible</t>
        </is>
      </c>
      <c r="B9" s="5" t="n">
        <v>419521</v>
      </c>
      <c r="C9" s="5" t="n">
        <v>470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 (loss)</t>
        </is>
      </c>
      <c r="B4" s="5" t="n">
        <v>275026</v>
      </c>
      <c r="C4" s="5" t="n">
        <v>226090</v>
      </c>
      <c r="D4" s="5" t="n">
        <v>-191797</v>
      </c>
    </row>
    <row r="5">
      <c r="A5" s="3" t="inlineStr">
        <is>
          <t>Adjustments to reconcile net income to net cash provided by operating activities:</t>
        </is>
      </c>
    </row>
    <row r="6">
      <c r="A6" s="4" t="inlineStr">
        <is>
          <t>Depreciation and amortization</t>
        </is>
      </c>
      <c r="B6" s="6" t="n">
        <v>141808</v>
      </c>
      <c r="C6" s="6" t="n">
        <v>145586</v>
      </c>
      <c r="D6" s="6" t="n">
        <v>124940</v>
      </c>
    </row>
    <row r="7">
      <c r="A7" s="4" t="inlineStr">
        <is>
          <t>Deferred income taxes</t>
        </is>
      </c>
      <c r="B7" s="6" t="n">
        <v>2175</v>
      </c>
      <c r="C7" s="6" t="n">
        <v>-13477</v>
      </c>
      <c r="D7" s="6" t="n">
        <v>-2924</v>
      </c>
    </row>
    <row r="8">
      <c r="A8" s="4" t="inlineStr">
        <is>
          <t>Loss on disposal of assets and costs from exit and disposal activities</t>
        </is>
      </c>
      <c r="B8" s="6" t="n">
        <v>3398</v>
      </c>
      <c r="C8" s="6" t="n">
        <v>4275</v>
      </c>
      <c r="D8" s="6" t="n">
        <v>5338</v>
      </c>
    </row>
    <row r="9">
      <c r="A9" s="4" t="inlineStr">
        <is>
          <t>ESOP and stock-based compensation</t>
        </is>
      </c>
      <c r="B9" s="6" t="n">
        <v>77559</v>
      </c>
      <c r="C9" s="6" t="n">
        <v>65434</v>
      </c>
      <c r="D9" s="6" t="n">
        <v>32395</v>
      </c>
    </row>
    <row r="10">
      <c r="A10" s="4" t="inlineStr">
        <is>
          <t>ESOP acceleration and special dividend compensation</t>
        </is>
      </c>
      <c r="B10" s="6" t="n">
        <v>30435</v>
      </c>
      <c r="C10" s="6" t="n">
        <v>0</v>
      </c>
      <c r="D10" s="6" t="n">
        <v>246752</v>
      </c>
    </row>
    <row r="11">
      <c r="A11" s="4" t="inlineStr">
        <is>
          <t>Amortization of deferred financing charges</t>
        </is>
      </c>
      <c r="B11" s="6" t="n">
        <v>382</v>
      </c>
      <c r="C11" s="6" t="n">
        <v>382</v>
      </c>
      <c r="D11" s="6" t="n">
        <v>34476</v>
      </c>
    </row>
    <row r="12">
      <c r="A12" s="4" t="inlineStr">
        <is>
          <t>Inventory step up related to Infiltrator acquisition</t>
        </is>
      </c>
      <c r="B12" s="6" t="n">
        <v>0</v>
      </c>
      <c r="C12" s="6" t="n">
        <v>0</v>
      </c>
      <c r="D12" s="6" t="n">
        <v>7880</v>
      </c>
    </row>
    <row r="13">
      <c r="A13" s="4" t="inlineStr">
        <is>
          <t>Fair market value adjustments to derivatives</t>
        </is>
      </c>
      <c r="B13" s="6" t="n">
        <v>-1392</v>
      </c>
      <c r="C13" s="6" t="n">
        <v>-3355</v>
      </c>
      <c r="D13" s="6" t="n">
        <v>3128</v>
      </c>
    </row>
    <row r="14">
      <c r="A14" s="4" t="inlineStr">
        <is>
          <t>Equity in net income of unconsolidated affiliates</t>
        </is>
      </c>
      <c r="B14" s="6" t="n">
        <v>-1586</v>
      </c>
      <c r="C14" s="6" t="n">
        <v>-201</v>
      </c>
      <c r="D14" s="6" t="n">
        <v>-1909</v>
      </c>
    </row>
    <row r="15">
      <c r="A15" s="4" t="inlineStr">
        <is>
          <t>Other operating activities</t>
        </is>
      </c>
      <c r="B15" s="6" t="n">
        <v>-11679</v>
      </c>
      <c r="C15" s="6" t="n">
        <v>6770</v>
      </c>
      <c r="D15" s="6" t="n">
        <v>-6005</v>
      </c>
    </row>
    <row r="16">
      <c r="A16" s="3" t="inlineStr">
        <is>
          <t>Changes in working capital:</t>
        </is>
      </c>
    </row>
    <row r="17">
      <c r="A17" s="4" t="inlineStr">
        <is>
          <t>Receivables</t>
        </is>
      </c>
      <c r="B17" s="6" t="n">
        <v>-96990</v>
      </c>
      <c r="C17" s="6" t="n">
        <v>-34760</v>
      </c>
      <c r="D17" s="6" t="n">
        <v>5170</v>
      </c>
    </row>
    <row r="18">
      <c r="A18" s="4" t="inlineStr">
        <is>
          <t>Inventories</t>
        </is>
      </c>
      <c r="B18" s="6" t="n">
        <v>-189715</v>
      </c>
      <c r="C18" s="6" t="n">
        <v>-14561</v>
      </c>
      <c r="D18" s="6" t="n">
        <v>19086</v>
      </c>
    </row>
    <row r="19">
      <c r="A19" s="4" t="inlineStr">
        <is>
          <t>Prepaid expenses and other current assets</t>
        </is>
      </c>
      <c r="B19" s="6" t="n">
        <v>-4642</v>
      </c>
      <c r="C19" s="6" t="n">
        <v>-1208</v>
      </c>
      <c r="D19" s="6" t="n">
        <v>-1929</v>
      </c>
    </row>
    <row r="20">
      <c r="A20" s="4" t="inlineStr">
        <is>
          <t>Accounts payable, accrued expenses and other liabilities</t>
        </is>
      </c>
      <c r="B20" s="6" t="n">
        <v>50109</v>
      </c>
      <c r="C20" s="6" t="n">
        <v>71241</v>
      </c>
      <c r="D20" s="6" t="n">
        <v>31588</v>
      </c>
    </row>
    <row r="21">
      <c r="A21" s="4" t="inlineStr">
        <is>
          <t>Net cash provided by operating activities</t>
        </is>
      </c>
      <c r="B21" s="6" t="n">
        <v>274888</v>
      </c>
      <c r="C21" s="6" t="n">
        <v>452216</v>
      </c>
      <c r="D21" s="6" t="n">
        <v>306189</v>
      </c>
    </row>
    <row r="22">
      <c r="A22" s="3" t="inlineStr">
        <is>
          <t>Cash Flows from Investing Activities</t>
        </is>
      </c>
    </row>
    <row r="23">
      <c r="A23" s="4" t="inlineStr">
        <is>
          <t>Capital expenditures</t>
        </is>
      </c>
      <c r="B23" s="6" t="n">
        <v>-149083</v>
      </c>
      <c r="C23" s="6" t="n">
        <v>-78757</v>
      </c>
      <c r="D23" s="6" t="n">
        <v>-67677</v>
      </c>
    </row>
    <row r="24">
      <c r="A24" s="4" t="inlineStr">
        <is>
          <t>Acquisition, net of cash acquired</t>
        </is>
      </c>
      <c r="B24" s="6" t="n">
        <v>-49309</v>
      </c>
      <c r="C24" s="6" t="n">
        <v>0</v>
      </c>
      <c r="D24" s="6" t="n">
        <v>-1089322</v>
      </c>
    </row>
    <row r="25">
      <c r="A25" s="4" t="inlineStr">
        <is>
          <t>Other investing activities</t>
        </is>
      </c>
      <c r="B25" s="6" t="n">
        <v>-441</v>
      </c>
      <c r="C25" s="6" t="n">
        <v>883</v>
      </c>
      <c r="D25" s="6" t="n">
        <v>6529</v>
      </c>
    </row>
    <row r="26">
      <c r="A26" s="4" t="inlineStr">
        <is>
          <t>Net cash used in investing activities</t>
        </is>
      </c>
      <c r="B26" s="6" t="n">
        <v>-198833</v>
      </c>
      <c r="C26" s="6" t="n">
        <v>-77874</v>
      </c>
      <c r="D26" s="6" t="n">
        <v>-1150470</v>
      </c>
    </row>
    <row r="27">
      <c r="A27" s="3" t="inlineStr">
        <is>
          <t>Cash Flows from Financing Activities</t>
        </is>
      </c>
    </row>
    <row r="28">
      <c r="A28" s="4" t="inlineStr">
        <is>
          <t>Proceeds from Term Loan Facility</t>
        </is>
      </c>
      <c r="B28" s="6" t="n">
        <v>0</v>
      </c>
      <c r="C28" s="6" t="n">
        <v>0</v>
      </c>
      <c r="D28" s="6" t="n">
        <v>1300000</v>
      </c>
    </row>
    <row r="29">
      <c r="A29" s="4" t="inlineStr">
        <is>
          <t>Payments on Term Loan Facility</t>
        </is>
      </c>
      <c r="B29" s="6" t="n">
        <v>0</v>
      </c>
      <c r="C29" s="6" t="n">
        <v>0</v>
      </c>
      <c r="D29" s="6" t="n">
        <v>-1300000</v>
      </c>
    </row>
    <row r="30">
      <c r="A30" s="4" t="inlineStr">
        <is>
          <t>Proceeds from syndication of Term Loan Facility</t>
        </is>
      </c>
      <c r="B30" s="6" t="n">
        <v>0</v>
      </c>
      <c r="C30" s="6" t="n">
        <v>0</v>
      </c>
      <c r="D30" s="6" t="n">
        <v>700000</v>
      </c>
    </row>
    <row r="31">
      <c r="A31" s="4" t="inlineStr">
        <is>
          <t>Payments on syndicated Term Loan Facility</t>
        </is>
      </c>
      <c r="B31" s="6" t="n">
        <v>-7000</v>
      </c>
      <c r="C31" s="6" t="n">
        <v>-207000</v>
      </c>
      <c r="D31" s="6" t="n">
        <v>-51750</v>
      </c>
    </row>
    <row r="32">
      <c r="A32" s="4" t="inlineStr">
        <is>
          <t>Proceeds from Senior Notes</t>
        </is>
      </c>
      <c r="B32" s="6" t="n">
        <v>0</v>
      </c>
      <c r="C32" s="6" t="n">
        <v>0</v>
      </c>
      <c r="D32" s="6" t="n">
        <v>350000</v>
      </c>
    </row>
    <row r="33">
      <c r="A33" s="4" t="inlineStr">
        <is>
          <t>Debt issuance costs</t>
        </is>
      </c>
      <c r="B33" s="6" t="n">
        <v>0</v>
      </c>
      <c r="C33" s="6" t="n">
        <v>0</v>
      </c>
      <c r="D33" s="6" t="n">
        <v>-34606</v>
      </c>
    </row>
    <row r="34">
      <c r="A34" s="4" t="inlineStr">
        <is>
          <t>Payments on Prudential Senior Notes</t>
        </is>
      </c>
      <c r="B34" s="6" t="n">
        <v>0</v>
      </c>
      <c r="C34" s="6" t="n">
        <v>0</v>
      </c>
      <c r="D34" s="6" t="n">
        <v>-100000</v>
      </c>
    </row>
    <row r="35">
      <c r="A35" s="4" t="inlineStr">
        <is>
          <t>Proceeds from Equipment Financing</t>
        </is>
      </c>
      <c r="B35" s="6" t="n">
        <v>35963</v>
      </c>
      <c r="C35" s="6" t="n">
        <v>0</v>
      </c>
      <c r="D35" s="6" t="n">
        <v>0</v>
      </c>
    </row>
    <row r="36">
      <c r="A36" s="4" t="inlineStr">
        <is>
          <t>Payments on Equipment Financing</t>
        </is>
      </c>
      <c r="B36" s="6" t="n">
        <v>-4715</v>
      </c>
      <c r="C36" s="6" t="n">
        <v>0</v>
      </c>
      <c r="D36" s="6" t="n">
        <v>0</v>
      </c>
    </row>
    <row r="37">
      <c r="A37" s="4" t="inlineStr">
        <is>
          <t>Payments on finance lease obligations</t>
        </is>
      </c>
      <c r="B37" s="6" t="n">
        <v>-50447</v>
      </c>
      <c r="C37" s="6" t="n">
        <v>-21491</v>
      </c>
      <c r="D37" s="6" t="n">
        <v>-27119</v>
      </c>
    </row>
    <row r="38">
      <c r="A38" s="4" t="inlineStr">
        <is>
          <t>Proceeds from common stock offering, net of offering costs</t>
        </is>
      </c>
      <c r="B38" s="6" t="n">
        <v>0</v>
      </c>
      <c r="C38" s="6" t="n">
        <v>0</v>
      </c>
      <c r="D38" s="6" t="n">
        <v>293648</v>
      </c>
    </row>
    <row r="39">
      <c r="A39" s="4" t="inlineStr">
        <is>
          <t>Repurchase of common stock</t>
        </is>
      </c>
      <c r="B39" s="6" t="n">
        <v>-292000</v>
      </c>
      <c r="C39" s="6" t="n">
        <v>0</v>
      </c>
      <c r="D39" s="6" t="n">
        <v>0</v>
      </c>
    </row>
    <row r="40">
      <c r="A40" s="4" t="inlineStr">
        <is>
          <t>Cash dividends paid</t>
        </is>
      </c>
      <c r="B40" s="6" t="n">
        <v>-38494</v>
      </c>
      <c r="C40" s="6" t="n">
        <v>-32155</v>
      </c>
      <c r="D40" s="6" t="n">
        <v>-92127</v>
      </c>
    </row>
    <row r="41">
      <c r="A41" s="4" t="inlineStr">
        <is>
          <t>Proceeds from option exercises</t>
        </is>
      </c>
      <c r="B41" s="6" t="n">
        <v>4574</v>
      </c>
      <c r="C41" s="6" t="n">
        <v>7553</v>
      </c>
      <c r="D41" s="6" t="n">
        <v>8163</v>
      </c>
    </row>
    <row r="42">
      <c r="A42" s="4" t="inlineStr">
        <is>
          <t>Payment of withholding taxes on vesting of restricted stock units</t>
        </is>
      </c>
      <c r="B42" s="6" t="n">
        <v>-13063</v>
      </c>
      <c r="C42" s="6" t="n">
        <v>0</v>
      </c>
      <c r="D42" s="6" t="n">
        <v>0</v>
      </c>
    </row>
    <row r="43">
      <c r="A43" s="4" t="inlineStr">
        <is>
          <t>Other financing activities</t>
        </is>
      </c>
      <c r="B43" s="6" t="n">
        <v>-186</v>
      </c>
      <c r="C43" s="6" t="n">
        <v>-1490</v>
      </c>
      <c r="D43" s="6" t="n">
        <v>-237</v>
      </c>
    </row>
    <row r="44">
      <c r="A44" s="4" t="inlineStr">
        <is>
          <t>Net cash (used in) provided by financing activities</t>
        </is>
      </c>
      <c r="B44" s="6" t="n">
        <v>-251068</v>
      </c>
      <c r="C44" s="6" t="n">
        <v>-354583</v>
      </c>
      <c r="D44" s="6" t="n">
        <v>1011572</v>
      </c>
    </row>
    <row r="45">
      <c r="A45" s="4" t="inlineStr">
        <is>
          <t>Effect of exchange rate changes on cash</t>
        </is>
      </c>
      <c r="B45" s="6" t="n">
        <v>129</v>
      </c>
      <c r="C45" s="6" t="n">
        <v>1017</v>
      </c>
      <c r="D45" s="6" t="n">
        <v>-1949</v>
      </c>
    </row>
    <row r="46">
      <c r="A46" s="4" t="inlineStr">
        <is>
          <t>Net change in cash</t>
        </is>
      </c>
      <c r="B46" s="6" t="n">
        <v>-174884</v>
      </c>
      <c r="C46" s="6" t="n">
        <v>20776</v>
      </c>
      <c r="D46" s="6" t="n">
        <v>165342</v>
      </c>
    </row>
    <row r="47">
      <c r="A47" s="4" t="inlineStr">
        <is>
          <t>Cash at beginning of year</t>
        </is>
      </c>
      <c r="B47" s="6" t="n">
        <v>195009</v>
      </c>
      <c r="C47" s="6" t="n">
        <v>174233</v>
      </c>
      <c r="D47" s="6" t="n">
        <v>8891</v>
      </c>
    </row>
    <row r="48">
      <c r="A48" s="4" t="inlineStr">
        <is>
          <t>Cash at end of year</t>
        </is>
      </c>
      <c r="B48" s="6" t="n">
        <v>20125</v>
      </c>
      <c r="C48" s="6" t="n">
        <v>195009</v>
      </c>
      <c r="D48" s="6" t="n">
        <v>174233</v>
      </c>
    </row>
    <row r="49">
      <c r="A49" s="4" t="inlineStr">
        <is>
          <t>Revolving Credit Facility</t>
        </is>
      </c>
    </row>
    <row r="50">
      <c r="A50" s="3" t="inlineStr">
        <is>
          <t>Cash Flows from Financing Activities</t>
        </is>
      </c>
    </row>
    <row r="51">
      <c r="A51" s="4" t="inlineStr">
        <is>
          <t>Proceeds from Credit Agreement</t>
        </is>
      </c>
      <c r="B51" s="6" t="n">
        <v>332200</v>
      </c>
      <c r="C51" s="6" t="n">
        <v>0</v>
      </c>
      <c r="D51" s="6" t="n">
        <v>277900</v>
      </c>
    </row>
    <row r="52">
      <c r="A52" s="4" t="inlineStr">
        <is>
          <t>Payments on Credit Agreement</t>
        </is>
      </c>
      <c r="B52" s="6" t="n">
        <v>-217900</v>
      </c>
      <c r="C52" s="6" t="n">
        <v>-100000</v>
      </c>
      <c r="D52" s="6" t="n">
        <v>-177900</v>
      </c>
    </row>
    <row r="53">
      <c r="A53" s="4" t="inlineStr">
        <is>
          <t>PNC Credit Agreement</t>
        </is>
      </c>
    </row>
    <row r="54">
      <c r="A54" s="3" t="inlineStr">
        <is>
          <t>Cash Flows from Financing Activities</t>
        </is>
      </c>
    </row>
    <row r="55">
      <c r="A55" s="4" t="inlineStr">
        <is>
          <t>Proceeds from Credit Agreement</t>
        </is>
      </c>
      <c r="B55" s="6" t="n">
        <v>0</v>
      </c>
      <c r="C55" s="6" t="n">
        <v>0</v>
      </c>
      <c r="D55" s="6" t="n">
        <v>253900</v>
      </c>
    </row>
    <row r="56">
      <c r="A56" s="4" t="inlineStr">
        <is>
          <t>Payments on Credit Agreement</t>
        </is>
      </c>
      <c r="B56" s="5" t="n">
        <v>0</v>
      </c>
      <c r="C56" s="5" t="n">
        <v>0</v>
      </c>
      <c r="D56" s="5" t="n">
        <v>-388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Summary of Assets and Liabilities Carried at Fair Value (Detail) - Fair Value, Measurements, Recurring - USD ($) $ in Thousands</t>
        </is>
      </c>
      <c r="B1" s="2" t="inlineStr">
        <is>
          <t>Mar. 31, 2022</t>
        </is>
      </c>
      <c r="C1" s="2" t="inlineStr">
        <is>
          <t>Mar. 31, 2021</t>
        </is>
      </c>
    </row>
    <row r="2">
      <c r="A2" s="3" t="inlineStr">
        <is>
          <t>Assets:</t>
        </is>
      </c>
    </row>
    <row r="3">
      <c r="A3" s="4" t="inlineStr">
        <is>
          <t>Total assets at fair value on a recurring basis</t>
        </is>
      </c>
      <c r="B3" s="5" t="n">
        <v>2618</v>
      </c>
      <c r="C3" s="5" t="n">
        <v>1194</v>
      </c>
    </row>
    <row r="4">
      <c r="A4" s="3" t="inlineStr">
        <is>
          <t>Liabilities:</t>
        </is>
      </c>
    </row>
    <row r="5">
      <c r="A5" s="4" t="inlineStr">
        <is>
          <t>Total liabilities at fair value on a recurring basis</t>
        </is>
      </c>
      <c r="B5" s="6" t="n">
        <v>64</v>
      </c>
      <c r="C5" s="6" t="n">
        <v>32</v>
      </c>
    </row>
    <row r="6">
      <c r="A6" s="4" t="inlineStr">
        <is>
          <t>Level 2</t>
        </is>
      </c>
    </row>
    <row r="7">
      <c r="A7" s="3" t="inlineStr">
        <is>
          <t>Assets:</t>
        </is>
      </c>
    </row>
    <row r="8">
      <c r="A8" s="4" t="inlineStr">
        <is>
          <t>Total assets at fair value on a recurring basis</t>
        </is>
      </c>
      <c r="B8" s="6" t="n">
        <v>2618</v>
      </c>
      <c r="C8" s="6" t="n">
        <v>1194</v>
      </c>
    </row>
    <row r="9">
      <c r="A9" s="3" t="inlineStr">
        <is>
          <t>Liabilities:</t>
        </is>
      </c>
    </row>
    <row r="10">
      <c r="A10" s="4" t="inlineStr">
        <is>
          <t>Total liabilities at fair value on a recurring basis</t>
        </is>
      </c>
      <c r="B10" s="6" t="n">
        <v>64</v>
      </c>
      <c r="C10" s="6" t="n">
        <v>32</v>
      </c>
    </row>
    <row r="11">
      <c r="A11" s="4" t="inlineStr">
        <is>
          <t>Diesel Fuel Contracts</t>
        </is>
      </c>
    </row>
    <row r="12">
      <c r="A12" s="3" t="inlineStr">
        <is>
          <t>Assets:</t>
        </is>
      </c>
    </row>
    <row r="13">
      <c r="A13" s="4" t="inlineStr">
        <is>
          <t>Derivative assets — diesel fuel contracts</t>
        </is>
      </c>
      <c r="B13" s="6" t="n">
        <v>2618</v>
      </c>
      <c r="C13" s="6" t="n">
        <v>1194</v>
      </c>
    </row>
    <row r="14">
      <c r="A14" s="3" t="inlineStr">
        <is>
          <t>Liabilities:</t>
        </is>
      </c>
    </row>
    <row r="15">
      <c r="A15" s="4" t="inlineStr">
        <is>
          <t>Derivative liability - diesel fuel contracts</t>
        </is>
      </c>
      <c r="B15" s="6" t="n">
        <v>64</v>
      </c>
      <c r="C15" s="6" t="n">
        <v>32</v>
      </c>
    </row>
    <row r="16">
      <c r="A16" s="4" t="inlineStr">
        <is>
          <t>Diesel Fuel Contracts | Level 2</t>
        </is>
      </c>
    </row>
    <row r="17">
      <c r="A17" s="3" t="inlineStr">
        <is>
          <t>Assets:</t>
        </is>
      </c>
    </row>
    <row r="18">
      <c r="A18" s="4" t="inlineStr">
        <is>
          <t>Derivative assets — diesel fuel contracts</t>
        </is>
      </c>
      <c r="B18" s="6" t="n">
        <v>2618</v>
      </c>
      <c r="C18" s="6" t="n">
        <v>1194</v>
      </c>
    </row>
    <row r="19">
      <c r="A19" s="3" t="inlineStr">
        <is>
          <t>Liabilities:</t>
        </is>
      </c>
    </row>
    <row r="20">
      <c r="A20" s="4" t="inlineStr">
        <is>
          <t>Derivative liability - diesel fuel contracts</t>
        </is>
      </c>
      <c r="B20" s="5" t="n">
        <v>64</v>
      </c>
      <c r="C20" s="5"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Derivative Fair Values (Detail) - Diesel fuel option collars and swaps - USD ($) $ in Thousands</t>
        </is>
      </c>
      <c r="B1" s="2" t="inlineStr">
        <is>
          <t>Mar. 31, 2022</t>
        </is>
      </c>
      <c r="C1" s="2" t="inlineStr">
        <is>
          <t>Mar. 31, 2021</t>
        </is>
      </c>
    </row>
    <row r="2">
      <c r="A2" s="4" t="inlineStr">
        <is>
          <t>Receivables</t>
        </is>
      </c>
    </row>
    <row r="3">
      <c r="A3" s="3" t="inlineStr">
        <is>
          <t>Fair Value, Assets and Liabilities Measured on Recurring and Nonrecurring Basis [Line Items]</t>
        </is>
      </c>
    </row>
    <row r="4">
      <c r="A4" s="4" t="inlineStr">
        <is>
          <t>Assets</t>
        </is>
      </c>
      <c r="B4" s="5" t="n">
        <v>2499</v>
      </c>
      <c r="C4" s="5" t="n">
        <v>1125</v>
      </c>
    </row>
    <row r="5">
      <c r="A5" s="4" t="inlineStr">
        <is>
          <t>Other assets</t>
        </is>
      </c>
    </row>
    <row r="6">
      <c r="A6" s="3" t="inlineStr">
        <is>
          <t>Fair Value, Assets and Liabilities Measured on Recurring and Nonrecurring Basis [Line Items]</t>
        </is>
      </c>
    </row>
    <row r="7">
      <c r="A7" s="4" t="inlineStr">
        <is>
          <t>Assets</t>
        </is>
      </c>
      <c r="B7" s="6" t="n">
        <v>119</v>
      </c>
      <c r="C7" s="6" t="n">
        <v>69</v>
      </c>
    </row>
    <row r="8">
      <c r="A8" s="4" t="inlineStr">
        <is>
          <t>Other accrued liabilities</t>
        </is>
      </c>
    </row>
    <row r="9">
      <c r="A9" s="3" t="inlineStr">
        <is>
          <t>Fair Value, Assets and Liabilities Measured on Recurring and Nonrecurring Basis [Line Items]</t>
        </is>
      </c>
    </row>
    <row r="10">
      <c r="A10" s="4" t="inlineStr">
        <is>
          <t>Liabilities</t>
        </is>
      </c>
      <c r="B10" s="6" t="n">
        <v>-64</v>
      </c>
      <c r="C10" s="6" t="n">
        <v>-31</v>
      </c>
    </row>
    <row r="11">
      <c r="A11" s="4" t="inlineStr">
        <is>
          <t>Other liabilities</t>
        </is>
      </c>
    </row>
    <row r="12">
      <c r="A12" s="3" t="inlineStr">
        <is>
          <t>Fair Value, Assets and Liabilities Measured on Recurring and Nonrecurring Basis [Line Items]</t>
        </is>
      </c>
    </row>
    <row r="13">
      <c r="A13" s="4" t="inlineStr">
        <is>
          <t>Liabilities</t>
        </is>
      </c>
      <c r="B13" s="5" t="n">
        <v>0</v>
      </c>
      <c r="C13"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Derivative Transactions - Schedule of Cash Settlements and Net (Gains) and Net Losses on Mark-to-Market Adjustments for Changes in Fair Value of Derivative Contracts (Details) - USD ($) $ in Thousands</t>
        </is>
      </c>
      <c r="B1" s="2" t="inlineStr">
        <is>
          <t>12 Months Ended</t>
        </is>
      </c>
    </row>
    <row r="2">
      <c r="B2" s="2" t="inlineStr">
        <is>
          <t>Mar. 31, 2022</t>
        </is>
      </c>
      <c r="C2" s="2" t="inlineStr">
        <is>
          <t>Mar. 31, 2021</t>
        </is>
      </c>
      <c r="D2" s="2" t="inlineStr">
        <is>
          <t>Mar. 31, 2020</t>
        </is>
      </c>
    </row>
    <row r="3">
      <c r="A3" s="3" t="inlineStr">
        <is>
          <t>Fair Value, Assets and Liabilities Measured on Recurring and Nonrecurring Basis [Line Items]</t>
        </is>
      </c>
    </row>
    <row r="4">
      <c r="A4" s="4" t="inlineStr">
        <is>
          <t>Total net unrealized mark to market losses (gains)</t>
        </is>
      </c>
      <c r="B4" s="5" t="n">
        <v>-1392</v>
      </c>
      <c r="C4" s="5" t="n">
        <v>-3355</v>
      </c>
      <c r="D4" s="5" t="n">
        <v>3128</v>
      </c>
    </row>
    <row r="5">
      <c r="A5" s="4" t="inlineStr">
        <is>
          <t>Total net realized losses (gains)</t>
        </is>
      </c>
      <c r="B5" s="6" t="n">
        <v>-3012</v>
      </c>
      <c r="C5" s="6" t="n">
        <v>1456</v>
      </c>
      <c r="D5" s="6" t="n">
        <v>837</v>
      </c>
    </row>
    <row r="6">
      <c r="A6" s="4" t="inlineStr">
        <is>
          <t>Interest rate swaps</t>
        </is>
      </c>
    </row>
    <row r="7">
      <c r="A7" s="3" t="inlineStr">
        <is>
          <t>Fair Value, Assets and Liabilities Measured on Recurring and Nonrecurring Basis [Line Items]</t>
        </is>
      </c>
    </row>
    <row r="8">
      <c r="A8" s="4" t="inlineStr">
        <is>
          <t>Total net unrealized mark to market losses (gains)</t>
        </is>
      </c>
      <c r="B8" s="6" t="n">
        <v>0</v>
      </c>
      <c r="C8" s="6" t="n">
        <v>0</v>
      </c>
      <c r="D8" s="6" t="n">
        <v>1029</v>
      </c>
    </row>
    <row r="9">
      <c r="A9" s="4" t="inlineStr">
        <is>
          <t>Total net realized losses (gains)</t>
        </is>
      </c>
      <c r="B9" s="6" t="n">
        <v>0</v>
      </c>
      <c r="C9" s="6" t="n">
        <v>0</v>
      </c>
      <c r="D9" s="6" t="n">
        <v>378</v>
      </c>
    </row>
    <row r="10">
      <c r="A10" s="4" t="inlineStr">
        <is>
          <t>Diesel fuel option collars and swaps</t>
        </is>
      </c>
    </row>
    <row r="11">
      <c r="A11" s="3" t="inlineStr">
        <is>
          <t>Fair Value, Assets and Liabilities Measured on Recurring and Nonrecurring Basis [Line Items]</t>
        </is>
      </c>
    </row>
    <row r="12">
      <c r="A12" s="4" t="inlineStr">
        <is>
          <t>Total net unrealized mark to market losses (gains)</t>
        </is>
      </c>
      <c r="B12" s="6" t="n">
        <v>-1392</v>
      </c>
      <c r="C12" s="6" t="n">
        <v>-3355</v>
      </c>
      <c r="D12" s="6" t="n">
        <v>2099</v>
      </c>
    </row>
    <row r="13">
      <c r="A13" s="4" t="inlineStr">
        <is>
          <t>Total net realized losses (gains)</t>
        </is>
      </c>
      <c r="B13" s="6" t="n">
        <v>-3012</v>
      </c>
      <c r="C13" s="6" t="n">
        <v>1409</v>
      </c>
      <c r="D13" s="6" t="n">
        <v>357</v>
      </c>
    </row>
    <row r="14">
      <c r="A14" s="4" t="inlineStr">
        <is>
          <t>Foreign exchange forward contracts</t>
        </is>
      </c>
    </row>
    <row r="15">
      <c r="A15" s="3" t="inlineStr">
        <is>
          <t>Fair Value, Assets and Liabilities Measured on Recurring and Nonrecurring Basis [Line Items]</t>
        </is>
      </c>
    </row>
    <row r="16">
      <c r="A16" s="4" t="inlineStr">
        <is>
          <t>Total net realized losses (gains)</t>
        </is>
      </c>
      <c r="B16" s="5" t="n">
        <v>0</v>
      </c>
      <c r="C16" s="5" t="n">
        <v>47</v>
      </c>
      <c r="D16" s="5" t="n">
        <v>1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Summary of Carrying And Fair Value of Senior Notes (Detail) - USD ($) $ in Thousands</t>
        </is>
      </c>
      <c r="B1" s="2" t="inlineStr">
        <is>
          <t>Mar. 31, 2022</t>
        </is>
      </c>
      <c r="C1" s="2" t="inlineStr">
        <is>
          <t>Mar. 31, 2021</t>
        </is>
      </c>
    </row>
    <row r="2">
      <c r="A2" s="4" t="inlineStr">
        <is>
          <t>Fair Value</t>
        </is>
      </c>
    </row>
    <row r="3">
      <c r="A3" s="3" t="inlineStr">
        <is>
          <t>Fair Value, Assets and Liabilities Measured on Recurring and Nonrecurring Basis [Line Items]</t>
        </is>
      </c>
    </row>
    <row r="4">
      <c r="A4" s="4" t="inlineStr">
        <is>
          <t>Long-term debt, fair value</t>
        </is>
      </c>
      <c r="B4" s="5" t="n">
        <v>379204</v>
      </c>
      <c r="C4" s="5" t="n">
        <v>367633</v>
      </c>
    </row>
    <row r="5">
      <c r="A5" s="4" t="inlineStr">
        <is>
          <t>Fair Value | Senior Notes</t>
        </is>
      </c>
    </row>
    <row r="6">
      <c r="A6" s="3" t="inlineStr">
        <is>
          <t>Fair Value, Assets and Liabilities Measured on Recurring and Nonrecurring Basis [Line Items]</t>
        </is>
      </c>
    </row>
    <row r="7">
      <c r="A7" s="4" t="inlineStr">
        <is>
          <t>Long-term debt, fair value</t>
        </is>
      </c>
      <c r="B7" s="6" t="n">
        <v>349902</v>
      </c>
      <c r="C7" s="6" t="n">
        <v>367633</v>
      </c>
    </row>
    <row r="8">
      <c r="A8" s="4" t="inlineStr">
        <is>
          <t>Fair Value | Equipment Financing</t>
        </is>
      </c>
    </row>
    <row r="9">
      <c r="A9" s="3" t="inlineStr">
        <is>
          <t>Fair Value, Assets and Liabilities Measured on Recurring and Nonrecurring Basis [Line Items]</t>
        </is>
      </c>
    </row>
    <row r="10">
      <c r="A10" s="4" t="inlineStr">
        <is>
          <t>Long-term debt, fair value</t>
        </is>
      </c>
      <c r="B10" s="6" t="n">
        <v>29302</v>
      </c>
      <c r="C10" s="6" t="n">
        <v>0</v>
      </c>
    </row>
    <row r="11">
      <c r="A11" s="4" t="inlineStr">
        <is>
          <t>Carrying Value</t>
        </is>
      </c>
    </row>
    <row r="12">
      <c r="A12" s="3" t="inlineStr">
        <is>
          <t>Fair Value, Assets and Liabilities Measured on Recurring and Nonrecurring Basis [Line Items]</t>
        </is>
      </c>
    </row>
    <row r="13">
      <c r="A13" s="4" t="inlineStr">
        <is>
          <t>Long-term debt, fair value</t>
        </is>
      </c>
      <c r="B13" s="6" t="n">
        <v>381254</v>
      </c>
      <c r="C13" s="6" t="n">
        <v>350000</v>
      </c>
    </row>
    <row r="14">
      <c r="A14" s="4" t="inlineStr">
        <is>
          <t>Carrying Value | Senior Notes</t>
        </is>
      </c>
    </row>
    <row r="15">
      <c r="A15" s="3" t="inlineStr">
        <is>
          <t>Fair Value, Assets and Liabilities Measured on Recurring and Nonrecurring Basis [Line Items]</t>
        </is>
      </c>
    </row>
    <row r="16">
      <c r="A16" s="4" t="inlineStr">
        <is>
          <t>Long-term debt, fair value</t>
        </is>
      </c>
      <c r="B16" s="6" t="n">
        <v>350000</v>
      </c>
      <c r="C16" s="6" t="n">
        <v>350000</v>
      </c>
    </row>
    <row r="17">
      <c r="A17" s="4" t="inlineStr">
        <is>
          <t>Carrying Value | Equipment Financing</t>
        </is>
      </c>
    </row>
    <row r="18">
      <c r="A18" s="3" t="inlineStr">
        <is>
          <t>Fair Value, Assets and Liabilities Measured on Recurring and Nonrecurring Basis [Line Items]</t>
        </is>
      </c>
    </row>
    <row r="19">
      <c r="A19" s="4" t="inlineStr">
        <is>
          <t>Long-term debt, fair value</t>
        </is>
      </c>
      <c r="B19" s="5" t="n">
        <v>31254</v>
      </c>
      <c r="C1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8" customWidth="1" min="2" max="2"/>
  </cols>
  <sheetData>
    <row r="1">
      <c r="A1" s="1" t="inlineStr">
        <is>
          <t>Investment In Affiliates - Additional Information (Detail)</t>
        </is>
      </c>
      <c r="B1" s="2" t="inlineStr">
        <is>
          <t>Mar. 31, 2022consolidatedJointVenture</t>
        </is>
      </c>
    </row>
    <row r="2">
      <c r="A2" s="4" t="inlineStr">
        <is>
          <t>South American Joint Venture</t>
        </is>
      </c>
    </row>
    <row r="3">
      <c r="A3" s="3" t="inlineStr">
        <is>
          <t>Investments in and Advances to Affiliates [Line Items]</t>
        </is>
      </c>
    </row>
    <row r="4">
      <c r="A4" s="4" t="inlineStr">
        <is>
          <t>Percentage of ownership in unconsolidated joint ventures</t>
        </is>
      </c>
      <c r="B4" s="4" t="inlineStr">
        <is>
          <t>50.00%</t>
        </is>
      </c>
    </row>
    <row r="5">
      <c r="A5" s="4" t="inlineStr">
        <is>
          <t>ADS Mexicana</t>
        </is>
      </c>
    </row>
    <row r="6">
      <c r="A6" s="3" t="inlineStr">
        <is>
          <t>Investments in and Advances to Affiliates [Line Items]</t>
        </is>
      </c>
    </row>
    <row r="7">
      <c r="A7" s="4" t="inlineStr">
        <is>
          <t>Number of consolidated joint ventures</t>
        </is>
      </c>
      <c r="B7" s="6" t="n">
        <v>1</v>
      </c>
    </row>
    <row r="8">
      <c r="A8" s="4" t="inlineStr">
        <is>
          <t>ADS Mexicana | Consolidated Entity Excluding Variable Interest Entities (VIE)</t>
        </is>
      </c>
    </row>
    <row r="9">
      <c r="A9" s="3" t="inlineStr">
        <is>
          <t>Investments in and Advances to Affiliates [Line Items]</t>
        </is>
      </c>
    </row>
    <row r="10">
      <c r="A10" s="4" t="inlineStr">
        <is>
          <t>Company's ownership percentage</t>
        </is>
      </c>
      <c r="B10" s="4" t="inlineStr">
        <is>
          <t>5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 Assets and Liabilities of Joint Ventures (Detail) - USD ($) $ in Thousands</t>
        </is>
      </c>
      <c r="B1" s="2" t="inlineStr">
        <is>
          <t>Mar. 31, 2022</t>
        </is>
      </c>
      <c r="C1" s="2" t="inlineStr">
        <is>
          <t>Mar. 31, 2021</t>
        </is>
      </c>
    </row>
    <row r="2">
      <c r="A2" s="3" t="inlineStr">
        <is>
          <t>Assets</t>
        </is>
      </c>
    </row>
    <row r="3">
      <c r="A3" s="4" t="inlineStr">
        <is>
          <t>Current assets</t>
        </is>
      </c>
      <c r="B3" s="5" t="n">
        <v>871898</v>
      </c>
      <c r="C3" s="5" t="n">
        <v>742978</v>
      </c>
    </row>
    <row r="4">
      <c r="A4" s="4" t="inlineStr">
        <is>
          <t>Property, plant and equipment, net</t>
        </is>
      </c>
      <c r="B4" s="6" t="n">
        <v>619383</v>
      </c>
      <c r="C4" s="6" t="n">
        <v>504275</v>
      </c>
    </row>
    <row r="5">
      <c r="A5" s="4" t="inlineStr">
        <is>
          <t>Other noncurrent assets</t>
        </is>
      </c>
      <c r="B5" s="6" t="n">
        <v>116799</v>
      </c>
      <c r="C5" s="6" t="n">
        <v>85491</v>
      </c>
    </row>
    <row r="6">
      <c r="A6" s="4" t="inlineStr">
        <is>
          <t>Total assets</t>
        </is>
      </c>
      <c r="B6" s="6" t="n">
        <v>2649758</v>
      </c>
      <c r="C6" s="6" t="n">
        <v>2413832</v>
      </c>
    </row>
    <row r="7">
      <c r="A7" s="3" t="inlineStr">
        <is>
          <t>Liabilities</t>
        </is>
      </c>
    </row>
    <row r="8">
      <c r="A8" s="4" t="inlineStr">
        <is>
          <t>Current liabilities</t>
        </is>
      </c>
      <c r="B8" s="6" t="n">
        <v>391241</v>
      </c>
      <c r="C8" s="6" t="n">
        <v>318270</v>
      </c>
    </row>
    <row r="9">
      <c r="A9" s="4" t="inlineStr">
        <is>
          <t>Total liabilities</t>
        </is>
      </c>
      <c r="B9" s="6" t="n">
        <v>1544713</v>
      </c>
      <c r="C9" s="6" t="n">
        <v>1350406</v>
      </c>
    </row>
    <row r="10">
      <c r="A10" s="4" t="inlineStr">
        <is>
          <t>ADS Mexicana</t>
        </is>
      </c>
    </row>
    <row r="11">
      <c r="A11" s="3" t="inlineStr">
        <is>
          <t>Assets</t>
        </is>
      </c>
    </row>
    <row r="12">
      <c r="A12" s="4" t="inlineStr">
        <is>
          <t>Current assets</t>
        </is>
      </c>
      <c r="B12" s="6" t="n">
        <v>28005</v>
      </c>
      <c r="C12" s="6" t="n">
        <v>21556</v>
      </c>
    </row>
    <row r="13">
      <c r="A13" s="4" t="inlineStr">
        <is>
          <t>Property, plant and equipment, net</t>
        </is>
      </c>
      <c r="B13" s="6" t="n">
        <v>14061</v>
      </c>
      <c r="C13" s="6" t="n">
        <v>13891</v>
      </c>
    </row>
    <row r="14">
      <c r="A14" s="4" t="inlineStr">
        <is>
          <t>Other noncurrent assets</t>
        </is>
      </c>
      <c r="B14" s="6" t="n">
        <v>1933</v>
      </c>
      <c r="C14" s="6" t="n">
        <v>1425</v>
      </c>
    </row>
    <row r="15">
      <c r="A15" s="4" t="inlineStr">
        <is>
          <t>Total assets</t>
        </is>
      </c>
      <c r="B15" s="6" t="n">
        <v>43999</v>
      </c>
      <c r="C15" s="6" t="n">
        <v>36872</v>
      </c>
    </row>
    <row r="16">
      <c r="A16" s="3" t="inlineStr">
        <is>
          <t>Liabilities</t>
        </is>
      </c>
    </row>
    <row r="17">
      <c r="A17" s="4" t="inlineStr">
        <is>
          <t>Current liabilities</t>
        </is>
      </c>
      <c r="B17" s="6" t="n">
        <v>11150</v>
      </c>
      <c r="C17" s="6" t="n">
        <v>9186</v>
      </c>
    </row>
    <row r="18">
      <c r="A18" s="4" t="inlineStr">
        <is>
          <t>Noncurrent liabilities</t>
        </is>
      </c>
      <c r="B18" s="6" t="n">
        <v>1575</v>
      </c>
      <c r="C18" s="6" t="n">
        <v>1462</v>
      </c>
    </row>
    <row r="19">
      <c r="A19" s="4" t="inlineStr">
        <is>
          <t>Total liabilities</t>
        </is>
      </c>
      <c r="B19" s="5" t="n">
        <v>12725</v>
      </c>
      <c r="C19" s="5" t="n">
        <v>106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Mar. 31, 2022</t>
        </is>
      </c>
      <c r="C2" s="2" t="inlineStr">
        <is>
          <t>Mar. 31, 2021</t>
        </is>
      </c>
      <c r="D2" s="2" t="inlineStr">
        <is>
          <t>Mar. 31, 2019</t>
        </is>
      </c>
    </row>
    <row r="3">
      <c r="A3" s="4" t="inlineStr">
        <is>
          <t>South American Joint Venture</t>
        </is>
      </c>
    </row>
    <row r="4">
      <c r="A4" s="3" t="inlineStr">
        <is>
          <t>Related Party Transaction [Line Items]</t>
        </is>
      </c>
    </row>
    <row r="5">
      <c r="A5" s="4" t="inlineStr">
        <is>
          <t>Maximum borrowings permitted under credit facility</t>
        </is>
      </c>
      <c r="B5" s="5" t="n">
        <v>22000000</v>
      </c>
    </row>
    <row r="6">
      <c r="A6" s="4" t="inlineStr">
        <is>
          <t>Percentage of debt guarantee</t>
        </is>
      </c>
      <c r="B6" s="4" t="inlineStr">
        <is>
          <t>50.00%</t>
        </is>
      </c>
    </row>
    <row r="7">
      <c r="A7" s="4" t="inlineStr">
        <is>
          <t>Maximum potential payment under guarantee</t>
        </is>
      </c>
      <c r="B7" s="5" t="n">
        <v>11000000</v>
      </c>
    </row>
    <row r="8">
      <c r="A8" s="4" t="inlineStr">
        <is>
          <t>Outstanding principal balance including letters of credit</t>
        </is>
      </c>
      <c r="B8" s="6" t="n">
        <v>9900000</v>
      </c>
      <c r="C8" s="5" t="n">
        <v>10000000</v>
      </c>
    </row>
    <row r="9">
      <c r="A9" s="4" t="inlineStr">
        <is>
          <t>South American Joint Venture | US Dollar Denominated Loans</t>
        </is>
      </c>
    </row>
    <row r="10">
      <c r="A10" s="3" t="inlineStr">
        <is>
          <t>Related Party Transaction [Line Items]</t>
        </is>
      </c>
    </row>
    <row r="11">
      <c r="A11" s="4" t="inlineStr">
        <is>
          <t>Outstanding principal balance including letters of credit</t>
        </is>
      </c>
      <c r="B11" s="5" t="n">
        <v>0</v>
      </c>
    </row>
    <row r="12">
      <c r="A12" s="4" t="inlineStr">
        <is>
          <t>South American Joint Venture | Chilean Peso Denominated Loans</t>
        </is>
      </c>
    </row>
    <row r="13">
      <c r="A13" s="3" t="inlineStr">
        <is>
          <t>Related Party Transaction [Line Items]</t>
        </is>
      </c>
    </row>
    <row r="14">
      <c r="A14" s="4" t="inlineStr">
        <is>
          <t>Weighted average interest rate</t>
        </is>
      </c>
      <c r="B14" s="4" t="inlineStr">
        <is>
          <t>4.30%</t>
        </is>
      </c>
    </row>
    <row r="15">
      <c r="A15" s="4" t="inlineStr">
        <is>
          <t>Consolidated Entity Excluding Variable Interest Entities (VIE)</t>
        </is>
      </c>
    </row>
    <row r="16">
      <c r="A16" s="3" t="inlineStr">
        <is>
          <t>Related Party Transaction [Line Items]</t>
        </is>
      </c>
    </row>
    <row r="17">
      <c r="A17" s="4" t="inlineStr">
        <is>
          <t>Maximum borrowings permitted under credit facility</t>
        </is>
      </c>
      <c r="D17" s="5" t="n">
        <v>12000000</v>
      </c>
    </row>
    <row r="18">
      <c r="A18" s="4" t="inlineStr">
        <is>
          <t>Outstanding principal balance including letters of credit</t>
        </is>
      </c>
      <c r="B18" s="5" t="n">
        <v>1500000</v>
      </c>
      <c r="C18" s="5" t="n">
        <v>0</v>
      </c>
    </row>
    <row r="19">
      <c r="A19" s="4" t="inlineStr">
        <is>
          <t>Consolidated Entity Excluding Variable Interest Entities (VIE) | ADS Mexicana</t>
        </is>
      </c>
    </row>
    <row r="20">
      <c r="A20" s="3" t="inlineStr">
        <is>
          <t>Related Party Transaction [Line Items]</t>
        </is>
      </c>
    </row>
    <row r="21">
      <c r="A21" s="4" t="inlineStr">
        <is>
          <t>Noncontrolling interest, ownership percentage by noncontrolling owners</t>
        </is>
      </c>
      <c r="D21" s="4" t="inlineStr">
        <is>
          <t>49.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Mar. 31, 2022</t>
        </is>
      </c>
      <c r="C1" s="2" t="inlineStr">
        <is>
          <t>Mar. 31, 2021</t>
        </is>
      </c>
    </row>
    <row r="2">
      <c r="A2" s="3" t="inlineStr">
        <is>
          <t>Debt Instrument [Line Items]</t>
        </is>
      </c>
    </row>
    <row r="3">
      <c r="A3" s="4" t="inlineStr">
        <is>
          <t>Total</t>
        </is>
      </c>
      <c r="B3" s="5" t="n">
        <v>929804</v>
      </c>
      <c r="C3" s="5" t="n">
        <v>791250</v>
      </c>
    </row>
    <row r="4">
      <c r="A4" s="4" t="inlineStr">
        <is>
          <t>Unamortized debt issuance costs</t>
        </is>
      </c>
      <c r="B4" s="6" t="n">
        <v>-1648</v>
      </c>
      <c r="C4" s="6" t="n">
        <v>-2030</v>
      </c>
    </row>
    <row r="5">
      <c r="A5" s="4" t="inlineStr">
        <is>
          <t>Current maturities</t>
        </is>
      </c>
      <c r="B5" s="6" t="n">
        <v>-19451</v>
      </c>
      <c r="C5" s="6" t="n">
        <v>-7000</v>
      </c>
    </row>
    <row r="6">
      <c r="A6" s="4" t="inlineStr">
        <is>
          <t>Long-term debt obligations</t>
        </is>
      </c>
      <c r="B6" s="6" t="n">
        <v>908705</v>
      </c>
      <c r="C6" s="6" t="n">
        <v>782220</v>
      </c>
    </row>
    <row r="7">
      <c r="A7" s="4" t="inlineStr">
        <is>
          <t>Revolving Credit Facility</t>
        </is>
      </c>
    </row>
    <row r="8">
      <c r="A8" s="3" t="inlineStr">
        <is>
          <t>Debt Instrument [Line Items]</t>
        </is>
      </c>
    </row>
    <row r="9">
      <c r="A9" s="4" t="inlineStr">
        <is>
          <t>Total</t>
        </is>
      </c>
      <c r="B9" s="6" t="n">
        <v>114300</v>
      </c>
      <c r="C9" s="6" t="n">
        <v>0</v>
      </c>
    </row>
    <row r="10">
      <c r="A10" s="4" t="inlineStr">
        <is>
          <t>Term Loan Facility</t>
        </is>
      </c>
    </row>
    <row r="11">
      <c r="A11" s="3" t="inlineStr">
        <is>
          <t>Debt Instrument [Line Items]</t>
        </is>
      </c>
    </row>
    <row r="12">
      <c r="A12" s="4" t="inlineStr">
        <is>
          <t>Total</t>
        </is>
      </c>
      <c r="B12" s="6" t="n">
        <v>434250</v>
      </c>
      <c r="C12" s="6" t="n">
        <v>441250</v>
      </c>
    </row>
    <row r="13">
      <c r="A13" s="4" t="inlineStr">
        <is>
          <t>Senior Notes</t>
        </is>
      </c>
    </row>
    <row r="14">
      <c r="A14" s="3" t="inlineStr">
        <is>
          <t>Debt Instrument [Line Items]</t>
        </is>
      </c>
    </row>
    <row r="15">
      <c r="A15" s="4" t="inlineStr">
        <is>
          <t>Total</t>
        </is>
      </c>
      <c r="B15" s="6" t="n">
        <v>350000</v>
      </c>
      <c r="C15" s="6" t="n">
        <v>350000</v>
      </c>
    </row>
    <row r="16">
      <c r="A16" s="4" t="inlineStr">
        <is>
          <t>Equipment financing</t>
        </is>
      </c>
    </row>
    <row r="17">
      <c r="A17" s="3" t="inlineStr">
        <is>
          <t>Debt Instrument [Line Items]</t>
        </is>
      </c>
    </row>
    <row r="18">
      <c r="A18" s="4" t="inlineStr">
        <is>
          <t>Total</t>
        </is>
      </c>
      <c r="B18" s="6" t="n">
        <v>31254</v>
      </c>
      <c r="C18" s="5" t="n">
        <v>0</v>
      </c>
    </row>
    <row r="19">
      <c r="A19" s="4" t="inlineStr">
        <is>
          <t>Current maturities</t>
        </is>
      </c>
      <c r="B19" s="6" t="n">
        <v>-12500</v>
      </c>
    </row>
    <row r="20">
      <c r="A20" s="4" t="inlineStr">
        <is>
          <t>Long-term debt obligations</t>
        </is>
      </c>
      <c r="B20" s="5" t="n">
        <v>18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 $ in Thousands</t>
        </is>
      </c>
      <c r="B1" s="2" t="inlineStr">
        <is>
          <t>Sep. 24, 2019</t>
        </is>
      </c>
      <c r="C1" s="2" t="inlineStr">
        <is>
          <t>Sep. 23, 2019</t>
        </is>
      </c>
      <c r="D1" s="2" t="inlineStr">
        <is>
          <t>Mar. 31, 2022</t>
        </is>
      </c>
      <c r="E1" s="2" t="inlineStr">
        <is>
          <t>Mar. 31, 2022</t>
        </is>
      </c>
      <c r="F1" s="2" t="inlineStr">
        <is>
          <t>Mar. 31, 2021</t>
        </is>
      </c>
      <c r="G1" s="2" t="inlineStr">
        <is>
          <t>Mar. 31, 2020</t>
        </is>
      </c>
    </row>
    <row r="2">
      <c r="A2" s="3" t="inlineStr">
        <is>
          <t>Debt Instrument [Line Items]</t>
        </is>
      </c>
    </row>
    <row r="3">
      <c r="A3" s="4" t="inlineStr">
        <is>
          <t>Payments on Term Loan Facility</t>
        </is>
      </c>
      <c r="E3" s="5" t="n">
        <v>0</v>
      </c>
      <c r="F3" s="5" t="n">
        <v>0</v>
      </c>
      <c r="G3" s="5" t="n">
        <v>1300000</v>
      </c>
    </row>
    <row r="4">
      <c r="A4" s="4" t="inlineStr">
        <is>
          <t>Current maturities of debt obligations</t>
        </is>
      </c>
      <c r="D4" s="5" t="n">
        <v>19451</v>
      </c>
      <c r="E4" s="6" t="n">
        <v>19451</v>
      </c>
      <c r="F4" s="6" t="n">
        <v>7000</v>
      </c>
    </row>
    <row r="5">
      <c r="A5" s="4" t="inlineStr">
        <is>
          <t>Long-term debt, excluding current maturities</t>
        </is>
      </c>
      <c r="D5" s="6" t="n">
        <v>908705</v>
      </c>
      <c r="E5" s="6" t="n">
        <v>908705</v>
      </c>
      <c r="F5" s="5" t="n">
        <v>782220</v>
      </c>
    </row>
    <row r="6">
      <c r="A6" s="4" t="inlineStr">
        <is>
          <t>Bridge Credit Facility</t>
        </is>
      </c>
    </row>
    <row r="7">
      <c r="A7" s="3" t="inlineStr">
        <is>
          <t>Debt Instrument [Line Items]</t>
        </is>
      </c>
    </row>
    <row r="8">
      <c r="A8" s="4" t="inlineStr">
        <is>
          <t>Outstanding principal balance including letters of credit</t>
        </is>
      </c>
      <c r="B8" s="5" t="n">
        <v>700000</v>
      </c>
    </row>
    <row r="9">
      <c r="A9" s="4" t="inlineStr">
        <is>
          <t>Revolving Credit Facility</t>
        </is>
      </c>
    </row>
    <row r="10">
      <c r="A10" s="3" t="inlineStr">
        <is>
          <t>Debt Instrument [Line Items]</t>
        </is>
      </c>
    </row>
    <row r="11">
      <c r="A11" s="4" t="inlineStr">
        <is>
          <t>Maximum borrowings permitted under credit facility</t>
        </is>
      </c>
      <c r="B11" s="5" t="n">
        <v>350000</v>
      </c>
    </row>
    <row r="12">
      <c r="A12" s="4" t="inlineStr">
        <is>
          <t>Outstanding letters of credit</t>
        </is>
      </c>
      <c r="D12" s="5" t="n">
        <v>9200</v>
      </c>
      <c r="E12" s="5" t="n">
        <v>9200</v>
      </c>
    </row>
    <row r="13">
      <c r="A13" s="4" t="inlineStr">
        <is>
          <t>Debt instrument term</t>
        </is>
      </c>
      <c r="B13" s="4" t="inlineStr">
        <is>
          <t>5 years</t>
        </is>
      </c>
    </row>
    <row r="14">
      <c r="A14" s="4" t="inlineStr">
        <is>
          <t>Commitment fee on undrawn portion, percentage</t>
        </is>
      </c>
      <c r="E14" s="4" t="inlineStr">
        <is>
          <t>0.20%</t>
        </is>
      </c>
    </row>
    <row r="15">
      <c r="A15" s="4" t="inlineStr">
        <is>
          <t>Letter of Credit Facility</t>
        </is>
      </c>
    </row>
    <row r="16">
      <c r="A16" s="3" t="inlineStr">
        <is>
          <t>Debt Instrument [Line Items]</t>
        </is>
      </c>
    </row>
    <row r="17">
      <c r="A17" s="4" t="inlineStr">
        <is>
          <t>Maximum borrowings permitted under credit facility</t>
        </is>
      </c>
      <c r="B17" s="5" t="n">
        <v>50000</v>
      </c>
    </row>
    <row r="18">
      <c r="A18" s="4" t="inlineStr">
        <is>
          <t>Sublimit of Revolving Credit Facility</t>
        </is>
      </c>
    </row>
    <row r="19">
      <c r="A19" s="3" t="inlineStr">
        <is>
          <t>Debt Instrument [Line Items]</t>
        </is>
      </c>
    </row>
    <row r="20">
      <c r="A20" s="4" t="inlineStr">
        <is>
          <t>Maximum borrowings permitted under credit facility</t>
        </is>
      </c>
      <c r="B20" s="6" t="n">
        <v>50000</v>
      </c>
    </row>
    <row r="21">
      <c r="A21" s="4" t="inlineStr">
        <is>
          <t>Senior Secured Credit Facility</t>
        </is>
      </c>
    </row>
    <row r="22">
      <c r="A22" s="3" t="inlineStr">
        <is>
          <t>Debt Instrument [Line Items]</t>
        </is>
      </c>
    </row>
    <row r="23">
      <c r="A23" s="4" t="inlineStr">
        <is>
          <t>Deferred financing fees capitalized</t>
        </is>
      </c>
      <c r="B23" s="6" t="n">
        <v>400</v>
      </c>
    </row>
    <row r="24">
      <c r="A24" s="4" t="inlineStr">
        <is>
          <t>Term Loan Facility</t>
        </is>
      </c>
    </row>
    <row r="25">
      <c r="A25" s="3" t="inlineStr">
        <is>
          <t>Debt Instrument [Line Items]</t>
        </is>
      </c>
    </row>
    <row r="26">
      <c r="A26" s="4" t="inlineStr">
        <is>
          <t>Aggregate principal amount</t>
        </is>
      </c>
      <c r="B26" s="5" t="n">
        <v>700000</v>
      </c>
    </row>
    <row r="27">
      <c r="A27" s="4" t="inlineStr">
        <is>
          <t>Debt instrument term</t>
        </is>
      </c>
      <c r="B27" s="4" t="inlineStr">
        <is>
          <t>7 years</t>
        </is>
      </c>
    </row>
    <row r="28">
      <c r="A28" s="4" t="inlineStr">
        <is>
          <t>Equipment financing</t>
        </is>
      </c>
    </row>
    <row r="29">
      <c r="A29" s="3" t="inlineStr">
        <is>
          <t>Debt Instrument [Line Items]</t>
        </is>
      </c>
    </row>
    <row r="30">
      <c r="A30" s="4" t="inlineStr">
        <is>
          <t>Weighted average interest rate</t>
        </is>
      </c>
      <c r="D30" s="4" t="inlineStr">
        <is>
          <t>1.40%</t>
        </is>
      </c>
      <c r="E30" s="4" t="inlineStr">
        <is>
          <t>1.40%</t>
        </is>
      </c>
    </row>
    <row r="31">
      <c r="A31" s="4" t="inlineStr">
        <is>
          <t>Current maturities of debt obligations</t>
        </is>
      </c>
      <c r="D31" s="5" t="n">
        <v>12500</v>
      </c>
      <c r="E31" s="5" t="n">
        <v>12500</v>
      </c>
    </row>
    <row r="32">
      <c r="A32" s="4" t="inlineStr">
        <is>
          <t>Long-term debt, excluding current maturities</t>
        </is>
      </c>
      <c r="D32" s="5" t="n">
        <v>18800</v>
      </c>
      <c r="E32" s="5" t="n">
        <v>18800</v>
      </c>
    </row>
    <row r="33">
      <c r="A33" s="4" t="inlineStr">
        <is>
          <t>Equipment financing | Minimum</t>
        </is>
      </c>
    </row>
    <row r="34">
      <c r="A34" s="3" t="inlineStr">
        <is>
          <t>Debt Instrument [Line Items]</t>
        </is>
      </c>
    </row>
    <row r="35">
      <c r="A35" s="4" t="inlineStr">
        <is>
          <t>Debt instrument term</t>
        </is>
      </c>
      <c r="D35" s="4" t="inlineStr">
        <is>
          <t>12 months</t>
        </is>
      </c>
    </row>
    <row r="36">
      <c r="A36" s="4" t="inlineStr">
        <is>
          <t>Equipment financing | Maximum</t>
        </is>
      </c>
    </row>
    <row r="37">
      <c r="A37" s="3" t="inlineStr">
        <is>
          <t>Debt Instrument [Line Items]</t>
        </is>
      </c>
    </row>
    <row r="38">
      <c r="A38" s="4" t="inlineStr">
        <is>
          <t>Debt instrument term</t>
        </is>
      </c>
      <c r="D38" s="4" t="inlineStr">
        <is>
          <t>84 months</t>
        </is>
      </c>
    </row>
    <row r="39">
      <c r="A39" s="4" t="inlineStr">
        <is>
          <t>5.0% Senior Notes due 2027</t>
        </is>
      </c>
    </row>
    <row r="40">
      <c r="A40" s="3" t="inlineStr">
        <is>
          <t>Debt Instrument [Line Items]</t>
        </is>
      </c>
    </row>
    <row r="41">
      <c r="A41" s="4" t="inlineStr">
        <is>
          <t>Aggregate principal amount</t>
        </is>
      </c>
      <c r="C41" s="5" t="n">
        <v>350000</v>
      </c>
    </row>
    <row r="42">
      <c r="A42" s="4" t="inlineStr">
        <is>
          <t>Debt instrument, interest rate</t>
        </is>
      </c>
      <c r="C42" s="4" t="inlineStr">
        <is>
          <t>5.00%</t>
        </is>
      </c>
    </row>
    <row r="43">
      <c r="A43" s="4" t="inlineStr">
        <is>
          <t>Deferred financing fees capitalized</t>
        </is>
      </c>
      <c r="C43" s="5" t="n">
        <v>2100</v>
      </c>
    </row>
    <row r="44">
      <c r="A44" s="4" t="inlineStr">
        <is>
          <t>5.0% Senior Notes due 2027 | Prior to September 30, 2022</t>
        </is>
      </c>
    </row>
    <row r="45">
      <c r="A45" s="3" t="inlineStr">
        <is>
          <t>Debt Instrument [Line Items]</t>
        </is>
      </c>
    </row>
    <row r="46">
      <c r="A46" s="4" t="inlineStr">
        <is>
          <t>Debt instrument, redemption price, percentage of principal amount redeemed</t>
        </is>
      </c>
      <c r="E46" s="4" t="inlineStr">
        <is>
          <t>105.00%</t>
        </is>
      </c>
    </row>
    <row r="47">
      <c r="A47" s="4" t="inlineStr">
        <is>
          <t>Debt instrument, redemption price, percentage of principal amount redeemed excluding "make-whole" premium</t>
        </is>
      </c>
      <c r="E47" s="4" t="inlineStr">
        <is>
          <t>100.00%</t>
        </is>
      </c>
    </row>
    <row r="48">
      <c r="A48" s="4" t="inlineStr">
        <is>
          <t>5.0% Senior Notes due 2027 | Maximum | Prior to September 30, 2022</t>
        </is>
      </c>
    </row>
    <row r="49">
      <c r="A49" s="3" t="inlineStr">
        <is>
          <t>Debt Instrument [Line Items]</t>
        </is>
      </c>
    </row>
    <row r="50">
      <c r="A50" s="4" t="inlineStr">
        <is>
          <t>Debt instrument, redemption price, percentage</t>
        </is>
      </c>
      <c r="E50" s="4" t="inlineStr">
        <is>
          <t>40.00%</t>
        </is>
      </c>
    </row>
    <row r="51">
      <c r="A51" s="4" t="inlineStr">
        <is>
          <t>5.0% Senior Notes due 2027 | Bridge Loan Facility</t>
        </is>
      </c>
    </row>
    <row r="52">
      <c r="A52" s="3" t="inlineStr">
        <is>
          <t>Debt Instrument [Line Items]</t>
        </is>
      </c>
    </row>
    <row r="53">
      <c r="A53" s="4" t="inlineStr">
        <is>
          <t>Payments on Term Loan Facility</t>
        </is>
      </c>
      <c r="C53" s="5" t="n">
        <v>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Maturities of Long-term Debt (Excluding Interest and Deferred Financing Costs) (Detail) $ in Thousands</t>
        </is>
      </c>
      <c r="B1" s="2" t="inlineStr">
        <is>
          <t>Mar. 31, 2022USD ($)</t>
        </is>
      </c>
    </row>
    <row r="2">
      <c r="A2" s="3" t="inlineStr">
        <is>
          <t>Debt Disclosure [Abstract]</t>
        </is>
      </c>
    </row>
    <row r="3">
      <c r="A3" s="4" t="inlineStr">
        <is>
          <t>2023</t>
        </is>
      </c>
      <c r="B3" s="5" t="n">
        <v>19451</v>
      </c>
    </row>
    <row r="4">
      <c r="A4" s="4" t="inlineStr">
        <is>
          <t>2024</t>
        </is>
      </c>
      <c r="B4" s="6" t="n">
        <v>14770</v>
      </c>
    </row>
    <row r="5">
      <c r="A5" s="4" t="inlineStr">
        <is>
          <t>2025</t>
        </is>
      </c>
      <c r="B5" s="6" t="n">
        <v>126254</v>
      </c>
    </row>
    <row r="6">
      <c r="A6" s="4" t="inlineStr">
        <is>
          <t>2026</t>
        </is>
      </c>
      <c r="B6" s="6" t="n">
        <v>10015</v>
      </c>
    </row>
    <row r="7">
      <c r="A7" s="4" t="inlineStr">
        <is>
          <t>2027</t>
        </is>
      </c>
      <c r="B7" s="6" t="n">
        <v>407442</v>
      </c>
    </row>
    <row r="8">
      <c r="A8" s="4" t="inlineStr">
        <is>
          <t>Thereafter</t>
        </is>
      </c>
      <c r="B8" s="6" t="n">
        <v>351872</v>
      </c>
    </row>
    <row r="9">
      <c r="A9" s="4" t="inlineStr">
        <is>
          <t>Total</t>
        </is>
      </c>
      <c r="B9" s="5" t="n">
        <v>9298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45" customWidth="1" min="2" max="2"/>
    <col width="39" customWidth="1" min="3" max="3"/>
    <col width="45" customWidth="1" min="4" max="4"/>
    <col width="24" customWidth="1" min="5" max="5"/>
    <col width="31" customWidth="1" min="6" max="6"/>
    <col width="54" customWidth="1" min="7" max="7"/>
    <col width="13" customWidth="1" min="8" max="8"/>
    <col width="16" customWidth="1" min="9" max="9"/>
    <col width="25" customWidth="1" min="10" max="10"/>
    <col width="37" customWidth="1" min="11" max="11"/>
    <col width="28" customWidth="1" min="12" max="12"/>
    <col width="51" customWidth="1" min="13" max="13"/>
    <col width="41" customWidth="1" min="14" max="14"/>
  </cols>
  <sheetData>
    <row r="1">
      <c r="A1" s="1" t="inlineStr">
        <is>
          <t>Consolidated Statements of Stockholders' Equity and Mezzanine Equity - USD ($) $ in Thousands</t>
        </is>
      </c>
      <c r="B1" s="2" t="inlineStr">
        <is>
          <t>Total</t>
        </is>
      </c>
      <c r="C1" s="2" t="inlineStr">
        <is>
          <t>Redeemable Convertible Preferred Stock</t>
        </is>
      </c>
      <c r="D1" s="2" t="inlineStr">
        <is>
          <t>Deferred Compensation – Unearned ESOP Shares</t>
        </is>
      </c>
      <c r="E1" s="2" t="inlineStr">
        <is>
          <t>Adoption of ASU 2016-13</t>
        </is>
      </c>
      <c r="F1" s="2" t="inlineStr">
        <is>
          <t>Total ADS Stockholders’ Equity</t>
        </is>
      </c>
      <c r="G1" s="2" t="inlineStr">
        <is>
          <t>Total ADS Stockholders’ EquityAdoption of ASU 2016-13</t>
        </is>
      </c>
      <c r="H1" s="2" t="inlineStr">
        <is>
          <t>Common Stock</t>
        </is>
      </c>
      <c r="I1" s="2" t="inlineStr">
        <is>
          <t>Paid-in Capital</t>
        </is>
      </c>
      <c r="J1" s="2" t="inlineStr">
        <is>
          <t>Common Stock in Treasury</t>
        </is>
      </c>
      <c r="K1" s="2" t="inlineStr">
        <is>
          <t>Accumulated Other Comprehensive Loss</t>
        </is>
      </c>
      <c r="L1" s="2" t="inlineStr">
        <is>
          <t>Retained Earnings (Deficit)</t>
        </is>
      </c>
      <c r="M1" s="2" t="inlineStr">
        <is>
          <t>Retained Earnings (Deficit)Adoption of ASU 2016-13</t>
        </is>
      </c>
      <c r="N1" s="2" t="inlineStr">
        <is>
          <t>Non-controlling Interest in Subsidiaries</t>
        </is>
      </c>
    </row>
    <row r="2">
      <c r="A2" s="4" t="inlineStr">
        <is>
          <t>Beginning balance (in shares) at Mar. 31, 2019</t>
        </is>
      </c>
      <c r="H2" s="6" t="n">
        <v>57964000</v>
      </c>
      <c r="J2" s="6" t="n">
        <v>474000</v>
      </c>
    </row>
    <row r="3">
      <c r="A3" s="4" t="inlineStr">
        <is>
          <t>Beginning balance at Mar. 31, 2019</t>
        </is>
      </c>
      <c r="B3" s="5" t="n">
        <v>398313</v>
      </c>
      <c r="F3" s="5" t="n">
        <v>384327</v>
      </c>
      <c r="H3" s="5" t="n">
        <v>11436</v>
      </c>
      <c r="I3" s="5" t="n">
        <v>391039</v>
      </c>
      <c r="J3" s="5" t="n">
        <v>-9863</v>
      </c>
      <c r="K3" s="5" t="n">
        <v>-25867</v>
      </c>
      <c r="L3" s="5" t="n">
        <v>17582</v>
      </c>
      <c r="N3" s="5" t="n">
        <v>13986</v>
      </c>
    </row>
    <row r="4">
      <c r="A4" s="4" t="inlineStr">
        <is>
          <t>Redeemable Convertible Preferred Stock, beginning balance at Mar. 31, 2019</t>
        </is>
      </c>
      <c r="C4" s="5" t="n">
        <v>282638</v>
      </c>
    </row>
    <row r="5">
      <c r="A5" s="4" t="inlineStr">
        <is>
          <t>Deferred Compensation - Unearned ESOP Shares, beginning balance at Mar. 31, 2019</t>
        </is>
      </c>
      <c r="B5" s="6" t="n">
        <v>180316</v>
      </c>
    </row>
    <row r="6">
      <c r="A6" s="4" t="inlineStr">
        <is>
          <t>Mezzanine beginning balance (in shares) at Mar. 31, 2019</t>
        </is>
      </c>
      <c r="C6" s="6" t="n">
        <v>22611000</v>
      </c>
      <c r="D6" s="6" t="n">
        <v>14452000</v>
      </c>
    </row>
    <row r="7">
      <c r="A7" s="4" t="inlineStr">
        <is>
          <t>Mezzanine beginning balance at Mar. 31, 2019</t>
        </is>
      </c>
      <c r="B7" s="5" t="n">
        <v>102322</v>
      </c>
    </row>
    <row r="8">
      <c r="A8" s="3" t="inlineStr">
        <is>
          <t>Increase (Decrease) in Stockholders' Equity [Roll Forward]</t>
        </is>
      </c>
    </row>
    <row r="9">
      <c r="A9" s="4" t="inlineStr">
        <is>
          <t>Accounting standards update [Extensible Enumeration]</t>
        </is>
      </c>
      <c r="B9" s="4" t="inlineStr">
        <is>
          <t>Accounting Standards Update 2016-13 [Member]</t>
        </is>
      </c>
    </row>
    <row r="10">
      <c r="A10" s="4" t="inlineStr">
        <is>
          <t>Net (loss) income</t>
        </is>
      </c>
      <c r="B10" s="5" t="n">
        <v>-191797</v>
      </c>
      <c r="F10" s="6" t="n">
        <v>-193174</v>
      </c>
      <c r="L10" s="6" t="n">
        <v>-193174</v>
      </c>
      <c r="N10" s="6" t="n">
        <v>1377</v>
      </c>
    </row>
    <row r="11">
      <c r="A11" s="4" t="inlineStr">
        <is>
          <t>Other comprehensive (loss) income</t>
        </is>
      </c>
      <c r="B11" s="6" t="n">
        <v>-12324</v>
      </c>
      <c r="F11" s="6" t="n">
        <v>-9458</v>
      </c>
      <c r="K11" s="6" t="n">
        <v>-9458</v>
      </c>
      <c r="N11" s="6" t="n">
        <v>-2866</v>
      </c>
    </row>
    <row r="12">
      <c r="A12" s="4" t="inlineStr">
        <is>
          <t>Redeemable convertible preferred stock dividends</t>
        </is>
      </c>
      <c r="B12" s="6" t="n">
        <v>-10847</v>
      </c>
      <c r="F12" s="6" t="n">
        <v>-10847</v>
      </c>
      <c r="L12" s="6" t="n">
        <v>-10847</v>
      </c>
    </row>
    <row r="13">
      <c r="A13" s="4" t="inlineStr">
        <is>
          <t>Common stock dividend</t>
        </is>
      </c>
      <c r="B13" s="6" t="n">
        <v>-80821</v>
      </c>
      <c r="F13" s="6" t="n">
        <v>-80821</v>
      </c>
      <c r="L13" s="6" t="n">
        <v>-80821</v>
      </c>
    </row>
    <row r="14">
      <c r="A14" s="4" t="inlineStr">
        <is>
          <t>Dividend paid to noncontrolling interest holder</t>
        </is>
      </c>
      <c r="B14" s="6" t="n">
        <v>-735</v>
      </c>
      <c r="N14" s="6" t="n">
        <v>-735</v>
      </c>
    </row>
    <row r="15">
      <c r="A15" s="3" t="inlineStr">
        <is>
          <t>Allocation of ESOP shares to participants for:</t>
        </is>
      </c>
    </row>
    <row r="16">
      <c r="A16" s="4" t="inlineStr">
        <is>
          <t>Compensation</t>
        </is>
      </c>
      <c r="B16" s="6" t="n">
        <v>8164</v>
      </c>
      <c r="F16" s="6" t="n">
        <v>8164</v>
      </c>
      <c r="I16" s="6" t="n">
        <v>8164</v>
      </c>
    </row>
    <row r="17">
      <c r="A17" s="4" t="inlineStr">
        <is>
          <t>Compensation (in shares)</t>
        </is>
      </c>
      <c r="D17" s="6" t="n">
        <v>-957000</v>
      </c>
    </row>
    <row r="18">
      <c r="A18" s="4" t="inlineStr">
        <is>
          <t>Mezzanine compensation</t>
        </is>
      </c>
      <c r="B18" s="6" t="n">
        <v>11962</v>
      </c>
    </row>
    <row r="19">
      <c r="A19" s="4" t="inlineStr">
        <is>
          <t>Dividend</t>
        </is>
      </c>
      <c r="B19" s="6" t="n">
        <v>-359</v>
      </c>
      <c r="F19" s="6" t="n">
        <v>-359</v>
      </c>
      <c r="L19" s="6" t="n">
        <v>-359</v>
      </c>
    </row>
    <row r="20">
      <c r="A20" s="4" t="inlineStr">
        <is>
          <t>Mezzanine dividend</t>
        </is>
      </c>
      <c r="B20" s="6" t="n">
        <v>359</v>
      </c>
    </row>
    <row r="21">
      <c r="A21" s="4" t="inlineStr">
        <is>
          <t>Special Dividend (in shares)</t>
        </is>
      </c>
      <c r="D21" s="6" t="n">
        <v>-11645000</v>
      </c>
    </row>
    <row r="22">
      <c r="A22" s="4" t="inlineStr">
        <is>
          <t>Special Dividend</t>
        </is>
      </c>
      <c r="B22" s="6" t="n">
        <v>101189</v>
      </c>
      <c r="F22" s="6" t="n">
        <v>101189</v>
      </c>
      <c r="I22" s="6" t="n">
        <v>101189</v>
      </c>
    </row>
    <row r="23">
      <c r="A23" s="4" t="inlineStr">
        <is>
          <t>Mezzanine Special Dividend</t>
        </is>
      </c>
      <c r="B23" s="6" t="n">
        <v>145563</v>
      </c>
    </row>
    <row r="24">
      <c r="A24" s="4" t="inlineStr">
        <is>
          <t>Exercise of common stock options (in shares)</t>
        </is>
      </c>
      <c r="H24" s="6" t="n">
        <v>571000</v>
      </c>
      <c r="J24" s="6" t="n">
        <v>7000</v>
      </c>
    </row>
    <row r="25">
      <c r="A25" s="4" t="inlineStr">
        <is>
          <t>Exercise of common stock options</t>
        </is>
      </c>
      <c r="B25" s="6" t="n">
        <v>7962</v>
      </c>
      <c r="F25" s="6" t="n">
        <v>7962</v>
      </c>
      <c r="H25" s="5" t="n">
        <v>6</v>
      </c>
      <c r="I25" s="6" t="n">
        <v>8163</v>
      </c>
      <c r="J25" s="5" t="n">
        <v>-207</v>
      </c>
    </row>
    <row r="26">
      <c r="A26" s="4" t="inlineStr">
        <is>
          <t>Restricted stock awards (in shares)</t>
        </is>
      </c>
      <c r="H26" s="6" t="n">
        <v>118000</v>
      </c>
      <c r="J26" s="6" t="n">
        <v>10000</v>
      </c>
    </row>
    <row r="27">
      <c r="A27" s="4" t="inlineStr">
        <is>
          <t>Restricted stock awards</t>
        </is>
      </c>
      <c r="B27" s="6" t="n">
        <v>-390</v>
      </c>
      <c r="F27" s="6" t="n">
        <v>-390</v>
      </c>
      <c r="H27" s="5" t="n">
        <v>1</v>
      </c>
      <c r="J27" s="5" t="n">
        <v>-391</v>
      </c>
    </row>
    <row r="28">
      <c r="A28" s="4" t="inlineStr">
        <is>
          <t>Stock-based compensation</t>
        </is>
      </c>
      <c r="B28" s="6" t="n">
        <v>12269</v>
      </c>
      <c r="F28" s="6" t="n">
        <v>12269</v>
      </c>
      <c r="I28" s="6" t="n">
        <v>12269</v>
      </c>
    </row>
    <row r="29">
      <c r="A29" s="4" t="inlineStr">
        <is>
          <t>ESOP distributions in common stock (in shares)</t>
        </is>
      </c>
      <c r="H29" s="6" t="n">
        <v>807000</v>
      </c>
    </row>
    <row r="30">
      <c r="A30" s="4" t="inlineStr">
        <is>
          <t>ESOP distributions in common stock</t>
        </is>
      </c>
      <c r="B30" s="6" t="n">
        <v>13109</v>
      </c>
      <c r="F30" s="6" t="n">
        <v>13109</v>
      </c>
      <c r="H30" s="5" t="n">
        <v>8</v>
      </c>
      <c r="I30" s="6" t="n">
        <v>13101</v>
      </c>
    </row>
    <row r="31">
      <c r="A31" s="4" t="inlineStr">
        <is>
          <t>Common stock offering (in shares)</t>
        </is>
      </c>
      <c r="H31" s="6" t="n">
        <v>10350000</v>
      </c>
    </row>
    <row r="32">
      <c r="A32" s="4" t="inlineStr">
        <is>
          <t>Common stock offering</t>
        </is>
      </c>
      <c r="B32" s="6" t="n">
        <v>293648</v>
      </c>
      <c r="F32" s="6" t="n">
        <v>293648</v>
      </c>
      <c r="H32" s="5" t="n">
        <v>104</v>
      </c>
      <c r="I32" s="6" t="n">
        <v>293544</v>
      </c>
      <c r="L32" s="6" t="n">
        <v>0</v>
      </c>
    </row>
    <row r="33">
      <c r="A33" s="4" t="inlineStr">
        <is>
          <t>Other</t>
        </is>
      </c>
      <c r="B33" s="6" t="n">
        <v>104</v>
      </c>
      <c r="F33" s="6" t="n">
        <v>104</v>
      </c>
      <c r="I33" s="6" t="n">
        <v>104</v>
      </c>
    </row>
    <row r="34">
      <c r="A34" s="4" t="inlineStr">
        <is>
          <t>ESOP distributions in common stock (in shares)</t>
        </is>
      </c>
      <c r="C34" s="6" t="n">
        <v>-1049000</v>
      </c>
    </row>
    <row r="35">
      <c r="A35" s="4" t="inlineStr">
        <is>
          <t>ESOP distributions in common stock</t>
        </is>
      </c>
      <c r="B35" s="6" t="n">
        <v>-13109</v>
      </c>
      <c r="C35" s="5" t="n">
        <v>-13109</v>
      </c>
    </row>
    <row r="36">
      <c r="A36" s="4" t="inlineStr">
        <is>
          <t>Ending balance (in shares) at Mar. 31, 2020</t>
        </is>
      </c>
      <c r="H36" s="6" t="n">
        <v>69810000</v>
      </c>
      <c r="J36" s="6" t="n">
        <v>491000</v>
      </c>
    </row>
    <row r="37">
      <c r="A37" s="4" t="inlineStr">
        <is>
          <t>Ending balance at Mar. 31, 2020</t>
        </is>
      </c>
      <c r="B37" s="6" t="n">
        <v>537485</v>
      </c>
      <c r="E37" s="5" t="n">
        <v>-779</v>
      </c>
      <c r="F37" s="6" t="n">
        <v>525723</v>
      </c>
      <c r="G37" s="5" t="n">
        <v>-779</v>
      </c>
      <c r="H37" s="5" t="n">
        <v>11555</v>
      </c>
      <c r="I37" s="6" t="n">
        <v>827573</v>
      </c>
      <c r="J37" s="5" t="n">
        <v>-10461</v>
      </c>
      <c r="K37" s="6" t="n">
        <v>-35325</v>
      </c>
      <c r="L37" s="6" t="n">
        <v>-267619</v>
      </c>
      <c r="M37" s="5" t="n">
        <v>-779</v>
      </c>
      <c r="N37" s="6" t="n">
        <v>11762</v>
      </c>
    </row>
    <row r="38">
      <c r="A38" s="4" t="inlineStr">
        <is>
          <t>Redeemable Convertible Preferred Stock, ending balance at Mar. 31, 2020</t>
        </is>
      </c>
      <c r="C38" s="5" t="n">
        <v>269529</v>
      </c>
    </row>
    <row r="39">
      <c r="A39" s="4" t="inlineStr">
        <is>
          <t>Deferred Compensation - Unearned ESOP Shares, ending balance at Mar. 31, 2020</t>
        </is>
      </c>
      <c r="B39" s="6" t="n">
        <v>22432</v>
      </c>
    </row>
    <row r="40">
      <c r="A40" s="4" t="inlineStr">
        <is>
          <t>Mezzanine ending balance (in shares) at Mar. 31, 2020</t>
        </is>
      </c>
      <c r="C40" s="6" t="n">
        <v>21562000</v>
      </c>
      <c r="D40" s="6" t="n">
        <v>1850000</v>
      </c>
    </row>
    <row r="41">
      <c r="A41" s="4" t="inlineStr">
        <is>
          <t>Mezzanine ending balance at Mar. 31, 2020</t>
        </is>
      </c>
      <c r="B41" s="6" t="n">
        <v>247097</v>
      </c>
    </row>
    <row r="42">
      <c r="A42" s="3" t="inlineStr">
        <is>
          <t>Increase (Decrease) in Stockholders' Equity [Roll Forward]</t>
        </is>
      </c>
    </row>
    <row r="43">
      <c r="A43" s="4" t="inlineStr">
        <is>
          <t>Net (loss) income</t>
        </is>
      </c>
      <c r="B43" s="6" t="n">
        <v>226090</v>
      </c>
      <c r="F43" s="6" t="n">
        <v>224230</v>
      </c>
      <c r="L43" s="6" t="n">
        <v>224230</v>
      </c>
      <c r="N43" s="6" t="n">
        <v>1860</v>
      </c>
    </row>
    <row r="44">
      <c r="A44" s="4" t="inlineStr">
        <is>
          <t>Other comprehensive (loss) income</t>
        </is>
      </c>
      <c r="B44" s="6" t="n">
        <v>12684</v>
      </c>
      <c r="F44" s="6" t="n">
        <v>11105</v>
      </c>
      <c r="K44" s="6" t="n">
        <v>11105</v>
      </c>
      <c r="N44" s="6" t="n">
        <v>1579</v>
      </c>
    </row>
    <row r="45">
      <c r="A45" s="4" t="inlineStr">
        <is>
          <t>Redeemable convertible preferred stock dividends</t>
        </is>
      </c>
      <c r="B45" s="6" t="n">
        <v>-5242</v>
      </c>
      <c r="F45" s="6" t="n">
        <v>-5242</v>
      </c>
      <c r="L45" s="6" t="n">
        <v>-5242</v>
      </c>
    </row>
    <row r="46">
      <c r="A46" s="4" t="inlineStr">
        <is>
          <t>Common stock dividend</t>
        </is>
      </c>
      <c r="B46" s="6" t="n">
        <v>-25443</v>
      </c>
      <c r="F46" s="6" t="n">
        <v>-25443</v>
      </c>
      <c r="L46" s="6" t="n">
        <v>-25443</v>
      </c>
    </row>
    <row r="47">
      <c r="A47" s="4" t="inlineStr">
        <is>
          <t>Dividend paid to noncontrolling interest holder</t>
        </is>
      </c>
      <c r="B47" s="5" t="n">
        <v>-1470</v>
      </c>
      <c r="N47" s="6" t="n">
        <v>-1470</v>
      </c>
    </row>
    <row r="48">
      <c r="A48" s="4" t="inlineStr">
        <is>
          <t>Share repurchases (in shares)</t>
        </is>
      </c>
      <c r="B48" s="6" t="n">
        <v>0</v>
      </c>
    </row>
    <row r="49">
      <c r="A49" s="3" t="inlineStr">
        <is>
          <t>Allocation of ESOP shares to participants for:</t>
        </is>
      </c>
    </row>
    <row r="50">
      <c r="A50" s="4" t="inlineStr">
        <is>
          <t>Compensation</t>
        </is>
      </c>
      <c r="B50" s="5" t="n">
        <v>33931</v>
      </c>
      <c r="F50" s="6" t="n">
        <v>33931</v>
      </c>
      <c r="I50" s="6" t="n">
        <v>33931</v>
      </c>
    </row>
    <row r="51">
      <c r="A51" s="4" t="inlineStr">
        <is>
          <t>Compensation (in shares)</t>
        </is>
      </c>
      <c r="D51" s="6" t="n">
        <v>-884000</v>
      </c>
    </row>
    <row r="52">
      <c r="A52" s="4" t="inlineStr">
        <is>
          <t>Mezzanine compensation</t>
        </is>
      </c>
      <c r="B52" s="6" t="n">
        <v>11050</v>
      </c>
    </row>
    <row r="53">
      <c r="A53" s="4" t="inlineStr">
        <is>
          <t>Dividend</t>
        </is>
      </c>
      <c r="B53" s="6" t="n">
        <v>-349</v>
      </c>
      <c r="F53" s="6" t="n">
        <v>-349</v>
      </c>
      <c r="L53" s="6" t="n">
        <v>-349</v>
      </c>
    </row>
    <row r="54">
      <c r="A54" s="4" t="inlineStr">
        <is>
          <t>Mezzanine dividend</t>
        </is>
      </c>
      <c r="B54" s="6" t="n">
        <v>349</v>
      </c>
    </row>
    <row r="55">
      <c r="A55" s="4" t="inlineStr">
        <is>
          <t>Exercise of common stock options (in shares)</t>
        </is>
      </c>
      <c r="H55" s="6" t="n">
        <v>368000</v>
      </c>
    </row>
    <row r="56">
      <c r="A56" s="4" t="inlineStr">
        <is>
          <t>Exercise of common stock options</t>
        </is>
      </c>
      <c r="B56" s="6" t="n">
        <v>7557</v>
      </c>
      <c r="F56" s="6" t="n">
        <v>7557</v>
      </c>
      <c r="H56" s="5" t="n">
        <v>4</v>
      </c>
      <c r="I56" s="6" t="n">
        <v>7553</v>
      </c>
    </row>
    <row r="57">
      <c r="A57" s="4" t="inlineStr">
        <is>
          <t>Restricted stock awards (in shares)</t>
        </is>
      </c>
      <c r="H57" s="6" t="n">
        <v>134000</v>
      </c>
      <c r="J57" s="6" t="n">
        <v>10000</v>
      </c>
    </row>
    <row r="58">
      <c r="A58" s="4" t="inlineStr">
        <is>
          <t>Restricted stock awards</t>
        </is>
      </c>
      <c r="B58" s="6" t="n">
        <v>-497</v>
      </c>
      <c r="F58" s="6" t="n">
        <v>-497</v>
      </c>
      <c r="H58" s="5" t="n">
        <v>1</v>
      </c>
      <c r="J58" s="5" t="n">
        <v>-498</v>
      </c>
    </row>
    <row r="59">
      <c r="A59" s="4" t="inlineStr">
        <is>
          <t>Stock-based compensation</t>
        </is>
      </c>
      <c r="B59" s="6" t="n">
        <v>20453</v>
      </c>
      <c r="F59" s="6" t="n">
        <v>20453</v>
      </c>
      <c r="I59" s="6" t="n">
        <v>20453</v>
      </c>
    </row>
    <row r="60">
      <c r="A60" s="4" t="inlineStr">
        <is>
          <t>ESOP distributions in common stock (in shares)</t>
        </is>
      </c>
      <c r="H60" s="6" t="n">
        <v>1759000</v>
      </c>
    </row>
    <row r="61">
      <c r="A61" s="4" t="inlineStr">
        <is>
          <t>ESOP distributions in common stock</t>
        </is>
      </c>
      <c r="B61" s="6" t="n">
        <v>28585</v>
      </c>
      <c r="F61" s="6" t="n">
        <v>28585</v>
      </c>
      <c r="H61" s="5" t="n">
        <v>18</v>
      </c>
      <c r="I61" s="6" t="n">
        <v>28567</v>
      </c>
    </row>
    <row r="62">
      <c r="A62" s="4" t="inlineStr">
        <is>
          <t>Other</t>
        </is>
      </c>
      <c r="B62" s="6" t="n">
        <v>510</v>
      </c>
      <c r="F62" s="6" t="n">
        <v>510</v>
      </c>
      <c r="I62" s="6" t="n">
        <v>510</v>
      </c>
    </row>
    <row r="63">
      <c r="A63" s="4" t="inlineStr">
        <is>
          <t>ESOP distributions in common stock (in shares)</t>
        </is>
      </c>
      <c r="C63" s="6" t="n">
        <v>-2287000</v>
      </c>
    </row>
    <row r="64">
      <c r="A64" s="4" t="inlineStr">
        <is>
          <t>ESOP distributions in common stock</t>
        </is>
      </c>
      <c r="B64" s="6" t="n">
        <v>-28585</v>
      </c>
      <c r="C64" s="5" t="n">
        <v>-28585</v>
      </c>
    </row>
    <row r="65">
      <c r="A65" s="4" t="inlineStr">
        <is>
          <t>Ending balance (in shares) at Mar. 31, 2021</t>
        </is>
      </c>
      <c r="H65" s="6" t="n">
        <v>72071000</v>
      </c>
      <c r="J65" s="6" t="n">
        <v>501000</v>
      </c>
    </row>
    <row r="66">
      <c r="A66" s="4" t="inlineStr">
        <is>
          <t>Ending balance at Mar. 31, 2021</t>
        </is>
      </c>
      <c r="B66" s="6" t="n">
        <v>833515</v>
      </c>
      <c r="F66" s="6" t="n">
        <v>819784</v>
      </c>
      <c r="H66" s="5" t="n">
        <v>11578</v>
      </c>
      <c r="I66" s="6" t="n">
        <v>918587</v>
      </c>
      <c r="J66" s="5" t="n">
        <v>-10959</v>
      </c>
      <c r="K66" s="6" t="n">
        <v>-24220</v>
      </c>
      <c r="L66" s="6" t="n">
        <v>-75202</v>
      </c>
      <c r="N66" s="6" t="n">
        <v>13731</v>
      </c>
    </row>
    <row r="67">
      <c r="A67" s="4" t="inlineStr">
        <is>
          <t>Redeemable Convertible Preferred Stock, ending balance at Mar. 31, 2021</t>
        </is>
      </c>
      <c r="B67" s="6" t="n">
        <v>240944</v>
      </c>
      <c r="C67" s="5" t="n">
        <v>240944</v>
      </c>
    </row>
    <row r="68">
      <c r="A68" s="4" t="inlineStr">
        <is>
          <t>Deferred Compensation - Unearned ESOP Shares, ending balance at Mar. 31, 2021</t>
        </is>
      </c>
      <c r="B68" s="6" t="n">
        <v>11033</v>
      </c>
    </row>
    <row r="69">
      <c r="A69" s="4" t="inlineStr">
        <is>
          <t>Mezzanine ending balance (in shares) at Mar. 31, 2021</t>
        </is>
      </c>
      <c r="C69" s="6" t="n">
        <v>19275000</v>
      </c>
      <c r="D69" s="6" t="n">
        <v>966000</v>
      </c>
    </row>
    <row r="70">
      <c r="A70" s="4" t="inlineStr">
        <is>
          <t>Mezzanine ending balance at Mar. 31, 2021</t>
        </is>
      </c>
      <c r="B70" s="6" t="n">
        <v>229911</v>
      </c>
    </row>
    <row r="71">
      <c r="A71" s="3" t="inlineStr">
        <is>
          <t>Increase (Decrease) in Stockholders' Equity [Roll Forward]</t>
        </is>
      </c>
    </row>
    <row r="72">
      <c r="A72" s="4" t="inlineStr">
        <is>
          <t>Net (loss) income</t>
        </is>
      </c>
      <c r="B72" s="6" t="n">
        <v>275026</v>
      </c>
      <c r="F72" s="6" t="n">
        <v>271331</v>
      </c>
      <c r="L72" s="6" t="n">
        <v>271331</v>
      </c>
      <c r="N72" s="6" t="n">
        <v>3695</v>
      </c>
    </row>
    <row r="73">
      <c r="A73" s="4" t="inlineStr">
        <is>
          <t>Other comprehensive (loss) income</t>
        </is>
      </c>
      <c r="B73" s="6" t="n">
        <v>501</v>
      </c>
      <c r="F73" s="6" t="n">
        <v>-166</v>
      </c>
      <c r="K73" s="6" t="n">
        <v>-166</v>
      </c>
      <c r="N73" s="6" t="n">
        <v>667</v>
      </c>
    </row>
    <row r="74">
      <c r="A74" s="4" t="inlineStr">
        <is>
          <t>Redeemable convertible preferred stock dividends</t>
        </is>
      </c>
      <c r="B74" s="6" t="n">
        <v>-5646</v>
      </c>
      <c r="F74" s="6" t="n">
        <v>-5646</v>
      </c>
      <c r="L74" s="6" t="n">
        <v>-5646</v>
      </c>
    </row>
    <row r="75">
      <c r="A75" s="4" t="inlineStr">
        <is>
          <t>Common stock dividend</t>
        </is>
      </c>
      <c r="B75" s="6" t="n">
        <v>-31496</v>
      </c>
      <c r="F75" s="6" t="n">
        <v>-31496</v>
      </c>
      <c r="L75" s="6" t="n">
        <v>-31496</v>
      </c>
    </row>
    <row r="76">
      <c r="A76" s="4" t="inlineStr">
        <is>
          <t>Dividend paid to noncontrolling interest holder</t>
        </is>
      </c>
      <c r="B76" s="5" t="n">
        <v>-1471</v>
      </c>
      <c r="N76" s="6" t="n">
        <v>-1471</v>
      </c>
    </row>
    <row r="77">
      <c r="A77" s="4" t="inlineStr">
        <is>
          <t>Share repurchases (in shares)</t>
        </is>
      </c>
      <c r="B77" s="6" t="n">
        <v>2600000</v>
      </c>
      <c r="J77" s="6" t="n">
        <v>2574000</v>
      </c>
    </row>
    <row r="78">
      <c r="A78" s="4" t="inlineStr">
        <is>
          <t>Share repurchases</t>
        </is>
      </c>
      <c r="B78" s="5" t="n">
        <v>-292000</v>
      </c>
      <c r="F78" s="6" t="n">
        <v>-292000</v>
      </c>
      <c r="J78" s="5" t="n">
        <v>-292000</v>
      </c>
    </row>
    <row r="79">
      <c r="A79" s="3" t="inlineStr">
        <is>
          <t>Allocation of ESOP shares to participants for:</t>
        </is>
      </c>
    </row>
    <row r="80">
      <c r="A80" s="4" t="inlineStr">
        <is>
          <t>Compensation</t>
        </is>
      </c>
      <c r="B80" s="6" t="n">
        <v>46888</v>
      </c>
      <c r="F80" s="6" t="n">
        <v>46888</v>
      </c>
      <c r="I80" s="6" t="n">
        <v>46888</v>
      </c>
    </row>
    <row r="81">
      <c r="A81" s="4" t="inlineStr">
        <is>
          <t>Compensation (in shares)</t>
        </is>
      </c>
      <c r="D81" s="6" t="n">
        <v>-628000</v>
      </c>
    </row>
    <row r="82">
      <c r="A82" s="4" t="inlineStr">
        <is>
          <t>Mezzanine compensation</t>
        </is>
      </c>
      <c r="B82" s="6" t="n">
        <v>6513</v>
      </c>
    </row>
    <row r="83">
      <c r="A83" s="4" t="inlineStr">
        <is>
          <t>Dividend</t>
        </is>
      </c>
      <c r="B83" s="6" t="n">
        <v>-294</v>
      </c>
      <c r="F83" s="6" t="n">
        <v>-294</v>
      </c>
      <c r="L83" s="6" t="n">
        <v>-294</v>
      </c>
    </row>
    <row r="84">
      <c r="A84" s="4" t="inlineStr">
        <is>
          <t>Mezzanine dividend</t>
        </is>
      </c>
      <c r="B84" s="6" t="n">
        <v>294</v>
      </c>
    </row>
    <row r="85">
      <c r="A85" s="4" t="inlineStr">
        <is>
          <t>ESOP acceleration</t>
        </is>
      </c>
      <c r="B85" s="5" t="n">
        <v>26209</v>
      </c>
      <c r="F85" s="6" t="n">
        <v>26209</v>
      </c>
      <c r="I85" s="6" t="n">
        <v>26209</v>
      </c>
    </row>
    <row r="86">
      <c r="A86" s="4" t="inlineStr">
        <is>
          <t>ESOP acceleration (in shares)</t>
        </is>
      </c>
      <c r="B86" s="6" t="n">
        <v>-338000</v>
      </c>
    </row>
    <row r="87">
      <c r="A87" s="4" t="inlineStr">
        <is>
          <t>Mezzanine ESOP acceleration</t>
        </is>
      </c>
      <c r="B87" s="5" t="n">
        <v>4226</v>
      </c>
    </row>
    <row r="88">
      <c r="A88" s="4" t="inlineStr">
        <is>
          <t>Exercise of common stock options (in shares)</t>
        </is>
      </c>
      <c r="H88" s="6" t="n">
        <v>206000</v>
      </c>
    </row>
    <row r="89">
      <c r="A89" s="4" t="inlineStr">
        <is>
          <t>Exercise of common stock options</t>
        </is>
      </c>
      <c r="B89" s="6" t="n">
        <v>4574</v>
      </c>
      <c r="F89" s="6" t="n">
        <v>4574</v>
      </c>
      <c r="H89" s="5" t="n">
        <v>2</v>
      </c>
      <c r="I89" s="6" t="n">
        <v>4572</v>
      </c>
    </row>
    <row r="90">
      <c r="A90" s="4" t="inlineStr">
        <is>
          <t>Restricted stock awards (in shares)</t>
        </is>
      </c>
      <c r="H90" s="6" t="n">
        <v>203000</v>
      </c>
      <c r="J90" s="6" t="n">
        <v>53000</v>
      </c>
    </row>
    <row r="91">
      <c r="A91" s="4" t="inlineStr">
        <is>
          <t>Restricted stock awards</t>
        </is>
      </c>
      <c r="B91" s="6" t="n">
        <v>-5985</v>
      </c>
      <c r="F91" s="6" t="n">
        <v>-5985</v>
      </c>
      <c r="H91" s="5" t="n">
        <v>2</v>
      </c>
      <c r="J91" s="5" t="n">
        <v>-5987</v>
      </c>
    </row>
    <row r="92">
      <c r="A92" s="4" t="inlineStr">
        <is>
          <t>Performance-based restricted stock units (in shares)</t>
        </is>
      </c>
      <c r="H92" s="6" t="n">
        <v>245000</v>
      </c>
      <c r="J92" s="6" t="n">
        <v>92000</v>
      </c>
    </row>
    <row r="93">
      <c r="A93" s="4" t="inlineStr">
        <is>
          <t>Performance-based restricted stock units</t>
        </is>
      </c>
      <c r="B93" s="6" t="n">
        <v>-9743</v>
      </c>
      <c r="F93" s="6" t="n">
        <v>-9743</v>
      </c>
      <c r="H93" s="5" t="n">
        <v>2</v>
      </c>
      <c r="J93" s="5" t="n">
        <v>-9745</v>
      </c>
    </row>
    <row r="94">
      <c r="A94" s="4" t="inlineStr">
        <is>
          <t>Stock-based compensation</t>
        </is>
      </c>
      <c r="B94" s="6" t="n">
        <v>24158</v>
      </c>
      <c r="F94" s="6" t="n">
        <v>24158</v>
      </c>
      <c r="I94" s="6" t="n">
        <v>24158</v>
      </c>
    </row>
    <row r="95">
      <c r="A95" s="4" t="inlineStr">
        <is>
          <t>ESOP distributions in common stock (in shares)</t>
        </is>
      </c>
      <c r="H95" s="6" t="n">
        <v>2804000</v>
      </c>
    </row>
    <row r="96">
      <c r="A96" s="4" t="inlineStr">
        <is>
          <t>ESOP distributions in common stock</t>
        </is>
      </c>
      <c r="B96" s="6" t="n">
        <v>45560</v>
      </c>
      <c r="F96" s="6" t="n">
        <v>45560</v>
      </c>
      <c r="H96" s="5" t="n">
        <v>28</v>
      </c>
      <c r="I96" s="6" t="n">
        <v>45532</v>
      </c>
    </row>
    <row r="97">
      <c r="A97" s="4" t="inlineStr">
        <is>
          <t>Other</t>
        </is>
      </c>
      <c r="B97" s="6" t="n">
        <v>-135</v>
      </c>
      <c r="F97" s="6" t="n">
        <v>-135</v>
      </c>
      <c r="I97" s="6" t="n">
        <v>-318</v>
      </c>
      <c r="L97" s="6" t="n">
        <v>183</v>
      </c>
    </row>
    <row r="98">
      <c r="A98" s="4" t="inlineStr">
        <is>
          <t>ESOP distributions in common stock (in shares)</t>
        </is>
      </c>
      <c r="C98" s="6" t="n">
        <v>-3645000</v>
      </c>
    </row>
    <row r="99">
      <c r="A99" s="4" t="inlineStr">
        <is>
          <t>ESOP distributions in common stock</t>
        </is>
      </c>
      <c r="B99" s="6" t="n">
        <v>-45560</v>
      </c>
      <c r="C99" s="5" t="n">
        <v>-45560</v>
      </c>
    </row>
    <row r="100">
      <c r="A100" s="4" t="inlineStr">
        <is>
          <t>Ending balance (in shares) at Mar. 31, 2022</t>
        </is>
      </c>
      <c r="H100" s="6" t="n">
        <v>75529000</v>
      </c>
      <c r="J100" s="6" t="n">
        <v>3220000</v>
      </c>
    </row>
    <row r="101">
      <c r="A101" s="4" t="inlineStr">
        <is>
          <t>Ending balance at Mar. 31, 2022</t>
        </is>
      </c>
      <c r="B101" s="6" t="n">
        <v>909661</v>
      </c>
      <c r="F101" s="5" t="n">
        <v>893039</v>
      </c>
      <c r="H101" s="5" t="n">
        <v>11612</v>
      </c>
      <c r="I101" s="5" t="n">
        <v>1065628</v>
      </c>
      <c r="J101" s="5" t="n">
        <v>-318691</v>
      </c>
      <c r="K101" s="5" t="n">
        <v>-24386</v>
      </c>
      <c r="L101" s="5" t="n">
        <v>158876</v>
      </c>
      <c r="N101" s="5" t="n">
        <v>16622</v>
      </c>
    </row>
    <row r="102">
      <c r="A102" s="4" t="inlineStr">
        <is>
          <t>Redeemable Convertible Preferred Stock, ending balance at Mar. 31, 2022</t>
        </is>
      </c>
      <c r="B102" s="6" t="n">
        <v>195384</v>
      </c>
      <c r="C102" s="5" t="n">
        <v>195384</v>
      </c>
    </row>
    <row r="103">
      <c r="A103" s="4" t="inlineStr">
        <is>
          <t>Deferred Compensation - Unearned ESOP Shares, ending balance at Mar. 31, 2022</t>
        </is>
      </c>
      <c r="B103" s="6" t="n">
        <v>0</v>
      </c>
    </row>
    <row r="104">
      <c r="A104" s="4" t="inlineStr">
        <is>
          <t>Mezzanine ending balance (in shares) at Mar. 31, 2022</t>
        </is>
      </c>
      <c r="C104" s="6" t="n">
        <v>15630000</v>
      </c>
      <c r="D104" s="6" t="n">
        <v>0</v>
      </c>
    </row>
    <row r="105">
      <c r="A105" s="4" t="inlineStr">
        <is>
          <t>Mezzanine ending balance at Mar. 31, 2022</t>
        </is>
      </c>
      <c r="B105" s="5" t="n">
        <v>1953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Additional Information (Detail) - Inventory</t>
        </is>
      </c>
      <c r="B1" s="2" t="inlineStr">
        <is>
          <t>12 Months Ended</t>
        </is>
      </c>
    </row>
    <row r="2">
      <c r="B2" s="2" t="inlineStr">
        <is>
          <t>Mar. 31, 2022USD ($)</t>
        </is>
      </c>
    </row>
    <row r="3">
      <c r="A3" s="3" t="inlineStr">
        <is>
          <t>Purchase Commitment, Excluding Long-term Commitment [Line Items]</t>
        </is>
      </c>
    </row>
    <row r="4">
      <c r="A4" s="4" t="inlineStr">
        <is>
          <t>Total purchase commitment</t>
        </is>
      </c>
      <c r="B4" s="5" t="n">
        <v>0</v>
      </c>
    </row>
    <row r="5">
      <c r="A5" s="4" t="inlineStr">
        <is>
          <t>Minimum</t>
        </is>
      </c>
    </row>
    <row r="6">
      <c r="A6" s="3" t="inlineStr">
        <is>
          <t>Purchase Commitment, Excluding Long-term Commitment [Line Items]</t>
        </is>
      </c>
    </row>
    <row r="7">
      <c r="A7" s="4" t="inlineStr">
        <is>
          <t>Purchase commitment contract period</t>
        </is>
      </c>
      <c r="B7" s="4" t="inlineStr">
        <is>
          <t>1 month</t>
        </is>
      </c>
    </row>
    <row r="8">
      <c r="A8" s="4" t="inlineStr">
        <is>
          <t>Maximum</t>
        </is>
      </c>
    </row>
    <row r="9">
      <c r="A9" s="3" t="inlineStr">
        <is>
          <t>Purchase Commitment, Excluding Long-term Commitment [Line Items]</t>
        </is>
      </c>
    </row>
    <row r="10">
      <c r="A10" s="4" t="inlineStr">
        <is>
          <t>Purchase commitment contract period</t>
        </is>
      </c>
      <c r="B10" s="4" t="inlineStr">
        <is>
          <t>12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40" customWidth="1" min="3" max="3"/>
    <col width="21" customWidth="1" min="4" max="4"/>
    <col width="21" customWidth="1" min="5" max="5"/>
    <col width="20" customWidth="1" min="6" max="6"/>
  </cols>
  <sheetData>
    <row r="1">
      <c r="A1" s="1" t="inlineStr">
        <is>
          <t>Employee Benefit Plans - Additional Information (Detail)</t>
        </is>
      </c>
      <c r="B1" s="2" t="inlineStr">
        <is>
          <t>1 Months Ended</t>
        </is>
      </c>
      <c r="C1" s="2" t="inlineStr">
        <is>
          <t>12 Months Ended</t>
        </is>
      </c>
    </row>
    <row r="2">
      <c r="B2" s="2" t="inlineStr">
        <is>
          <t>Feb. 28, 2022USD ($)shares</t>
        </is>
      </c>
      <c r="C2" s="2" t="inlineStr">
        <is>
          <t>Mar. 31, 2022USD ($)age$ / sharesshares</t>
        </is>
      </c>
      <c r="D2" s="2" t="inlineStr">
        <is>
          <t>Mar. 31, 2021USD ($)</t>
        </is>
      </c>
      <c r="E2" s="2" t="inlineStr">
        <is>
          <t>Mar. 31, 2020USD ($)</t>
        </is>
      </c>
      <c r="F2" s="2" t="inlineStr">
        <is>
          <t>Apr. 30, 2022shares</t>
        </is>
      </c>
    </row>
    <row r="3">
      <c r="A3" s="3" t="inlineStr">
        <is>
          <t>Employee Stock Ownership Plan (ESOP) Disclosures [Line Items]</t>
        </is>
      </c>
    </row>
    <row r="4">
      <c r="A4" s="4" t="inlineStr">
        <is>
          <t>ESOP acceleration (in shares) | shares</t>
        </is>
      </c>
      <c r="C4" s="6" t="n">
        <v>338000</v>
      </c>
    </row>
    <row r="5">
      <c r="A5" s="4" t="inlineStr">
        <is>
          <t>ESOP compensation expense</t>
        </is>
      </c>
      <c r="C5" s="5" t="n">
        <v>53401000</v>
      </c>
      <c r="D5" s="5" t="n">
        <v>44981000</v>
      </c>
      <c r="E5" s="5" t="n">
        <v>20126000</v>
      </c>
    </row>
    <row r="6">
      <c r="A6" s="4" t="inlineStr">
        <is>
          <t>Defined contribution postretirement benefit plan, costs recognized</t>
        </is>
      </c>
      <c r="C6" s="6" t="n">
        <v>1500000</v>
      </c>
      <c r="D6" s="6" t="n">
        <v>600000</v>
      </c>
      <c r="E6" s="6" t="n">
        <v>500000</v>
      </c>
    </row>
    <row r="7">
      <c r="A7" s="4" t="inlineStr">
        <is>
          <t>Pandemic pay costs in other accrued liabilities</t>
        </is>
      </c>
      <c r="D7" s="6" t="n">
        <v>4800000</v>
      </c>
    </row>
    <row r="8">
      <c r="A8" s="4" t="inlineStr">
        <is>
          <t>Covid-19 pay, recognized</t>
        </is>
      </c>
      <c r="C8" s="6" t="n">
        <v>0</v>
      </c>
    </row>
    <row r="9">
      <c r="A9" s="4" t="inlineStr">
        <is>
          <t>Profit-Sharing Retirement Plan</t>
        </is>
      </c>
    </row>
    <row r="10">
      <c r="A10" s="3" t="inlineStr">
        <is>
          <t>Employee Stock Ownership Plan (ESOP) Disclosures [Line Items]</t>
        </is>
      </c>
    </row>
    <row r="11">
      <c r="A11" s="4" t="inlineStr">
        <is>
          <t>Contribution to the profit sharing retirement plan</t>
        </is>
      </c>
      <c r="C11" s="6" t="n">
        <v>0</v>
      </c>
      <c r="D11" s="6" t="n">
        <v>0</v>
      </c>
      <c r="E11" s="6" t="n">
        <v>0</v>
      </c>
    </row>
    <row r="12">
      <c r="A12" s="4" t="inlineStr">
        <is>
          <t>Executive Retirement Expense | Other liabilities</t>
        </is>
      </c>
    </row>
    <row r="13">
      <c r="A13" s="3" t="inlineStr">
        <is>
          <t>Employee Stock Ownership Plan (ESOP) Disclosures [Line Items]</t>
        </is>
      </c>
    </row>
    <row r="14">
      <c r="A14" s="4" t="inlineStr">
        <is>
          <t>Executive termination payment obligation</t>
        </is>
      </c>
      <c r="C14" s="6" t="n">
        <v>1400000</v>
      </c>
      <c r="D14" s="6" t="n">
        <v>2500000</v>
      </c>
    </row>
    <row r="15">
      <c r="A15" s="4" t="inlineStr">
        <is>
          <t>Selling, general and administrative expenses | Executive Retirement Expense</t>
        </is>
      </c>
    </row>
    <row r="16">
      <c r="A16" s="3" t="inlineStr">
        <is>
          <t>Employee Stock Ownership Plan (ESOP) Disclosures [Line Items]</t>
        </is>
      </c>
    </row>
    <row r="17">
      <c r="A17" s="4" t="inlineStr">
        <is>
          <t>Compensation expense (benefit)</t>
        </is>
      </c>
      <c r="C17" s="5" t="n">
        <v>100000</v>
      </c>
      <c r="D17" s="5" t="n">
        <v>0</v>
      </c>
      <c r="E17" s="5" t="n">
        <v>200000</v>
      </c>
    </row>
    <row r="18">
      <c r="A18" s="4" t="inlineStr">
        <is>
          <t>Redeemable Convertible Preferred Stock</t>
        </is>
      </c>
    </row>
    <row r="19">
      <c r="A19" s="3" t="inlineStr">
        <is>
          <t>Employee Stock Ownership Plan (ESOP) Disclosures [Line Items]</t>
        </is>
      </c>
    </row>
    <row r="20">
      <c r="A20" s="4" t="inlineStr">
        <is>
          <t>Convertible preferred stock, converted to common stock (in shares) | shares</t>
        </is>
      </c>
      <c r="C20" s="9" t="n">
        <v>0.7692</v>
      </c>
    </row>
    <row r="21">
      <c r="A21" s="4" t="inlineStr">
        <is>
          <t>Preferred stock, redemption value (in dollars per share) | $ / shares</t>
        </is>
      </c>
      <c r="C21" s="10" t="n">
        <v>0.7818000000000001</v>
      </c>
    </row>
    <row r="22">
      <c r="A22" s="4" t="inlineStr">
        <is>
          <t>Preferred stock, unpaid cumulative dividends</t>
        </is>
      </c>
      <c r="C22" s="5" t="n">
        <v>0</v>
      </c>
    </row>
    <row r="23">
      <c r="A23" s="4" t="inlineStr">
        <is>
          <t>Preferred stock, dividend rate percentage</t>
        </is>
      </c>
      <c r="C23" s="4" t="inlineStr">
        <is>
          <t>2.50%</t>
        </is>
      </c>
    </row>
    <row r="24">
      <c r="A24" s="4" t="inlineStr">
        <is>
          <t>Redeemable convertible preferred stock liquidation (in dollars per share) | $ / shares</t>
        </is>
      </c>
      <c r="C24" s="10" t="n">
        <v>0.7818000000000001</v>
      </c>
    </row>
    <row r="25">
      <c r="A25" s="4" t="inlineStr">
        <is>
          <t>Employee Stock Ownership Plan (ESOP)</t>
        </is>
      </c>
    </row>
    <row r="26">
      <c r="A26" s="3" t="inlineStr">
        <is>
          <t>Employee Stock Ownership Plan (ESOP) Disclosures [Line Items]</t>
        </is>
      </c>
    </row>
    <row r="27">
      <c r="A27" s="4" t="inlineStr">
        <is>
          <t>ESOP eligibility age | age</t>
        </is>
      </c>
      <c r="C27" s="6" t="n">
        <v>18</v>
      </c>
    </row>
    <row r="28">
      <c r="A28" s="4" t="inlineStr">
        <is>
          <t>Service period for plan eligibility</t>
        </is>
      </c>
      <c r="C28" s="4" t="inlineStr">
        <is>
          <t>6 months</t>
        </is>
      </c>
    </row>
    <row r="29">
      <c r="A29" s="4" t="inlineStr">
        <is>
          <t>Diversification eligibility age | age</t>
        </is>
      </c>
      <c r="C29" s="6" t="n">
        <v>50</v>
      </c>
    </row>
    <row r="30">
      <c r="A30" s="4" t="inlineStr">
        <is>
          <t>Diversification eligibility, participation period</t>
        </is>
      </c>
      <c r="C30" s="4" t="inlineStr">
        <is>
          <t>7 years</t>
        </is>
      </c>
    </row>
    <row r="31">
      <c r="A31" s="4" t="inlineStr">
        <is>
          <t>ESOP acceleration (in shares) | shares</t>
        </is>
      </c>
      <c r="B31" s="6" t="n">
        <v>300000</v>
      </c>
    </row>
    <row r="32">
      <c r="A32" s="4" t="inlineStr">
        <is>
          <t>ESOP compensation expense</t>
        </is>
      </c>
      <c r="B32" s="5" t="n">
        <v>30400000</v>
      </c>
    </row>
    <row r="33">
      <c r="A33" s="4" t="inlineStr">
        <is>
          <t>Employee Stock Ownership Plan (ESOP) | Subsequent Event</t>
        </is>
      </c>
    </row>
    <row r="34">
      <c r="A34" s="3" t="inlineStr">
        <is>
          <t>Employee Stock Ownership Plan (ESOP) Disclosures [Line Items]</t>
        </is>
      </c>
    </row>
    <row r="35">
      <c r="A35" s="4" t="inlineStr">
        <is>
          <t>Convertible preferred stock, converted to common stock (in shares) | shares</t>
        </is>
      </c>
      <c r="F35" s="9" t="n">
        <v>0.7692</v>
      </c>
    </row>
    <row r="36">
      <c r="A36" s="4" t="inlineStr">
        <is>
          <t>ADS | Employee Stock Ownership Plan (ESOP)</t>
        </is>
      </c>
    </row>
    <row r="37">
      <c r="A37" s="3" t="inlineStr">
        <is>
          <t>Employee Stock Ownership Plan (ESOP) Disclosures [Line Items]</t>
        </is>
      </c>
    </row>
    <row r="38">
      <c r="A38" s="4" t="inlineStr">
        <is>
          <t>Debt instrument term</t>
        </is>
      </c>
      <c r="C38" s="4" t="inlineStr">
        <is>
          <t>30 years</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SOP Compensation Expense (Detail) - USD ($) $ / shares in Units, $ in Thousands</t>
        </is>
      </c>
      <c r="B1" s="2" t="inlineStr">
        <is>
          <t>12 Months Ended</t>
        </is>
      </c>
    </row>
    <row r="2">
      <c r="B2" s="2" t="inlineStr">
        <is>
          <t>Mar. 31, 2022</t>
        </is>
      </c>
      <c r="C2" s="2" t="inlineStr">
        <is>
          <t>Mar. 31, 2021</t>
        </is>
      </c>
      <c r="D2" s="2" t="inlineStr">
        <is>
          <t>Mar. 31, 2020</t>
        </is>
      </c>
    </row>
    <row r="3">
      <c r="A3" s="3" t="inlineStr">
        <is>
          <t>Postemployment Benefits [Abstract]</t>
        </is>
      </c>
    </row>
    <row r="4">
      <c r="A4" s="4" t="inlineStr">
        <is>
          <t>Fair value of shares allocated (in dollars per share)</t>
        </is>
      </c>
      <c r="B4" s="7" t="n">
        <v>91.41</v>
      </c>
      <c r="C4" s="7" t="n">
        <v>79.56</v>
      </c>
      <c r="D4" s="7" t="n">
        <v>22.7</v>
      </c>
    </row>
    <row r="5">
      <c r="A5" s="4" t="inlineStr">
        <is>
          <t>Average annual fair value per share (in dollars per share)</t>
        </is>
      </c>
      <c r="B5" s="7" t="n">
        <v>85.48999999999999</v>
      </c>
      <c r="C5" s="7" t="n">
        <v>51.13</v>
      </c>
      <c r="D5" s="7" t="n">
        <v>21.31</v>
      </c>
    </row>
    <row r="6">
      <c r="A6" s="4" t="inlineStr">
        <is>
          <t>ESOP compensation expense</t>
        </is>
      </c>
      <c r="B6" s="5" t="n">
        <v>53401</v>
      </c>
      <c r="C6" s="5" t="n">
        <v>44981</v>
      </c>
      <c r="D6" s="5" t="n">
        <v>201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ized Cash and Stock Dividends on Allocated Redeemable Convertible Preferred Stock (Detail)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Employee Stock Ownership Plan (ESOP) Disclosures [Line Items]</t>
        </is>
      </c>
    </row>
    <row r="4">
      <c r="A4" s="4" t="inlineStr">
        <is>
          <t>Annual stock dividend</t>
        </is>
      </c>
      <c r="B4" s="5" t="n">
        <v>294</v>
      </c>
      <c r="C4" s="5" t="n">
        <v>349</v>
      </c>
      <c r="D4" s="5" t="n">
        <v>359</v>
      </c>
    </row>
    <row r="5">
      <c r="A5" s="4" t="inlineStr">
        <is>
          <t>Cash dividend declared (in dollars per share)</t>
        </is>
      </c>
      <c r="D5" s="7" t="n">
        <v>0.09</v>
      </c>
    </row>
    <row r="6">
      <c r="A6" s="4" t="inlineStr">
        <is>
          <t>Redeemable Convertible Preferred Stock</t>
        </is>
      </c>
    </row>
    <row r="7">
      <c r="A7" s="3" t="inlineStr">
        <is>
          <t>Employee Stock Ownership Plan (ESOP) Disclosures [Line Items]</t>
        </is>
      </c>
    </row>
    <row r="8">
      <c r="A8" s="4" t="inlineStr">
        <is>
          <t>Total cash dividends</t>
        </is>
      </c>
      <c r="B8" s="6" t="n">
        <v>5646</v>
      </c>
      <c r="C8" s="6" t="n">
        <v>5242</v>
      </c>
    </row>
    <row r="9">
      <c r="A9" s="4" t="inlineStr">
        <is>
          <t>Total ESOP required dividends</t>
        </is>
      </c>
      <c r="B9" s="5" t="n">
        <v>295</v>
      </c>
      <c r="C9" s="5" t="n">
        <v>353</v>
      </c>
    </row>
    <row r="10">
      <c r="A10" s="4" t="inlineStr">
        <is>
          <t>Allocated shares (in shares)</t>
        </is>
      </c>
      <c r="B10" s="6" t="n">
        <v>15133</v>
      </c>
      <c r="C10" s="6" t="n">
        <v>18124</v>
      </c>
    </row>
    <row r="11">
      <c r="A11" s="4" t="inlineStr">
        <is>
          <t>Cash dividend declared (in dollars per share)</t>
        </is>
      </c>
      <c r="B11" s="10" t="n">
        <v>0.0195</v>
      </c>
      <c r="C11" s="10" t="n">
        <v>0.0195</v>
      </c>
    </row>
    <row r="12">
      <c r="A12" s="4" t="inlineStr">
        <is>
          <t>Quarterly cash dividends | Redeemable Convertible Preferred Stock</t>
        </is>
      </c>
    </row>
    <row r="13">
      <c r="A13" s="3" t="inlineStr">
        <is>
          <t>Employee Stock Ownership Plan (ESOP) Disclosures [Line Items]</t>
        </is>
      </c>
    </row>
    <row r="14">
      <c r="A14" s="4" t="inlineStr">
        <is>
          <t>Total cash dividends</t>
        </is>
      </c>
      <c r="B14" s="5" t="n">
        <v>5645</v>
      </c>
      <c r="C14" s="5" t="n">
        <v>5238</v>
      </c>
    </row>
    <row r="15">
      <c r="A15" s="4" t="inlineStr">
        <is>
          <t>Annual cash dividends | Redeemable Convertible Preferred Stock</t>
        </is>
      </c>
    </row>
    <row r="16">
      <c r="A16" s="3" t="inlineStr">
        <is>
          <t>Employee Stock Ownership Plan (ESOP) Disclosures [Line Items]</t>
        </is>
      </c>
    </row>
    <row r="17">
      <c r="A17" s="4" t="inlineStr">
        <is>
          <t>Total cash dividends</t>
        </is>
      </c>
      <c r="B17" s="6" t="n">
        <v>1</v>
      </c>
      <c r="C17" s="6" t="n">
        <v>4</v>
      </c>
    </row>
    <row r="18">
      <c r="A18" s="4" t="inlineStr">
        <is>
          <t>Annual cash dividend</t>
        </is>
      </c>
      <c r="B18" s="6" t="n">
        <v>1</v>
      </c>
      <c r="C18" s="6" t="n">
        <v>4</v>
      </c>
    </row>
    <row r="19">
      <c r="A19" s="4" t="inlineStr">
        <is>
          <t>Annual stock dividend | Redeemable Convertible Preferred Stock</t>
        </is>
      </c>
    </row>
    <row r="20">
      <c r="A20" s="3" t="inlineStr">
        <is>
          <t>Employee Stock Ownership Plan (ESOP) Disclosures [Line Items]</t>
        </is>
      </c>
    </row>
    <row r="21">
      <c r="A21" s="4" t="inlineStr">
        <is>
          <t>Annual stock dividend</t>
        </is>
      </c>
      <c r="B21" s="5" t="n">
        <v>294</v>
      </c>
      <c r="C21" s="5" t="n">
        <v>3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Compensation Cost [Line Items]</t>
        </is>
      </c>
    </row>
    <row r="4">
      <c r="A4" s="4" t="inlineStr">
        <is>
          <t>Total stock-based compensation expense</t>
        </is>
      </c>
      <c r="B4" s="5" t="n">
        <v>24158</v>
      </c>
      <c r="C4" s="5" t="n">
        <v>20453</v>
      </c>
      <c r="D4" s="5" t="n">
        <v>12269</v>
      </c>
    </row>
    <row r="5">
      <c r="A5" s="4" t="inlineStr">
        <is>
          <t>Non-employee director restricted stock</t>
        </is>
      </c>
    </row>
    <row r="6">
      <c r="A6" s="3" t="inlineStr">
        <is>
          <t>Share-based Compensation Arrangement by Share-based Payment Award, Compensation Cost [Line Items]</t>
        </is>
      </c>
    </row>
    <row r="7">
      <c r="A7" s="4" t="inlineStr">
        <is>
          <t>Total stock-based compensation expense</t>
        </is>
      </c>
      <c r="B7" s="6" t="n">
        <v>1801</v>
      </c>
      <c r="C7" s="6" t="n">
        <v>1351</v>
      </c>
      <c r="D7" s="6" t="n">
        <v>1226</v>
      </c>
    </row>
    <row r="8">
      <c r="A8" s="4" t="inlineStr">
        <is>
          <t>Stock options</t>
        </is>
      </c>
    </row>
    <row r="9">
      <c r="A9" s="3" t="inlineStr">
        <is>
          <t>Share-based Compensation Arrangement by Share-based Payment Award, Compensation Cost [Line Items]</t>
        </is>
      </c>
    </row>
    <row r="10">
      <c r="A10" s="4" t="inlineStr">
        <is>
          <t>Total stock-based compensation expense</t>
        </is>
      </c>
      <c r="B10" s="6" t="n">
        <v>3204</v>
      </c>
      <c r="C10" s="6" t="n">
        <v>2908</v>
      </c>
      <c r="D10" s="6" t="n">
        <v>2554</v>
      </c>
    </row>
    <row r="11">
      <c r="A11" s="4" t="inlineStr">
        <is>
          <t>Restricted stock</t>
        </is>
      </c>
    </row>
    <row r="12">
      <c r="A12" s="3" t="inlineStr">
        <is>
          <t>Share-based Compensation Arrangement by Share-based Payment Award, Compensation Cost [Line Items]</t>
        </is>
      </c>
    </row>
    <row r="13">
      <c r="A13" s="4" t="inlineStr">
        <is>
          <t>Total stock-based compensation expense</t>
        </is>
      </c>
      <c r="B13" s="6" t="n">
        <v>5846</v>
      </c>
      <c r="C13" s="6" t="n">
        <v>5177</v>
      </c>
      <c r="D13" s="6" t="n">
        <v>3807</v>
      </c>
    </row>
    <row r="14">
      <c r="A14" s="4" t="inlineStr">
        <is>
          <t>Performance-based restricted stock units</t>
        </is>
      </c>
    </row>
    <row r="15">
      <c r="A15" s="3" t="inlineStr">
        <is>
          <t>Share-based Compensation Arrangement by Share-based Payment Award, Compensation Cost [Line Items]</t>
        </is>
      </c>
    </row>
    <row r="16">
      <c r="A16" s="4" t="inlineStr">
        <is>
          <t>Total stock-based compensation expense</t>
        </is>
      </c>
      <c r="B16" s="6" t="n">
        <v>13307</v>
      </c>
      <c r="C16" s="6" t="n">
        <v>11017</v>
      </c>
      <c r="D16" s="6" t="n">
        <v>4682</v>
      </c>
    </row>
    <row r="17">
      <c r="A17" s="4" t="inlineStr">
        <is>
          <t>Cost of goods sold</t>
        </is>
      </c>
    </row>
    <row r="18">
      <c r="A18" s="3" t="inlineStr">
        <is>
          <t>Share-based Compensation Arrangement by Share-based Payment Award, Compensation Cost [Line Items]</t>
        </is>
      </c>
    </row>
    <row r="19">
      <c r="A19" s="4" t="inlineStr">
        <is>
          <t>Total stock-based compensation expense</t>
        </is>
      </c>
      <c r="B19" s="6" t="n">
        <v>2680</v>
      </c>
      <c r="C19" s="6" t="n">
        <v>1931</v>
      </c>
      <c r="D19" s="6" t="n">
        <v>897</v>
      </c>
    </row>
    <row r="20">
      <c r="A20" s="4" t="inlineStr">
        <is>
          <t>Selling, general and administrative expenses</t>
        </is>
      </c>
    </row>
    <row r="21">
      <c r="A21" s="3" t="inlineStr">
        <is>
          <t>Share-based Compensation Arrangement by Share-based Payment Award, Compensation Cost [Line Items]</t>
        </is>
      </c>
    </row>
    <row r="22">
      <c r="A22" s="4" t="inlineStr">
        <is>
          <t>Total stock-based compensation expense</t>
        </is>
      </c>
      <c r="B22" s="5" t="n">
        <v>21478</v>
      </c>
      <c r="C22" s="5" t="n">
        <v>18522</v>
      </c>
      <c r="D22" s="5" t="n">
        <v>113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 Used in Estimate Fair Value of Stock Options (Detail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Compensation Cost [Line Items]</t>
        </is>
      </c>
    </row>
    <row r="4">
      <c r="A4" s="4" t="inlineStr">
        <is>
          <t>Common stock price (in dollars per share)</t>
        </is>
      </c>
      <c r="B4" s="7" t="n">
        <v>105.82</v>
      </c>
    </row>
    <row r="5">
      <c r="A5" s="4" t="inlineStr">
        <is>
          <t>Expected stock price volatility</t>
        </is>
      </c>
      <c r="B5" s="4" t="inlineStr">
        <is>
          <t>41.00%</t>
        </is>
      </c>
    </row>
    <row r="6">
      <c r="A6" s="4" t="inlineStr">
        <is>
          <t>Expected stock price volatility, minimum</t>
        </is>
      </c>
      <c r="C6" s="4" t="inlineStr">
        <is>
          <t>35.50%</t>
        </is>
      </c>
      <c r="D6" s="4" t="inlineStr">
        <is>
          <t>30.10%</t>
        </is>
      </c>
    </row>
    <row r="7">
      <c r="A7" s="4" t="inlineStr">
        <is>
          <t>Expected stock price volatility, maximum</t>
        </is>
      </c>
      <c r="C7" s="4" t="inlineStr">
        <is>
          <t>36.30%</t>
        </is>
      </c>
      <c r="D7" s="4" t="inlineStr">
        <is>
          <t>30.90%</t>
        </is>
      </c>
    </row>
    <row r="8">
      <c r="A8" s="4" t="inlineStr">
        <is>
          <t>Risk-free interest rate</t>
        </is>
      </c>
      <c r="B8" s="4" t="inlineStr">
        <is>
          <t>1.10%</t>
        </is>
      </c>
    </row>
    <row r="9">
      <c r="A9" s="4" t="inlineStr">
        <is>
          <t>Risk-free interest rate, minimum</t>
        </is>
      </c>
      <c r="C9" s="4" t="inlineStr">
        <is>
          <t>0.40%</t>
        </is>
      </c>
      <c r="D9" s="4" t="inlineStr">
        <is>
          <t>1.40%</t>
        </is>
      </c>
    </row>
    <row r="10">
      <c r="A10" s="4" t="inlineStr">
        <is>
          <t>Risk-free interest rate, maximum</t>
        </is>
      </c>
      <c r="C10" s="4" t="inlineStr">
        <is>
          <t>0.60%</t>
        </is>
      </c>
      <c r="D10" s="4" t="inlineStr">
        <is>
          <t>2.30%</t>
        </is>
      </c>
    </row>
    <row r="11">
      <c r="A11" s="4" t="inlineStr">
        <is>
          <t>Weighted-average expected life (years)</t>
        </is>
      </c>
      <c r="B11" s="4" t="inlineStr">
        <is>
          <t>6 years</t>
        </is>
      </c>
      <c r="C11" s="4" t="inlineStr">
        <is>
          <t>6 years</t>
        </is>
      </c>
      <c r="D11" s="4" t="inlineStr">
        <is>
          <t>6 years</t>
        </is>
      </c>
    </row>
    <row r="12">
      <c r="A12" s="4" t="inlineStr">
        <is>
          <t>Dividend yield</t>
        </is>
      </c>
      <c r="B12" s="4" t="inlineStr">
        <is>
          <t>0.30%</t>
        </is>
      </c>
    </row>
    <row r="13">
      <c r="A13" s="4" t="inlineStr">
        <is>
          <t>Minimum</t>
        </is>
      </c>
    </row>
    <row r="14">
      <c r="A14" s="3" t="inlineStr">
        <is>
          <t>Share-based Compensation Arrangement by Share-based Payment Award, Compensation Cost [Line Items]</t>
        </is>
      </c>
    </row>
    <row r="15">
      <c r="A15" s="4" t="inlineStr">
        <is>
          <t>Common stock price (in dollars per share)</t>
        </is>
      </c>
      <c r="C15" s="7" t="n">
        <v>41.97</v>
      </c>
      <c r="D15" s="7" t="n">
        <v>27.44</v>
      </c>
    </row>
    <row r="16">
      <c r="A16" s="4" t="inlineStr">
        <is>
          <t>Dividend yield</t>
        </is>
      </c>
      <c r="C16" s="4" t="inlineStr">
        <is>
          <t>0.50%</t>
        </is>
      </c>
      <c r="D16" s="4" t="inlineStr">
        <is>
          <t>0.90%</t>
        </is>
      </c>
    </row>
    <row r="17">
      <c r="A17" s="4" t="inlineStr">
        <is>
          <t>Maximum</t>
        </is>
      </c>
    </row>
    <row r="18">
      <c r="A18" s="3" t="inlineStr">
        <is>
          <t>Share-based Compensation Arrangement by Share-based Payment Award, Compensation Cost [Line Items]</t>
        </is>
      </c>
    </row>
    <row r="19">
      <c r="A19" s="4" t="inlineStr">
        <is>
          <t>Common stock price (in dollars per share)</t>
        </is>
      </c>
      <c r="C19" s="7" t="n">
        <v>71.55</v>
      </c>
      <c r="D19" s="7" t="n">
        <v>41.85</v>
      </c>
    </row>
    <row r="20">
      <c r="A20" s="4" t="inlineStr">
        <is>
          <t>Dividend yield</t>
        </is>
      </c>
      <c r="C20" s="4" t="inlineStr">
        <is>
          <t>0.90%</t>
        </is>
      </c>
      <c r="D20" s="4" t="inlineStr">
        <is>
          <t>1.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3" customWidth="1" min="6" max="6"/>
  </cols>
  <sheetData>
    <row r="1">
      <c r="A1" s="1" t="inlineStr">
        <is>
          <t>Stock-Based Compensation - 2017 Omnibus Plan (Details) - 2017 Omnibus Plan - USD ($) shares in Thousands, $ in Millions</t>
        </is>
      </c>
      <c r="B1" s="2" t="inlineStr">
        <is>
          <t>12 Months Ended</t>
        </is>
      </c>
    </row>
    <row r="2">
      <c r="B2" s="2" t="inlineStr">
        <is>
          <t>Mar. 31, 2022</t>
        </is>
      </c>
      <c r="C2" s="2" t="inlineStr">
        <is>
          <t>Mar. 31, 2021</t>
        </is>
      </c>
      <c r="D2" s="2" t="inlineStr">
        <is>
          <t>Mar. 31, 2020</t>
        </is>
      </c>
      <c r="E2" s="2" t="inlineStr">
        <is>
          <t>May 19, 2021</t>
        </is>
      </c>
      <c r="F2" s="2" t="inlineStr">
        <is>
          <t>May 18, 2021</t>
        </is>
      </c>
    </row>
    <row r="3">
      <c r="A3" s="3" t="inlineStr">
        <is>
          <t>Share Based Compensation Arrangement By Share Based Payment Award [Line Items]</t>
        </is>
      </c>
    </row>
    <row r="4">
      <c r="A4" s="4" t="inlineStr">
        <is>
          <t>Stock based awards, shares available for grant (in shares)</t>
        </is>
      </c>
      <c r="B4" s="6" t="n">
        <v>2600</v>
      </c>
    </row>
    <row r="5">
      <c r="A5" s="4" t="inlineStr">
        <is>
          <t>Stock-based awards, unrecognized compensation expense</t>
        </is>
      </c>
      <c r="B5" s="8" t="n">
        <v>4.2</v>
      </c>
    </row>
    <row r="6">
      <c r="A6" s="4" t="inlineStr">
        <is>
          <t>Unrecognized compensation cost, weighted average service period for recognition</t>
        </is>
      </c>
      <c r="B6" s="4" t="inlineStr">
        <is>
          <t>1 year 9 months 18 days</t>
        </is>
      </c>
    </row>
    <row r="7">
      <c r="A7" s="4" t="inlineStr">
        <is>
          <t>Aggregate intrinsic value of options outstanding</t>
        </is>
      </c>
      <c r="B7" s="8" t="n">
        <v>76.8</v>
      </c>
    </row>
    <row r="8">
      <c r="A8" s="4" t="inlineStr">
        <is>
          <t>Aggregate intrinsic value of options exercisable</t>
        </is>
      </c>
      <c r="B8" s="11" t="n">
        <v>53.8</v>
      </c>
    </row>
    <row r="9">
      <c r="A9" s="4" t="inlineStr">
        <is>
          <t>Intrinsic value of options exercised</t>
        </is>
      </c>
      <c r="B9" s="8" t="n">
        <v>6.8</v>
      </c>
      <c r="C9" s="5" t="n">
        <v>4</v>
      </c>
      <c r="D9" s="8" t="n">
        <v>0.1</v>
      </c>
    </row>
    <row r="10">
      <c r="A10" s="4" t="inlineStr">
        <is>
          <t>Performance awards performance period</t>
        </is>
      </c>
      <c r="B10" s="4" t="inlineStr">
        <is>
          <t>3 years</t>
        </is>
      </c>
    </row>
    <row r="11">
      <c r="A11" s="4" t="inlineStr">
        <is>
          <t>Restricted stock</t>
        </is>
      </c>
    </row>
    <row r="12">
      <c r="A12" s="3" t="inlineStr">
        <is>
          <t>Share Based Compensation Arrangement By Share Based Payment Award [Line Items]</t>
        </is>
      </c>
    </row>
    <row r="13">
      <c r="A13" s="4" t="inlineStr">
        <is>
          <t>Unrecognized compensation cost, weighted average service period for recognition</t>
        </is>
      </c>
      <c r="B13" s="4" t="inlineStr">
        <is>
          <t>1 year 8 months 12 days</t>
        </is>
      </c>
    </row>
    <row r="14">
      <c r="A14" s="4" t="inlineStr">
        <is>
          <t>Unrecognized compensation expense</t>
        </is>
      </c>
      <c r="B14" s="8" t="n">
        <v>7.3</v>
      </c>
    </row>
    <row r="15">
      <c r="A15" s="4" t="inlineStr">
        <is>
          <t>Intrinsic value of options vested</t>
        </is>
      </c>
      <c r="B15" s="5" t="n">
        <v>7</v>
      </c>
      <c r="C15" s="8" t="n">
        <v>3.6</v>
      </c>
      <c r="D15" s="8" t="n">
        <v>2.3</v>
      </c>
    </row>
    <row r="16">
      <c r="A16" s="4" t="inlineStr">
        <is>
          <t>Granted (in shares)</t>
        </is>
      </c>
      <c r="B16" s="6" t="n">
        <v>74</v>
      </c>
    </row>
    <row r="17">
      <c r="A17" s="4" t="inlineStr">
        <is>
          <t>Performance-based restricted stock units</t>
        </is>
      </c>
    </row>
    <row r="18">
      <c r="A18" s="3" t="inlineStr">
        <is>
          <t>Share Based Compensation Arrangement By Share Based Payment Award [Line Items]</t>
        </is>
      </c>
    </row>
    <row r="19">
      <c r="A19" s="4" t="inlineStr">
        <is>
          <t>Unrecognized compensation cost, weighted average service period for recognition</t>
        </is>
      </c>
      <c r="B19" s="4" t="inlineStr">
        <is>
          <t>1 year 6 months</t>
        </is>
      </c>
    </row>
    <row r="20">
      <c r="A20" s="4" t="inlineStr">
        <is>
          <t>Unrecognized compensation expense</t>
        </is>
      </c>
      <c r="B20" s="8" t="n">
        <v>8.699999999999999</v>
      </c>
    </row>
    <row r="21">
      <c r="A21" s="4" t="inlineStr">
        <is>
          <t>Granted (in shares)</t>
        </is>
      </c>
      <c r="B21" s="6" t="n">
        <v>65</v>
      </c>
    </row>
    <row r="22">
      <c r="A22" s="4" t="inlineStr">
        <is>
          <t>Performance-based restricted stock units | Infiltrator Water Technologies</t>
        </is>
      </c>
    </row>
    <row r="23">
      <c r="A23" s="3" t="inlineStr">
        <is>
          <t>Share Based Compensation Arrangement By Share Based Payment Award [Line Items]</t>
        </is>
      </c>
    </row>
    <row r="24">
      <c r="A24" s="4" t="inlineStr">
        <is>
          <t>Granted (in shares)</t>
        </is>
      </c>
      <c r="D24" s="6" t="n">
        <v>100</v>
      </c>
    </row>
    <row r="25">
      <c r="A25" s="4" t="inlineStr">
        <is>
          <t>Performance Shares, Based On Return On Invested Capital</t>
        </is>
      </c>
    </row>
    <row r="26">
      <c r="A26" s="3" t="inlineStr">
        <is>
          <t>Share Based Compensation Arrangement By Share Based Payment Award [Line Items]</t>
        </is>
      </c>
    </row>
    <row r="27">
      <c r="A27" s="4" t="inlineStr">
        <is>
          <t>Performance award percentage</t>
        </is>
      </c>
      <c r="B27" s="4" t="inlineStr">
        <is>
          <t>50.00%</t>
        </is>
      </c>
      <c r="C27" s="4" t="inlineStr">
        <is>
          <t>50.00%</t>
        </is>
      </c>
      <c r="D27" s="4" t="inlineStr">
        <is>
          <t>50.00%</t>
        </is>
      </c>
    </row>
    <row r="28">
      <c r="A28" s="4" t="inlineStr">
        <is>
          <t>Performance Shares, Based On Free Cash Flow Or Cash Flow From Operations</t>
        </is>
      </c>
    </row>
    <row r="29">
      <c r="A29" s="3" t="inlineStr">
        <is>
          <t>Share Based Compensation Arrangement By Share Based Payment Award [Line Items]</t>
        </is>
      </c>
    </row>
    <row r="30">
      <c r="A30" s="4" t="inlineStr">
        <is>
          <t>Performance award percentage</t>
        </is>
      </c>
      <c r="B30" s="4" t="inlineStr">
        <is>
          <t>50.00%</t>
        </is>
      </c>
      <c r="C30" s="4" t="inlineStr">
        <is>
          <t>50.00%</t>
        </is>
      </c>
      <c r="D30" s="4" t="inlineStr">
        <is>
          <t>50.00%</t>
        </is>
      </c>
    </row>
    <row r="31">
      <c r="A31" s="4" t="inlineStr">
        <is>
          <t>Performance Shares, Based On Free Cash Flow Or Cash Flow From Operations | Infiltrator Water Technologies</t>
        </is>
      </c>
    </row>
    <row r="32">
      <c r="A32" s="3" t="inlineStr">
        <is>
          <t>Share Based Compensation Arrangement By Share Based Payment Award [Line Items]</t>
        </is>
      </c>
    </row>
    <row r="33">
      <c r="A33" s="4" t="inlineStr">
        <is>
          <t>Performance award percentage</t>
        </is>
      </c>
      <c r="D33" s="4" t="inlineStr">
        <is>
          <t>25.00%</t>
        </is>
      </c>
    </row>
    <row r="34">
      <c r="A34" s="4" t="inlineStr">
        <is>
          <t>Predetermined Synergies Performance Shares | Infiltrator Water Technologies</t>
        </is>
      </c>
    </row>
    <row r="35">
      <c r="A35" s="3" t="inlineStr">
        <is>
          <t>Share Based Compensation Arrangement By Share Based Payment Award [Line Items]</t>
        </is>
      </c>
    </row>
    <row r="36">
      <c r="A36" s="4" t="inlineStr">
        <is>
          <t>Granted (in shares)</t>
        </is>
      </c>
      <c r="D36" s="6" t="n">
        <v>100</v>
      </c>
    </row>
    <row r="37">
      <c r="A37" s="4" t="inlineStr">
        <is>
          <t>Performance Shares, Based On Adjusted EBITDA | Infiltrator Water Technologies</t>
        </is>
      </c>
    </row>
    <row r="38">
      <c r="A38" s="3" t="inlineStr">
        <is>
          <t>Share Based Compensation Arrangement By Share Based Payment Award [Line Items]</t>
        </is>
      </c>
    </row>
    <row r="39">
      <c r="A39" s="4" t="inlineStr">
        <is>
          <t>Performance award percentage</t>
        </is>
      </c>
      <c r="D39" s="4" t="inlineStr">
        <is>
          <t>75.00%</t>
        </is>
      </c>
    </row>
    <row r="40">
      <c r="A40" s="4" t="inlineStr">
        <is>
          <t>Maximum</t>
        </is>
      </c>
    </row>
    <row r="41">
      <c r="A41" s="3" t="inlineStr">
        <is>
          <t>Share Based Compensation Arrangement By Share Based Payment Award [Line Items]</t>
        </is>
      </c>
    </row>
    <row r="42">
      <c r="A42" s="4" t="inlineStr">
        <is>
          <t>Common stock approved for issuance (in shares)</t>
        </is>
      </c>
      <c r="E42" s="6" t="n">
        <v>5000</v>
      </c>
      <c r="F42" s="6" t="n">
        <v>3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 / shares shares in Thousands</t>
        </is>
      </c>
      <c r="B1" s="2" t="inlineStr">
        <is>
          <t>12 Months Ended</t>
        </is>
      </c>
    </row>
    <row r="2">
      <c r="B2" s="2" t="inlineStr">
        <is>
          <t>Mar. 31, 2022</t>
        </is>
      </c>
      <c r="C2" s="2" t="inlineStr">
        <is>
          <t>Mar. 31, 2021</t>
        </is>
      </c>
    </row>
    <row r="3">
      <c r="A3" s="4" t="inlineStr">
        <is>
          <t>2017 Omnibus Plan</t>
        </is>
      </c>
    </row>
    <row r="4">
      <c r="A4" s="3" t="inlineStr">
        <is>
          <t>Number of Shares</t>
        </is>
      </c>
    </row>
    <row r="5">
      <c r="A5" s="4" t="inlineStr">
        <is>
          <t>Outstanding at beginning of year (in shares)</t>
        </is>
      </c>
      <c r="B5" s="6" t="n">
        <v>939</v>
      </c>
    </row>
    <row r="6">
      <c r="A6" s="4" t="inlineStr">
        <is>
          <t>Granted (in shares)</t>
        </is>
      </c>
      <c r="B6" s="6" t="n">
        <v>101</v>
      </c>
    </row>
    <row r="7">
      <c r="A7" s="4" t="inlineStr">
        <is>
          <t>Exercised (in shares)</t>
        </is>
      </c>
      <c r="B7" s="6" t="n">
        <v>-80</v>
      </c>
    </row>
    <row r="8">
      <c r="A8" s="4" t="inlineStr">
        <is>
          <t>Forfeited (in shares)</t>
        </is>
      </c>
      <c r="B8" s="6" t="n">
        <v>-16</v>
      </c>
    </row>
    <row r="9">
      <c r="A9" s="4" t="inlineStr">
        <is>
          <t>Outstanding at end of year (in shares)</t>
        </is>
      </c>
      <c r="B9" s="6" t="n">
        <v>944</v>
      </c>
      <c r="C9" s="6" t="n">
        <v>939</v>
      </c>
    </row>
    <row r="10">
      <c r="A10" s="4" t="inlineStr">
        <is>
          <t>Vested at end of year (in shares)</t>
        </is>
      </c>
      <c r="B10" s="6" t="n">
        <v>582</v>
      </c>
    </row>
    <row r="11">
      <c r="A11" s="4" t="inlineStr">
        <is>
          <t>Unvested at end of year (in shares)</t>
        </is>
      </c>
      <c r="B11" s="6" t="n">
        <v>362</v>
      </c>
    </row>
    <row r="12">
      <c r="A12" s="4" t="inlineStr">
        <is>
          <t>Fair value of options granted during the year (in shares)</t>
        </is>
      </c>
      <c r="B12" s="4" t="inlineStr">
        <is>
          <t xml:space="preserve"> </t>
        </is>
      </c>
    </row>
    <row r="13">
      <c r="A13" s="3" t="inlineStr">
        <is>
          <t>Weighted Average Exercise Price</t>
        </is>
      </c>
    </row>
    <row r="14">
      <c r="A14" s="4" t="inlineStr">
        <is>
          <t>Outstanding at beginning of year (in dollars per share)</t>
        </is>
      </c>
      <c r="B14" s="7" t="n">
        <v>29.69</v>
      </c>
    </row>
    <row r="15">
      <c r="A15" s="4" t="inlineStr">
        <is>
          <t>Granted (in dollars per share)</t>
        </is>
      </c>
      <c r="B15" s="12" t="n">
        <v>105.82</v>
      </c>
    </row>
    <row r="16">
      <c r="A16" s="4" t="inlineStr">
        <is>
          <t>Exercised (in dollars per share)</t>
        </is>
      </c>
      <c r="B16" s="12" t="n">
        <v>30.08</v>
      </c>
    </row>
    <row r="17">
      <c r="A17" s="4" t="inlineStr">
        <is>
          <t>Forfeited (in dollars per share)</t>
        </is>
      </c>
      <c r="B17" s="12" t="n">
        <v>49.11</v>
      </c>
    </row>
    <row r="18">
      <c r="A18" s="4" t="inlineStr">
        <is>
          <t>Outstanding at end of year (in dollars per share)</t>
        </is>
      </c>
      <c r="B18" s="12" t="n">
        <v>37.48</v>
      </c>
      <c r="C18" s="7" t="n">
        <v>29.69</v>
      </c>
    </row>
    <row r="19">
      <c r="A19" s="4" t="inlineStr">
        <is>
          <t>Vested at end of year (in dollars per share)</t>
        </is>
      </c>
      <c r="B19" s="12" t="n">
        <v>26.26</v>
      </c>
    </row>
    <row r="20">
      <c r="A20" s="4" t="inlineStr">
        <is>
          <t>Unvested at end of year (in dollars per share)</t>
        </is>
      </c>
      <c r="B20" s="12" t="n">
        <v>55.5</v>
      </c>
    </row>
    <row r="21">
      <c r="A21" s="4" t="inlineStr">
        <is>
          <t>Fair value of options granted during the year (in dollars per share)</t>
        </is>
      </c>
      <c r="B21" s="7" t="n">
        <v>41.36</v>
      </c>
    </row>
    <row r="22">
      <c r="A22" s="3" t="inlineStr">
        <is>
          <t>Weighted Average Remaining Contractual Term (in years)</t>
        </is>
      </c>
    </row>
    <row r="23">
      <c r="A23" s="4" t="inlineStr">
        <is>
          <t>Weighted average remaining contractual term (in years)</t>
        </is>
      </c>
      <c r="B23" s="4" t="inlineStr">
        <is>
          <t>7 years 1 month 6 days</t>
        </is>
      </c>
      <c r="C23" s="4" t="inlineStr">
        <is>
          <t>7 years 10 months 24 days</t>
        </is>
      </c>
    </row>
    <row r="24">
      <c r="A24" s="4" t="inlineStr">
        <is>
          <t>Weighted average remaining contractual term (in years), vested at end of year</t>
        </is>
      </c>
      <c r="B24" s="4" t="inlineStr">
        <is>
          <t>6 years 4 months 24 days</t>
        </is>
      </c>
    </row>
    <row r="25">
      <c r="A25" s="4" t="inlineStr">
        <is>
          <t>Weighted average remaining contractual term (in years), unvested at end of year</t>
        </is>
      </c>
      <c r="B25" s="4" t="inlineStr">
        <is>
          <t>8 years 1 month 6 days</t>
        </is>
      </c>
    </row>
    <row r="26">
      <c r="A26" s="4" t="inlineStr">
        <is>
          <t>2000 Stock Option Plan</t>
        </is>
      </c>
    </row>
    <row r="27">
      <c r="A27" s="3" t="inlineStr">
        <is>
          <t>Number of Shares</t>
        </is>
      </c>
    </row>
    <row r="28">
      <c r="A28" s="4" t="inlineStr">
        <is>
          <t>Outstanding at beginning of year (in shares)</t>
        </is>
      </c>
      <c r="B28" s="6" t="n">
        <v>37</v>
      </c>
    </row>
    <row r="29">
      <c r="A29" s="4" t="inlineStr">
        <is>
          <t>Granted (in shares)</t>
        </is>
      </c>
      <c r="B29" s="6" t="n">
        <v>0</v>
      </c>
    </row>
    <row r="30">
      <c r="A30" s="4" t="inlineStr">
        <is>
          <t>Exercised (in shares)</t>
        </is>
      </c>
      <c r="B30" s="6" t="n">
        <v>-24</v>
      </c>
    </row>
    <row r="31">
      <c r="A31" s="4" t="inlineStr">
        <is>
          <t>Forfeited (in shares)</t>
        </is>
      </c>
      <c r="B31" s="6" t="n">
        <v>0</v>
      </c>
    </row>
    <row r="32">
      <c r="A32" s="4" t="inlineStr">
        <is>
          <t>Outstanding at end of year (in shares)</t>
        </is>
      </c>
      <c r="B32" s="6" t="n">
        <v>13</v>
      </c>
      <c r="C32" s="6" t="n">
        <v>37</v>
      </c>
    </row>
    <row r="33">
      <c r="A33" s="4" t="inlineStr">
        <is>
          <t>Vested at end of year (in shares)</t>
        </is>
      </c>
      <c r="B33" s="6" t="n">
        <v>13</v>
      </c>
    </row>
    <row r="34">
      <c r="A34" s="4" t="inlineStr">
        <is>
          <t>Unvested at end of year (in shares)</t>
        </is>
      </c>
      <c r="B34" s="6" t="n">
        <v>0</v>
      </c>
    </row>
    <row r="35">
      <c r="A35" s="3" t="inlineStr">
        <is>
          <t>Weighted Average Exercise Price</t>
        </is>
      </c>
    </row>
    <row r="36">
      <c r="A36" s="4" t="inlineStr">
        <is>
          <t>Outstanding at beginning of year (in dollars per share)</t>
        </is>
      </c>
      <c r="B36" s="7" t="n">
        <v>14.97</v>
      </c>
    </row>
    <row r="37">
      <c r="A37" s="4" t="inlineStr">
        <is>
          <t>Granted (in dollars per share)</t>
        </is>
      </c>
      <c r="B37" s="6" t="n">
        <v>0</v>
      </c>
    </row>
    <row r="38">
      <c r="A38" s="4" t="inlineStr">
        <is>
          <t>Exercised (in dollars per share)</t>
        </is>
      </c>
      <c r="B38" s="12" t="n">
        <v>14.96</v>
      </c>
    </row>
    <row r="39">
      <c r="A39" s="4" t="inlineStr">
        <is>
          <t>Forfeited (in dollars per share)</t>
        </is>
      </c>
      <c r="B39" s="6" t="n">
        <v>0</v>
      </c>
    </row>
    <row r="40">
      <c r="A40" s="4" t="inlineStr">
        <is>
          <t>Outstanding at end of year (in dollars per share)</t>
        </is>
      </c>
      <c r="B40" s="6" t="n">
        <v>15</v>
      </c>
      <c r="C40" s="7" t="n">
        <v>14.97</v>
      </c>
    </row>
    <row r="41">
      <c r="A41" s="4" t="inlineStr">
        <is>
          <t>Vested at end of year (in dollars per share)</t>
        </is>
      </c>
      <c r="B41" s="6" t="n">
        <v>15</v>
      </c>
    </row>
    <row r="42">
      <c r="A42" s="4" t="inlineStr">
        <is>
          <t>Unvested at end of year (in dollars per share)</t>
        </is>
      </c>
      <c r="B42" s="5" t="n">
        <v>0</v>
      </c>
    </row>
    <row r="43">
      <c r="A43" s="3" t="inlineStr">
        <is>
          <t>Weighted Average Remaining Contractual Term (in years)</t>
        </is>
      </c>
    </row>
    <row r="44">
      <c r="A44" s="4" t="inlineStr">
        <is>
          <t>Weighted average remaining contractual term (in years)</t>
        </is>
      </c>
      <c r="B44" s="4" t="inlineStr">
        <is>
          <t>1 year 8 months 12 days</t>
        </is>
      </c>
      <c r="C44" s="4" t="inlineStr">
        <is>
          <t>2 years 7 months 6 days</t>
        </is>
      </c>
    </row>
    <row r="45">
      <c r="A45" s="4" t="inlineStr">
        <is>
          <t>Weighted average remaining contractual term (in years), vested at end of year</t>
        </is>
      </c>
      <c r="B45" s="4" t="inlineStr">
        <is>
          <t>1 year 8 months 12 days</t>
        </is>
      </c>
    </row>
    <row r="46">
      <c r="A46" s="4" t="inlineStr">
        <is>
          <t>2013 Stock Option Plan</t>
        </is>
      </c>
    </row>
    <row r="47">
      <c r="A47" s="3" t="inlineStr">
        <is>
          <t>Number of Shares</t>
        </is>
      </c>
    </row>
    <row r="48">
      <c r="A48" s="4" t="inlineStr">
        <is>
          <t>Outstanding at beginning of year (in shares)</t>
        </is>
      </c>
      <c r="B48" s="6" t="n">
        <v>316</v>
      </c>
    </row>
    <row r="49">
      <c r="A49" s="4" t="inlineStr">
        <is>
          <t>Granted (in shares)</t>
        </is>
      </c>
      <c r="B49" s="6" t="n">
        <v>0</v>
      </c>
    </row>
    <row r="50">
      <c r="A50" s="4" t="inlineStr">
        <is>
          <t>Exercised (in shares)</t>
        </is>
      </c>
      <c r="B50" s="6" t="n">
        <v>-102</v>
      </c>
    </row>
    <row r="51">
      <c r="A51" s="4" t="inlineStr">
        <is>
          <t>Forfeited (in shares)</t>
        </is>
      </c>
      <c r="B51" s="6" t="n">
        <v>0</v>
      </c>
    </row>
    <row r="52">
      <c r="A52" s="4" t="inlineStr">
        <is>
          <t>Outstanding at end of year (in shares)</t>
        </is>
      </c>
      <c r="B52" s="6" t="n">
        <v>214</v>
      </c>
      <c r="C52" s="6" t="n">
        <v>316</v>
      </c>
    </row>
    <row r="53">
      <c r="A53" s="4" t="inlineStr">
        <is>
          <t>Vested at end of year (in shares)</t>
        </is>
      </c>
      <c r="B53" s="6" t="n">
        <v>214</v>
      </c>
    </row>
    <row r="54">
      <c r="A54" s="4" t="inlineStr">
        <is>
          <t>Unvested at end of year (in shares)</t>
        </is>
      </c>
      <c r="B54" s="6" t="n">
        <v>0</v>
      </c>
    </row>
    <row r="55">
      <c r="A55" s="3" t="inlineStr">
        <is>
          <t>Weighted Average Exercise Price</t>
        </is>
      </c>
    </row>
    <row r="56">
      <c r="A56" s="4" t="inlineStr">
        <is>
          <t>Outstanding at beginning of year (in dollars per share)</t>
        </is>
      </c>
      <c r="B56" s="7" t="n">
        <v>19.48</v>
      </c>
    </row>
    <row r="57">
      <c r="A57" s="4" t="inlineStr">
        <is>
          <t>Granted (in dollars per share)</t>
        </is>
      </c>
      <c r="B57" s="6" t="n">
        <v>0</v>
      </c>
    </row>
    <row r="58">
      <c r="A58" s="4" t="inlineStr">
        <is>
          <t>Exercised (in dollars per share)</t>
        </is>
      </c>
      <c r="B58" s="12" t="n">
        <v>16.88</v>
      </c>
    </row>
    <row r="59">
      <c r="A59" s="4" t="inlineStr">
        <is>
          <t>Forfeited (in dollars per share)</t>
        </is>
      </c>
      <c r="B59" s="6" t="n">
        <v>0</v>
      </c>
    </row>
    <row r="60">
      <c r="A60" s="4" t="inlineStr">
        <is>
          <t>Outstanding at end of year (in dollars per share)</t>
        </is>
      </c>
      <c r="B60" s="12" t="n">
        <v>20.72</v>
      </c>
      <c r="C60" s="7" t="n">
        <v>19.48</v>
      </c>
    </row>
    <row r="61">
      <c r="A61" s="4" t="inlineStr">
        <is>
          <t>Vested at end of year (in dollars per share)</t>
        </is>
      </c>
      <c r="B61" s="12" t="n">
        <v>20.72</v>
      </c>
    </row>
    <row r="62">
      <c r="A62" s="4" t="inlineStr">
        <is>
          <t>Unvested at end of year (in dollars per share)</t>
        </is>
      </c>
      <c r="B62" s="5" t="n">
        <v>0</v>
      </c>
    </row>
    <row r="63">
      <c r="A63" s="3" t="inlineStr">
        <is>
          <t>Weighted Average Remaining Contractual Term (in years)</t>
        </is>
      </c>
    </row>
    <row r="64">
      <c r="A64" s="4" t="inlineStr">
        <is>
          <t>Weighted average remaining contractual term (in years)</t>
        </is>
      </c>
      <c r="B64" s="4" t="inlineStr">
        <is>
          <t>3 years</t>
        </is>
      </c>
      <c r="C64" s="4" t="inlineStr">
        <is>
          <t>3 years 8 months 12 days</t>
        </is>
      </c>
    </row>
    <row r="65">
      <c r="A65" s="4" t="inlineStr">
        <is>
          <t>Weighted average remaining contractual term (in years), vested at end of year</t>
        </is>
      </c>
      <c r="B65" s="4" t="inlineStr">
        <is>
          <t>3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Restricted Stock Grants (Details) - 2017 Omnibus Plan - Restricted stock shares in Thousands</t>
        </is>
      </c>
      <c r="B1" s="2" t="inlineStr">
        <is>
          <t>12 Months Ended</t>
        </is>
      </c>
    </row>
    <row r="2">
      <c r="B2" s="2" t="inlineStr">
        <is>
          <t>Mar. 31, 2022$ / sharesshares</t>
        </is>
      </c>
    </row>
    <row r="3">
      <c r="A3" s="3" t="inlineStr">
        <is>
          <t>Number of Shares</t>
        </is>
      </c>
    </row>
    <row r="4">
      <c r="A4" s="4" t="inlineStr">
        <is>
          <t>Unvested at beginning of year (in shares) | shares</t>
        </is>
      </c>
      <c r="B4" s="6" t="n">
        <v>382</v>
      </c>
    </row>
    <row r="5">
      <c r="A5" s="4" t="inlineStr">
        <is>
          <t>Granted (in shares) | shares</t>
        </is>
      </c>
      <c r="B5" s="6" t="n">
        <v>74</v>
      </c>
    </row>
    <row r="6">
      <c r="A6" s="4" t="inlineStr">
        <is>
          <t>Vested (in shares) | shares</t>
        </is>
      </c>
      <c r="B6" s="6" t="n">
        <v>-202</v>
      </c>
    </row>
    <row r="7">
      <c r="A7" s="4" t="inlineStr">
        <is>
          <t>Forfeited (in shares) | shares</t>
        </is>
      </c>
      <c r="B7" s="6" t="n">
        <v>-9</v>
      </c>
    </row>
    <row r="8">
      <c r="A8" s="4" t="inlineStr">
        <is>
          <t>Unvested at ending of year (in shares) | shares</t>
        </is>
      </c>
      <c r="B8" s="6" t="n">
        <v>245</v>
      </c>
    </row>
    <row r="9">
      <c r="A9" s="3" t="inlineStr">
        <is>
          <t>Weighted Average Grant Date Fair Value</t>
        </is>
      </c>
    </row>
    <row r="10">
      <c r="A10" s="4" t="inlineStr">
        <is>
          <t>Unvested at beginning of year (in dollars per share) | $ / shares</t>
        </is>
      </c>
      <c r="B10" s="7" t="n">
        <v>36.03</v>
      </c>
    </row>
    <row r="11">
      <c r="A11" s="4" t="inlineStr">
        <is>
          <t>Granted (in dollars per share) | $ / shares</t>
        </is>
      </c>
      <c r="B11" s="12" t="n">
        <v>110.96</v>
      </c>
    </row>
    <row r="12">
      <c r="A12" s="4" t="inlineStr">
        <is>
          <t>Vested (in dollars per share) | $ / shares</t>
        </is>
      </c>
      <c r="B12" s="12" t="n">
        <v>34.82</v>
      </c>
    </row>
    <row r="13">
      <c r="A13" s="4" t="inlineStr">
        <is>
          <t>Forfeited (in dollars per share) | $ / shares</t>
        </is>
      </c>
      <c r="B13" s="12" t="n">
        <v>60.51</v>
      </c>
    </row>
    <row r="14">
      <c r="A14" s="4" t="inlineStr">
        <is>
          <t>Unvested at end of year (in dollars per share) | $ / shares</t>
        </is>
      </c>
      <c r="B14" s="7" t="n">
        <v>58.6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Units Granted (Details) - Performance-based restricted stock units - 2017 Omnibus Plan shares in Thousands</t>
        </is>
      </c>
      <c r="B1" s="2" t="inlineStr">
        <is>
          <t>12 Months Ended</t>
        </is>
      </c>
    </row>
    <row r="2">
      <c r="B2" s="2" t="inlineStr">
        <is>
          <t>Mar. 31, 2022$ / sharesshares</t>
        </is>
      </c>
    </row>
    <row r="3">
      <c r="A3" s="3" t="inlineStr">
        <is>
          <t>Number of Shares</t>
        </is>
      </c>
    </row>
    <row r="4">
      <c r="A4" s="4" t="inlineStr">
        <is>
          <t>Unvested at beginning of year (in shares) | shares</t>
        </is>
      </c>
      <c r="B4" s="6" t="n">
        <v>485</v>
      </c>
    </row>
    <row r="5">
      <c r="A5" s="4" t="inlineStr">
        <is>
          <t>Granted (in shares) | shares</t>
        </is>
      </c>
      <c r="B5" s="6" t="n">
        <v>65</v>
      </c>
    </row>
    <row r="6">
      <c r="A6" s="4" t="inlineStr">
        <is>
          <t>Added by Performance Factor (in shares) | shares</t>
        </is>
      </c>
      <c r="B6" s="6" t="n">
        <v>115</v>
      </c>
    </row>
    <row r="7">
      <c r="A7" s="4" t="inlineStr">
        <is>
          <t>Vested (in shares) | shares</t>
        </is>
      </c>
      <c r="B7" s="6" t="n">
        <v>-245</v>
      </c>
    </row>
    <row r="8">
      <c r="A8" s="4" t="inlineStr">
        <is>
          <t>Forfeited (in shares) | shares</t>
        </is>
      </c>
      <c r="B8" s="6" t="n">
        <v>-16</v>
      </c>
    </row>
    <row r="9">
      <c r="A9" s="4" t="inlineStr">
        <is>
          <t>Unvested at ending of year (in shares) | shares</t>
        </is>
      </c>
      <c r="B9" s="6" t="n">
        <v>404</v>
      </c>
    </row>
    <row r="10">
      <c r="A10" s="3" t="inlineStr">
        <is>
          <t>Weighted Average Grant Date Fair Value</t>
        </is>
      </c>
    </row>
    <row r="11">
      <c r="A11" s="4" t="inlineStr">
        <is>
          <t>Unvested at beginning of year (in dollars per share) | $ / shares</t>
        </is>
      </c>
      <c r="B11" s="7" t="n">
        <v>35.21</v>
      </c>
    </row>
    <row r="12">
      <c r="A12" s="4" t="inlineStr">
        <is>
          <t>Granted (in dollars per share) | $ / shares</t>
        </is>
      </c>
      <c r="B12" s="12" t="n">
        <v>105.82</v>
      </c>
    </row>
    <row r="13">
      <c r="A13" s="4" t="inlineStr">
        <is>
          <t>Added by Performance Factor (in dollars per share) | $ / shares</t>
        </is>
      </c>
      <c r="B13" s="12" t="n">
        <v>25.85</v>
      </c>
    </row>
    <row r="14">
      <c r="A14" s="4" t="inlineStr">
        <is>
          <t>Vested (in dollars per share) | $ / shares</t>
        </is>
      </c>
      <c r="B14" s="12" t="n">
        <v>25.85</v>
      </c>
    </row>
    <row r="15">
      <c r="A15" s="4" t="inlineStr">
        <is>
          <t>Forfeited (in dollars per share) | $ / shares</t>
        </is>
      </c>
      <c r="B15" s="12" t="n">
        <v>43.79</v>
      </c>
    </row>
    <row r="16">
      <c r="A16" s="4" t="inlineStr">
        <is>
          <t>Unvested at end of year (in dollars per share) | $ / shares</t>
        </is>
      </c>
      <c r="B16" s="7" t="n">
        <v>46.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Mezzanine Equity (Parenthetical) - $ / shares</t>
        </is>
      </c>
      <c r="B1" s="2" t="inlineStr">
        <is>
          <t>12 Months Ended</t>
        </is>
      </c>
    </row>
    <row r="2">
      <c r="B2" s="2" t="inlineStr">
        <is>
          <t>Mar. 31, 2022</t>
        </is>
      </c>
      <c r="C2" s="2" t="inlineStr">
        <is>
          <t>Mar. 31, 2021</t>
        </is>
      </c>
      <c r="D2" s="2" t="inlineStr">
        <is>
          <t>Mar. 31, 2020</t>
        </is>
      </c>
    </row>
    <row r="3">
      <c r="A3" s="3" t="inlineStr">
        <is>
          <t>Statement of Stockholders' Equity [Abstract]</t>
        </is>
      </c>
    </row>
    <row r="4">
      <c r="A4" s="4" t="inlineStr">
        <is>
          <t>Common stock dividend per share</t>
        </is>
      </c>
      <c r="B4" s="7" t="n">
        <v>0.44</v>
      </c>
      <c r="C4" s="7" t="n">
        <v>0.36</v>
      </c>
      <c r="D4" s="7" t="n">
        <v>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38" customWidth="1" min="2" max="2"/>
    <col width="21" customWidth="1" min="3" max="3"/>
    <col width="21" customWidth="1" min="4" max="4"/>
  </cols>
  <sheetData>
    <row r="1">
      <c r="A1" s="1" t="inlineStr">
        <is>
          <t>Stock-Based Compensation - Stock Options (Details) $ in Millions</t>
        </is>
      </c>
      <c r="B1" s="2" t="inlineStr">
        <is>
          <t>12 Months Ended</t>
        </is>
      </c>
    </row>
    <row r="2">
      <c r="B2" s="2" t="inlineStr">
        <is>
          <t>Mar. 31, 2022USD ($)iNSTALLMENTshares</t>
        </is>
      </c>
      <c r="C2" s="2" t="inlineStr">
        <is>
          <t>Mar. 31, 2021USD ($)</t>
        </is>
      </c>
      <c r="D2" s="2" t="inlineStr">
        <is>
          <t>Mar. 31, 2020USD ($)</t>
        </is>
      </c>
    </row>
    <row r="3">
      <c r="A3" s="4" t="inlineStr">
        <is>
          <t>2000 Stock Option Plan</t>
        </is>
      </c>
    </row>
    <row r="4">
      <c r="A4" s="3" t="inlineStr">
        <is>
          <t>Share Based Compensation Arrangement By Share Based Payment Award [Line Items]</t>
        </is>
      </c>
    </row>
    <row r="5">
      <c r="A5" s="4" t="inlineStr">
        <is>
          <t>Aggregate intrinsic value of options outstanding</t>
        </is>
      </c>
      <c r="B5" s="8" t="n">
        <v>1.4</v>
      </c>
    </row>
    <row r="6">
      <c r="A6" s="4" t="inlineStr">
        <is>
          <t>Aggregate intrinsic value of options exercisable</t>
        </is>
      </c>
      <c r="B6" s="11" t="n">
        <v>1.4</v>
      </c>
    </row>
    <row r="7">
      <c r="A7" s="4" t="inlineStr">
        <is>
          <t>Intrinsic value of options exercised</t>
        </is>
      </c>
      <c r="B7" s="8" t="n">
        <v>2.4</v>
      </c>
      <c r="C7" s="8" t="n">
        <v>2.1</v>
      </c>
      <c r="D7" s="8" t="n">
        <v>0.2</v>
      </c>
    </row>
    <row r="8">
      <c r="A8" s="4" t="inlineStr">
        <is>
          <t>2013 Stock Option Plan</t>
        </is>
      </c>
    </row>
    <row r="9">
      <c r="A9" s="3" t="inlineStr">
        <is>
          <t>Share Based Compensation Arrangement By Share Based Payment Award [Line Items]</t>
        </is>
      </c>
    </row>
    <row r="10">
      <c r="A10" s="4" t="inlineStr">
        <is>
          <t>Stock based awards, shares available for grant (in shares) | shares</t>
        </is>
      </c>
      <c r="B10" s="6" t="n">
        <v>0</v>
      </c>
    </row>
    <row r="11">
      <c r="A11" s="4" t="inlineStr">
        <is>
          <t>Liability-Classified Stock Options | 2013 Stock Option Plan</t>
        </is>
      </c>
    </row>
    <row r="12">
      <c r="A12" s="3" t="inlineStr">
        <is>
          <t>Share Based Compensation Arrangement By Share Based Payment Award [Line Items]</t>
        </is>
      </c>
    </row>
    <row r="13">
      <c r="A13" s="4" t="inlineStr">
        <is>
          <t>Aggregate intrinsic value of options outstanding</t>
        </is>
      </c>
      <c r="B13" s="5" t="n">
        <v>21</v>
      </c>
    </row>
    <row r="14">
      <c r="A14" s="4" t="inlineStr">
        <is>
          <t>Aggregate intrinsic value of options exercisable</t>
        </is>
      </c>
      <c r="B14" s="6" t="n">
        <v>21</v>
      </c>
    </row>
    <row r="15">
      <c r="A15" s="4" t="inlineStr">
        <is>
          <t>Intrinsic value of options exercised</t>
        </is>
      </c>
      <c r="B15" s="11" t="n">
        <v>10.8</v>
      </c>
    </row>
    <row r="16">
      <c r="A16" s="4" t="inlineStr">
        <is>
          <t>Intrinsic value of options vested</t>
        </is>
      </c>
      <c r="B16" s="8" t="n">
        <v>0.1</v>
      </c>
      <c r="C16" s="8" t="n">
        <v>0.1</v>
      </c>
      <c r="D16" s="8" t="n">
        <v>0.8</v>
      </c>
    </row>
    <row r="17">
      <c r="A17" s="4" t="inlineStr">
        <is>
          <t>Management | 2013 Stock Option Plan</t>
        </is>
      </c>
    </row>
    <row r="18">
      <c r="A18" s="3" t="inlineStr">
        <is>
          <t>Share Based Compensation Arrangement By Share Based Payment Award [Line Items]</t>
        </is>
      </c>
    </row>
    <row r="19">
      <c r="A19" s="4" t="inlineStr">
        <is>
          <t>Stock awards, expiration period</t>
        </is>
      </c>
      <c r="B19" s="4" t="inlineStr">
        <is>
          <t>10 years</t>
        </is>
      </c>
    </row>
    <row r="20">
      <c r="A20" s="4" t="inlineStr">
        <is>
          <t>Management | 2013 Stock Option Plan | Minimum</t>
        </is>
      </c>
    </row>
    <row r="21">
      <c r="A21" s="3" t="inlineStr">
        <is>
          <t>Share Based Compensation Arrangement By Share Based Payment Award [Line Items]</t>
        </is>
      </c>
    </row>
    <row r="22">
      <c r="A22" s="4" t="inlineStr">
        <is>
          <t>Stock awards, number of annual installments for vesting | iNSTALLMENT</t>
        </is>
      </c>
      <c r="B22" s="6" t="n">
        <v>3</v>
      </c>
    </row>
    <row r="23">
      <c r="A23" s="4" t="inlineStr">
        <is>
          <t>Management | 2013 Stock Option Plan | Maximum</t>
        </is>
      </c>
    </row>
    <row r="24">
      <c r="A24" s="3" t="inlineStr">
        <is>
          <t>Share Based Compensation Arrangement By Share Based Payment Award [Line Items]</t>
        </is>
      </c>
    </row>
    <row r="25">
      <c r="A25" s="4" t="inlineStr">
        <is>
          <t>Stock awards, number of annual installments for vesting | iNSTALLMENT</t>
        </is>
      </c>
      <c r="B25" s="6" t="n">
        <v>5</v>
      </c>
    </row>
    <row r="26">
      <c r="A26" s="4" t="inlineStr">
        <is>
          <t>Management | Liability-Classified Stock Options | 2000 Stock Option Plan</t>
        </is>
      </c>
    </row>
    <row r="27">
      <c r="A27" s="3" t="inlineStr">
        <is>
          <t>Share Based Compensation Arrangement By Share Based Payment Award [Line Items]</t>
        </is>
      </c>
    </row>
    <row r="28">
      <c r="A28" s="4" t="inlineStr">
        <is>
          <t>Stock awards, number of annual installments for vesting | iNSTALLMENT</t>
        </is>
      </c>
      <c r="B28" s="6" t="n">
        <v>3</v>
      </c>
    </row>
    <row r="29">
      <c r="A29" s="4" t="inlineStr">
        <is>
          <t>Stock awards, expiration period</t>
        </is>
      </c>
      <c r="B29" s="4" t="inlineStr">
        <is>
          <t>10 years</t>
        </is>
      </c>
    </row>
    <row r="30">
      <c r="A30" s="4" t="inlineStr">
        <is>
          <t>Stock based awards, shares available for grant (in shares) | shares</t>
        </is>
      </c>
      <c r="B3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08 Restricted Stock Plan (Details) - Two Thousand Eight Restricted Stock Plan - USD ($) $ in Millions</t>
        </is>
      </c>
      <c r="B1" s="2" t="inlineStr">
        <is>
          <t>12 Months Ended</t>
        </is>
      </c>
    </row>
    <row r="2">
      <c r="B2" s="2" t="inlineStr">
        <is>
          <t>Mar. 31, 2022</t>
        </is>
      </c>
      <c r="C2" s="2" t="inlineStr">
        <is>
          <t>Mar. 31, 2021</t>
        </is>
      </c>
      <c r="D2" s="2" t="inlineStr">
        <is>
          <t>Mar. 31, 2020</t>
        </is>
      </c>
    </row>
    <row r="3">
      <c r="A3" s="3" t="inlineStr">
        <is>
          <t>Share Based Compensation Arrangement By Share Based Payment Award [Line Items]</t>
        </is>
      </c>
    </row>
    <row r="4">
      <c r="A4" s="4" t="inlineStr">
        <is>
          <t>Stock based awards, shares available for grant (in shares)</t>
        </is>
      </c>
      <c r="B4" s="6" t="n">
        <v>0</v>
      </c>
    </row>
    <row r="5">
      <c r="A5" s="4" t="inlineStr">
        <is>
          <t>Intrinsic value of options vested (less than)</t>
        </is>
      </c>
      <c r="B5" s="8" t="n">
        <v>0.1</v>
      </c>
      <c r="C5" s="8" t="n">
        <v>0.2</v>
      </c>
      <c r="D5" s="8" t="n">
        <v>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United States</t>
        </is>
      </c>
      <c r="B4" s="5" t="n">
        <v>355763</v>
      </c>
      <c r="C4" s="5" t="n">
        <v>291296</v>
      </c>
      <c r="D4" s="5" t="n">
        <v>-186209</v>
      </c>
    </row>
    <row r="5">
      <c r="A5" s="4" t="inlineStr">
        <is>
          <t>Foreign</t>
        </is>
      </c>
      <c r="B5" s="6" t="n">
        <v>27748</v>
      </c>
      <c r="C5" s="6" t="n">
        <v>20975</v>
      </c>
      <c r="D5" s="6" t="n">
        <v>6595</v>
      </c>
    </row>
    <row r="6">
      <c r="A6" s="4" t="inlineStr">
        <is>
          <t>Income (loss) before income taxes</t>
        </is>
      </c>
      <c r="B6" s="5" t="n">
        <v>383511</v>
      </c>
      <c r="C6" s="5" t="n">
        <v>312271</v>
      </c>
      <c r="D6" s="5" t="n">
        <v>-1796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5" t="n">
        <v>76220</v>
      </c>
      <c r="C4" s="5" t="n">
        <v>76986</v>
      </c>
      <c r="D4" s="5" t="n">
        <v>10867</v>
      </c>
    </row>
    <row r="5">
      <c r="A5" s="4" t="inlineStr">
        <is>
          <t>State and local</t>
        </is>
      </c>
      <c r="B5" s="6" t="n">
        <v>23484</v>
      </c>
      <c r="C5" s="6" t="n">
        <v>17189</v>
      </c>
      <c r="D5" s="6" t="n">
        <v>4655</v>
      </c>
    </row>
    <row r="6">
      <c r="A6" s="4" t="inlineStr">
        <is>
          <t>Foreign</t>
        </is>
      </c>
      <c r="B6" s="6" t="n">
        <v>8143</v>
      </c>
      <c r="C6" s="6" t="n">
        <v>5921</v>
      </c>
      <c r="D6" s="6" t="n">
        <v>1546</v>
      </c>
    </row>
    <row r="7">
      <c r="A7" s="4" t="inlineStr">
        <is>
          <t>Total current tax expense</t>
        </is>
      </c>
      <c r="B7" s="6" t="n">
        <v>107847</v>
      </c>
      <c r="C7" s="6" t="n">
        <v>100096</v>
      </c>
      <c r="D7" s="6" t="n">
        <v>17068</v>
      </c>
    </row>
    <row r="8">
      <c r="A8" s="3" t="inlineStr">
        <is>
          <t>Deferred:</t>
        </is>
      </c>
    </row>
    <row r="9">
      <c r="A9" s="4" t="inlineStr">
        <is>
          <t>Federal</t>
        </is>
      </c>
      <c r="B9" s="6" t="n">
        <v>6629</v>
      </c>
      <c r="C9" s="6" t="n">
        <v>-12250</v>
      </c>
      <c r="D9" s="6" t="n">
        <v>210</v>
      </c>
    </row>
    <row r="10">
      <c r="A10" s="4" t="inlineStr">
        <is>
          <t>State and local</t>
        </is>
      </c>
      <c r="B10" s="6" t="n">
        <v>-3159</v>
      </c>
      <c r="C10" s="6" t="n">
        <v>-1269</v>
      </c>
      <c r="D10" s="6" t="n">
        <v>-1228</v>
      </c>
    </row>
    <row r="11">
      <c r="A11" s="4" t="inlineStr">
        <is>
          <t>Foreign</t>
        </is>
      </c>
      <c r="B11" s="6" t="n">
        <v>-1246</v>
      </c>
      <c r="C11" s="6" t="n">
        <v>-195</v>
      </c>
      <c r="D11" s="6" t="n">
        <v>-1958</v>
      </c>
    </row>
    <row r="12">
      <c r="A12" s="4" t="inlineStr">
        <is>
          <t>Total deferred tax expense (benefit)</t>
        </is>
      </c>
      <c r="B12" s="6" t="n">
        <v>2224</v>
      </c>
      <c r="C12" s="6" t="n">
        <v>-13714</v>
      </c>
      <c r="D12" s="6" t="n">
        <v>-2976</v>
      </c>
    </row>
    <row r="13">
      <c r="A13" s="4" t="inlineStr">
        <is>
          <t>Total Income tax expense</t>
        </is>
      </c>
      <c r="B13" s="5" t="n">
        <v>110071</v>
      </c>
      <c r="C13" s="5" t="n">
        <v>86382</v>
      </c>
      <c r="D13" s="5" t="n">
        <v>140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Effective Tax Rate and Statutory Federal Income Tax Rate (Detail) - USD ($) $ in Thousands</t>
        </is>
      </c>
      <c r="B1" s="2" t="inlineStr">
        <is>
          <t>3 Months Ended</t>
        </is>
      </c>
      <c r="C1" s="2" t="inlineStr">
        <is>
          <t>12 Months Ended</t>
        </is>
      </c>
    </row>
    <row r="2">
      <c r="B2" s="2" t="inlineStr">
        <is>
          <t>Jun. 30, 2019</t>
        </is>
      </c>
      <c r="C2" s="2" t="inlineStr">
        <is>
          <t>Mar. 31, 2022</t>
        </is>
      </c>
      <c r="D2" s="2" t="inlineStr">
        <is>
          <t>Mar. 31, 2021</t>
        </is>
      </c>
      <c r="E2" s="2" t="inlineStr">
        <is>
          <t>Mar. 31, 2020</t>
        </is>
      </c>
    </row>
    <row r="3">
      <c r="A3" s="3" t="inlineStr">
        <is>
          <t>Income Taxes [Line Items]</t>
        </is>
      </c>
    </row>
    <row r="4">
      <c r="A4" s="4" t="inlineStr">
        <is>
          <t>Federal statutory rate</t>
        </is>
      </c>
      <c r="C4" s="4" t="inlineStr">
        <is>
          <t>21.00%</t>
        </is>
      </c>
      <c r="D4" s="4" t="inlineStr">
        <is>
          <t>21.00%</t>
        </is>
      </c>
      <c r="E4" s="4" t="inlineStr">
        <is>
          <t>21.00%</t>
        </is>
      </c>
    </row>
    <row r="5">
      <c r="A5" s="4" t="inlineStr">
        <is>
          <t>ESOP stock appreciation, ESOP dividends and special dividend</t>
        </is>
      </c>
      <c r="C5" s="4" t="inlineStr">
        <is>
          <t>4.30%</t>
        </is>
      </c>
      <c r="D5" s="4" t="inlineStr">
        <is>
          <t>2.70%</t>
        </is>
      </c>
      <c r="E5" s="4" t="inlineStr">
        <is>
          <t>(30.30%)</t>
        </is>
      </c>
    </row>
    <row r="6">
      <c r="A6" s="4" t="inlineStr">
        <is>
          <t>Effect of tax rate of foreign subsidiaries</t>
        </is>
      </c>
      <c r="C6" s="4" t="inlineStr">
        <is>
          <t>0.40%</t>
        </is>
      </c>
      <c r="D6" s="4" t="inlineStr">
        <is>
          <t>0.50%</t>
        </is>
      </c>
      <c r="E6" s="4" t="inlineStr">
        <is>
          <t>0.60%</t>
        </is>
      </c>
    </row>
    <row r="7">
      <c r="A7" s="4" t="inlineStr">
        <is>
          <t>State and local taxes—net of federal income tax benefit</t>
        </is>
      </c>
      <c r="C7" s="4" t="inlineStr">
        <is>
          <t>4.20%</t>
        </is>
      </c>
      <c r="D7" s="4" t="inlineStr">
        <is>
          <t>3.90%</t>
        </is>
      </c>
      <c r="E7" s="4" t="inlineStr">
        <is>
          <t>(1.70%)</t>
        </is>
      </c>
    </row>
    <row r="8">
      <c r="A8" s="4" t="inlineStr">
        <is>
          <t>Uncertain tax position change</t>
        </is>
      </c>
      <c r="C8" s="4" t="inlineStr">
        <is>
          <t>(0.20%)</t>
        </is>
      </c>
      <c r="D8" s="4" t="inlineStr">
        <is>
          <t>(0.50%)</t>
        </is>
      </c>
      <c r="E8" s="4" t="inlineStr">
        <is>
          <t>1.20%</t>
        </is>
      </c>
    </row>
    <row r="9">
      <c r="A9" s="4" t="inlineStr">
        <is>
          <t>Equity-based compensation</t>
        </is>
      </c>
      <c r="C9" s="4" t="inlineStr">
        <is>
          <t>(2.90%)</t>
        </is>
      </c>
      <c r="D9" s="4" t="inlineStr">
        <is>
          <t>(1.40%)</t>
        </is>
      </c>
      <c r="E9" s="4" t="inlineStr">
        <is>
          <t>1.10%</t>
        </is>
      </c>
    </row>
    <row r="10">
      <c r="A10" s="4" t="inlineStr">
        <is>
          <t>Executive compensation</t>
        </is>
      </c>
      <c r="C10" s="4" t="inlineStr">
        <is>
          <t>2.60%</t>
        </is>
      </c>
      <c r="D10" s="4" t="inlineStr">
        <is>
          <t>1.50%</t>
        </is>
      </c>
      <c r="E10" s="4" t="inlineStr">
        <is>
          <t>(0.80%)</t>
        </is>
      </c>
    </row>
    <row r="11">
      <c r="A11" s="4" t="inlineStr">
        <is>
          <t>Net operating losses</t>
        </is>
      </c>
      <c r="C11" s="4" t="inlineStr">
        <is>
          <t>0.00%</t>
        </is>
      </c>
      <c r="D11" s="4" t="inlineStr">
        <is>
          <t>0.20%</t>
        </is>
      </c>
      <c r="E11" s="4" t="inlineStr">
        <is>
          <t>1.90%</t>
        </is>
      </c>
    </row>
    <row r="12">
      <c r="A12" s="4" t="inlineStr">
        <is>
          <t>Other</t>
        </is>
      </c>
      <c r="C12" s="4" t="inlineStr">
        <is>
          <t>(0.70%)</t>
        </is>
      </c>
      <c r="D12" s="4" t="inlineStr">
        <is>
          <t>(0.20%)</t>
        </is>
      </c>
      <c r="E12" s="4" t="inlineStr">
        <is>
          <t>(0.90%)</t>
        </is>
      </c>
    </row>
    <row r="13">
      <c r="A13" s="4" t="inlineStr">
        <is>
          <t>Effective rate</t>
        </is>
      </c>
      <c r="C13" s="4" t="inlineStr">
        <is>
          <t>28.70%</t>
        </is>
      </c>
      <c r="D13" s="4" t="inlineStr">
        <is>
          <t>27.70%</t>
        </is>
      </c>
      <c r="E13" s="4" t="inlineStr">
        <is>
          <t>(7.90%)</t>
        </is>
      </c>
    </row>
    <row r="14">
      <c r="A14" s="4" t="inlineStr">
        <is>
          <t>Total stock-based compensation expense</t>
        </is>
      </c>
      <c r="C14" s="5" t="n">
        <v>24158</v>
      </c>
      <c r="D14" s="5" t="n">
        <v>20453</v>
      </c>
      <c r="E14" s="5" t="n">
        <v>12269</v>
      </c>
    </row>
    <row r="15">
      <c r="A15" s="4" t="inlineStr">
        <is>
          <t>Employee Stock Ownership Plan (ESOP)</t>
        </is>
      </c>
    </row>
    <row r="16">
      <c r="A16" s="3" t="inlineStr">
        <is>
          <t>Income Taxes [Line Items]</t>
        </is>
      </c>
    </row>
    <row r="17">
      <c r="A17" s="4" t="inlineStr">
        <is>
          <t>Non-deductible stock appreciation and deductible dividends</t>
        </is>
      </c>
      <c r="B17" s="5" t="n">
        <v>242900</v>
      </c>
    </row>
    <row r="18">
      <c r="A18" s="4" t="inlineStr">
        <is>
          <t>Decrease in effective tax rate</t>
        </is>
      </c>
      <c r="B18" s="4" t="inlineStr">
        <is>
          <t>28.40%</t>
        </is>
      </c>
    </row>
    <row r="19">
      <c r="A19" s="4" t="inlineStr">
        <is>
          <t>Special Dividend | Employee Stock Ownership Plan (ESOP)</t>
        </is>
      </c>
    </row>
    <row r="20">
      <c r="A20" s="3" t="inlineStr">
        <is>
          <t>Income Taxes [Line Items]</t>
        </is>
      </c>
    </row>
    <row r="21">
      <c r="A21" s="4" t="inlineStr">
        <is>
          <t>Total stock-based compensation expense</t>
        </is>
      </c>
      <c r="B21" s="5" t="n">
        <v>2468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Mar. 31, 2022</t>
        </is>
      </c>
      <c r="C1" s="2" t="inlineStr">
        <is>
          <t>Mar. 31, 2021</t>
        </is>
      </c>
      <c r="D1" s="2" t="inlineStr">
        <is>
          <t>Mar. 31, 2020</t>
        </is>
      </c>
      <c r="E1" s="2" t="inlineStr">
        <is>
          <t>Mar. 31, 2019</t>
        </is>
      </c>
    </row>
    <row r="2">
      <c r="A2" s="3" t="inlineStr">
        <is>
          <t>Income Taxes [Line Items]</t>
        </is>
      </c>
    </row>
    <row r="3">
      <c r="A3" s="4" t="inlineStr">
        <is>
          <t>Deferred tax liabilities</t>
        </is>
      </c>
      <c r="B3" s="5" t="n">
        <v>168435000</v>
      </c>
      <c r="C3" s="5" t="n">
        <v>162185000</v>
      </c>
    </row>
    <row r="4">
      <c r="A4" s="4" t="inlineStr">
        <is>
          <t>Undistributed earnings on foreign subsidiaries</t>
        </is>
      </c>
      <c r="B4" s="6" t="n">
        <v>22200000</v>
      </c>
    </row>
    <row r="5">
      <c r="A5" s="4" t="inlineStr">
        <is>
          <t>Unrecognized tax benefit that would decrease income tax expense</t>
        </is>
      </c>
      <c r="B5" s="6" t="n">
        <v>746000</v>
      </c>
      <c r="C5" s="6" t="n">
        <v>1686000</v>
      </c>
      <c r="D5" s="5" t="n">
        <v>3343000</v>
      </c>
      <c r="E5" s="5" t="n">
        <v>5681000</v>
      </c>
    </row>
    <row r="6">
      <c r="A6" s="4" t="inlineStr">
        <is>
          <t>Decrease in unrecognized tax benefit related to income tax expense</t>
        </is>
      </c>
      <c r="B6" s="6" t="n">
        <v>700000</v>
      </c>
    </row>
    <row r="7">
      <c r="A7" s="4" t="inlineStr">
        <is>
          <t>Accrued interest and penalties related to unrecognized tax benefits</t>
        </is>
      </c>
      <c r="B7" s="6" t="n">
        <v>200000</v>
      </c>
      <c r="C7" s="5" t="n">
        <v>500000</v>
      </c>
    </row>
    <row r="8">
      <c r="A8" s="4" t="inlineStr">
        <is>
          <t>Increase in unrecognized tax benefits is reasonably possible (up to)</t>
        </is>
      </c>
      <c r="B8" s="6" t="n">
        <v>100000</v>
      </c>
    </row>
    <row r="9">
      <c r="A9" s="4" t="inlineStr">
        <is>
          <t>Other accrued liabilities</t>
        </is>
      </c>
    </row>
    <row r="10">
      <c r="A10" s="3" t="inlineStr">
        <is>
          <t>Income Taxes [Line Items]</t>
        </is>
      </c>
    </row>
    <row r="11">
      <c r="A11" s="4" t="inlineStr">
        <is>
          <t>Short-term portion of unrecognized tax benefit</t>
        </is>
      </c>
      <c r="B11" s="6" t="n">
        <v>100000</v>
      </c>
    </row>
    <row r="12">
      <c r="A12" s="4" t="inlineStr">
        <is>
          <t>Canada</t>
        </is>
      </c>
    </row>
    <row r="13">
      <c r="A13" s="3" t="inlineStr">
        <is>
          <t>Income Taxes [Line Items]</t>
        </is>
      </c>
    </row>
    <row r="14">
      <c r="A14" s="4" t="inlineStr">
        <is>
          <t>Deferred tax liabilities</t>
        </is>
      </c>
      <c r="B1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Mar. 31, 2022</t>
        </is>
      </c>
      <c r="C1" s="2" t="inlineStr">
        <is>
          <t>Mar. 31, 2021</t>
        </is>
      </c>
    </row>
    <row r="2">
      <c r="A2" s="3" t="inlineStr">
        <is>
          <t>Deferred tax assets:</t>
        </is>
      </c>
    </row>
    <row r="3">
      <c r="A3" s="4" t="inlineStr">
        <is>
          <t>Stock-based compensation</t>
        </is>
      </c>
      <c r="B3" s="5" t="n">
        <v>5736</v>
      </c>
      <c r="C3" s="5" t="n">
        <v>5084</v>
      </c>
    </row>
    <row r="4">
      <c r="A4" s="4" t="inlineStr">
        <is>
          <t>Operating lease liabilities</t>
        </is>
      </c>
      <c r="B4" s="6" t="n">
        <v>13702</v>
      </c>
      <c r="C4" s="6" t="n">
        <v>7403</v>
      </c>
    </row>
    <row r="5">
      <c r="A5" s="4" t="inlineStr">
        <is>
          <t>Other</t>
        </is>
      </c>
      <c r="B5" s="6" t="n">
        <v>12243</v>
      </c>
      <c r="C5" s="6" t="n">
        <v>12488</v>
      </c>
    </row>
    <row r="6">
      <c r="A6" s="4" t="inlineStr">
        <is>
          <t>Total deferred tax assets</t>
        </is>
      </c>
      <c r="B6" s="6" t="n">
        <v>31681</v>
      </c>
      <c r="C6" s="6" t="n">
        <v>24975</v>
      </c>
    </row>
    <row r="7">
      <c r="A7" s="4" t="inlineStr">
        <is>
          <t>Less: valuation allowance</t>
        </is>
      </c>
      <c r="B7" s="6" t="n">
        <v>-269</v>
      </c>
      <c r="C7" s="6" t="n">
        <v>-405</v>
      </c>
    </row>
    <row r="8">
      <c r="A8" s="4" t="inlineStr">
        <is>
          <t>Total net deferred tax assets</t>
        </is>
      </c>
      <c r="B8" s="6" t="n">
        <v>31412</v>
      </c>
      <c r="C8" s="6" t="n">
        <v>24570</v>
      </c>
    </row>
    <row r="9">
      <c r="A9" s="3" t="inlineStr">
        <is>
          <t>Deferred tax liabilities:</t>
        </is>
      </c>
    </row>
    <row r="10">
      <c r="A10" s="4" t="inlineStr">
        <is>
          <t>Intangible assets</t>
        </is>
      </c>
      <c r="B10" s="6" t="n">
        <v>94834</v>
      </c>
      <c r="C10" s="6" t="n">
        <v>106012</v>
      </c>
    </row>
    <row r="11">
      <c r="A11" s="4" t="inlineStr">
        <is>
          <t>Property, plant and equipment</t>
        </is>
      </c>
      <c r="B11" s="6" t="n">
        <v>82193</v>
      </c>
      <c r="C11" s="6" t="n">
        <v>66546</v>
      </c>
    </row>
    <row r="12">
      <c r="A12" s="4" t="inlineStr">
        <is>
          <t>Operating lease assets</t>
        </is>
      </c>
      <c r="B12" s="6" t="n">
        <v>13540</v>
      </c>
      <c r="C12" s="6" t="n">
        <v>7365</v>
      </c>
    </row>
    <row r="13">
      <c r="A13" s="4" t="inlineStr">
        <is>
          <t>Goodwill</t>
        </is>
      </c>
      <c r="B13" s="6" t="n">
        <v>6824</v>
      </c>
      <c r="C13" s="6" t="n">
        <v>5686</v>
      </c>
    </row>
    <row r="14">
      <c r="A14" s="4" t="inlineStr">
        <is>
          <t>Other</t>
        </is>
      </c>
      <c r="B14" s="6" t="n">
        <v>1345</v>
      </c>
      <c r="C14" s="6" t="n">
        <v>568</v>
      </c>
    </row>
    <row r="15">
      <c r="A15" s="4" t="inlineStr">
        <is>
          <t>Total deferred tax liabilities</t>
        </is>
      </c>
      <c r="B15" s="6" t="n">
        <v>198736</v>
      </c>
      <c r="C15" s="6" t="n">
        <v>186177</v>
      </c>
    </row>
    <row r="16">
      <c r="A16" s="4" t="inlineStr">
        <is>
          <t>Net deferred tax liabilities</t>
        </is>
      </c>
      <c r="B16" s="5" t="n">
        <v>167324</v>
      </c>
      <c r="C16" s="5" t="n">
        <v>1616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Mar. 31, 2022</t>
        </is>
      </c>
      <c r="C1" s="2" t="inlineStr">
        <is>
          <t>Mar. 31, 2021</t>
        </is>
      </c>
    </row>
    <row r="2">
      <c r="A2" s="3" t="inlineStr">
        <is>
          <t>Income Taxes [Line Items]</t>
        </is>
      </c>
    </row>
    <row r="3">
      <c r="A3" s="4" t="inlineStr">
        <is>
          <t>Net non-current deferred tax liabilities</t>
        </is>
      </c>
      <c r="B3" s="5" t="n">
        <v>168435</v>
      </c>
      <c r="C3" s="5" t="n">
        <v>162185</v>
      </c>
    </row>
    <row r="4">
      <c r="A4" s="4" t="inlineStr">
        <is>
          <t>Other Assets</t>
        </is>
      </c>
    </row>
    <row r="5">
      <c r="A5" s="3" t="inlineStr">
        <is>
          <t>Income Taxes [Line Items]</t>
        </is>
      </c>
    </row>
    <row r="6">
      <c r="A6" s="4" t="inlineStr">
        <is>
          <t>Net non-current deferred tax assets</t>
        </is>
      </c>
      <c r="B6" s="5" t="n">
        <v>1111</v>
      </c>
      <c r="C6" s="5" t="n">
        <v>5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alance at beginning of year</t>
        </is>
      </c>
      <c r="B4" s="5" t="n">
        <v>1686</v>
      </c>
      <c r="C4" s="5" t="n">
        <v>3343</v>
      </c>
      <c r="D4" s="5" t="n">
        <v>5681</v>
      </c>
    </row>
    <row r="5">
      <c r="A5" s="4" t="inlineStr">
        <is>
          <t>Tax positions taken in current year</t>
        </is>
      </c>
      <c r="B5" s="6" t="n">
        <v>0</v>
      </c>
      <c r="C5" s="6" t="n">
        <v>0</v>
      </c>
      <c r="D5" s="6" t="n">
        <v>0</v>
      </c>
    </row>
    <row r="6">
      <c r="A6" s="4" t="inlineStr">
        <is>
          <t>Decreases in tax positions for prior years</t>
        </is>
      </c>
      <c r="B6" s="6" t="n">
        <v>-118</v>
      </c>
      <c r="C6" s="6" t="n">
        <v>0</v>
      </c>
      <c r="D6" s="6" t="n">
        <v>-1398</v>
      </c>
    </row>
    <row r="7">
      <c r="A7" s="4" t="inlineStr">
        <is>
          <t>Increases in tax positions for prior years</t>
        </is>
      </c>
      <c r="B7" s="6" t="n">
        <v>0</v>
      </c>
      <c r="C7" s="6" t="n">
        <v>105</v>
      </c>
      <c r="D7" s="6" t="n">
        <v>1907</v>
      </c>
    </row>
    <row r="8">
      <c r="A8" s="4" t="inlineStr">
        <is>
          <t>Settlements</t>
        </is>
      </c>
      <c r="B8" s="6" t="n">
        <v>0</v>
      </c>
      <c r="C8" s="6" t="n">
        <v>-284</v>
      </c>
      <c r="D8" s="6" t="n">
        <v>-124</v>
      </c>
    </row>
    <row r="9">
      <c r="A9" s="4" t="inlineStr">
        <is>
          <t>Lapse of statute of limitations</t>
        </is>
      </c>
      <c r="B9" s="6" t="n">
        <v>-817</v>
      </c>
      <c r="C9" s="6" t="n">
        <v>-1640</v>
      </c>
      <c r="D9" s="6" t="n">
        <v>-2589</v>
      </c>
    </row>
    <row r="10">
      <c r="A10" s="4" t="inlineStr">
        <is>
          <t>Decrease in foreign translation adjustment</t>
        </is>
      </c>
      <c r="B10" s="6" t="n">
        <v>-5</v>
      </c>
      <c r="D10" s="6" t="n">
        <v>-134</v>
      </c>
    </row>
    <row r="11">
      <c r="A11" s="4" t="inlineStr">
        <is>
          <t>Increase in foreign translation adjustment</t>
        </is>
      </c>
      <c r="C11" s="6" t="n">
        <v>162</v>
      </c>
    </row>
    <row r="12">
      <c r="A12" s="4" t="inlineStr">
        <is>
          <t>Balance at end of year</t>
        </is>
      </c>
      <c r="B12" s="5" t="n">
        <v>746</v>
      </c>
      <c r="C12" s="5" t="n">
        <v>1686</v>
      </c>
      <c r="D12" s="5" t="n">
        <v>33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Stockholders' Equity - Summary of Net Income Per Share (Detail)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ET INCOME (LOSS) PER SHARE — BASIC:</t>
        </is>
      </c>
    </row>
    <row r="4">
      <c r="A4" s="4" t="inlineStr">
        <is>
          <t>Net income (loss) attributable to ADS</t>
        </is>
      </c>
      <c r="B4" s="5" t="n">
        <v>271331</v>
      </c>
      <c r="C4" s="5" t="n">
        <v>224230</v>
      </c>
      <c r="D4" s="5" t="n">
        <v>-193174</v>
      </c>
    </row>
    <row r="5">
      <c r="A5" s="3" t="inlineStr">
        <is>
          <t>Adjustment for:</t>
        </is>
      </c>
    </row>
    <row r="6">
      <c r="A6" s="4" t="inlineStr">
        <is>
          <t>Dividends paid to participating securities</t>
        </is>
      </c>
      <c r="B6" s="6" t="n">
        <v>-5940</v>
      </c>
      <c r="C6" s="6" t="n">
        <v>-5591</v>
      </c>
      <c r="D6" s="6" t="n">
        <v>-11544</v>
      </c>
    </row>
    <row r="7">
      <c r="A7" s="4" t="inlineStr">
        <is>
          <t>Net income available to common stockholders and participating securities</t>
        </is>
      </c>
      <c r="B7" s="6" t="n">
        <v>265391</v>
      </c>
      <c r="C7" s="6" t="n">
        <v>218639</v>
      </c>
      <c r="D7" s="6" t="n">
        <v>-204718</v>
      </c>
    </row>
    <row r="8">
      <c r="A8" s="4" t="inlineStr">
        <is>
          <t>Undistributed income allocated to participating securities</t>
        </is>
      </c>
      <c r="B8" s="6" t="n">
        <v>-35859</v>
      </c>
      <c r="C8" s="6" t="n">
        <v>-33251</v>
      </c>
      <c r="D8" s="6" t="n">
        <v>0</v>
      </c>
    </row>
    <row r="9">
      <c r="A9" s="4" t="inlineStr">
        <is>
          <t>Net income available to common stockholders — Basic</t>
        </is>
      </c>
      <c r="B9" s="5" t="n">
        <v>229532</v>
      </c>
      <c r="C9" s="5" t="n">
        <v>185388</v>
      </c>
      <c r="D9" s="5" t="n">
        <v>-204718</v>
      </c>
    </row>
    <row r="10">
      <c r="A10" s="4" t="inlineStr">
        <is>
          <t>Weighted average number of common shares outstanding — Basic (in shares)</t>
        </is>
      </c>
      <c r="B10" s="6" t="n">
        <v>71276</v>
      </c>
      <c r="C10" s="6" t="n">
        <v>70155</v>
      </c>
      <c r="D10" s="6" t="n">
        <v>63820</v>
      </c>
    </row>
    <row r="11">
      <c r="A11" s="4" t="inlineStr">
        <is>
          <t>Net income (loss) per common share — Basic (in dollars per share)</t>
        </is>
      </c>
      <c r="B11" s="7" t="n">
        <v>3.22</v>
      </c>
      <c r="C11" s="7" t="n">
        <v>2.64</v>
      </c>
      <c r="D11" s="7" t="n">
        <v>-3.21</v>
      </c>
    </row>
    <row r="12">
      <c r="A12" s="3" t="inlineStr">
        <is>
          <t>NET INCOME (LOSS) PER SHARE — DILUTED:</t>
        </is>
      </c>
    </row>
    <row r="13">
      <c r="A13" s="4" t="inlineStr">
        <is>
          <t>Net income (loss) available to common stockholders — Diluted</t>
        </is>
      </c>
      <c r="B13" s="5" t="n">
        <v>229532</v>
      </c>
      <c r="C13" s="5" t="n">
        <v>185388</v>
      </c>
      <c r="D13" s="5" t="n">
        <v>-204718</v>
      </c>
    </row>
    <row r="14">
      <c r="A14" s="4" t="inlineStr">
        <is>
          <t>Weighted average number of common shares outstanding — Basic (in shares)</t>
        </is>
      </c>
      <c r="B14" s="6" t="n">
        <v>71276</v>
      </c>
      <c r="C14" s="6" t="n">
        <v>70155</v>
      </c>
      <c r="D14" s="6" t="n">
        <v>63820</v>
      </c>
    </row>
    <row r="15">
      <c r="A15" s="4" t="inlineStr">
        <is>
          <t>Weighted average number of common shares outstanding — Diluted (in shares)</t>
        </is>
      </c>
      <c r="B15" s="6" t="n">
        <v>72911</v>
      </c>
      <c r="C15" s="6" t="n">
        <v>71566</v>
      </c>
      <c r="D15" s="6" t="n">
        <v>63820</v>
      </c>
    </row>
    <row r="16">
      <c r="A16" s="4" t="inlineStr">
        <is>
          <t>Net income (loss) per common share —Diluted (in dollars per share)</t>
        </is>
      </c>
      <c r="B16" s="7" t="n">
        <v>3.15</v>
      </c>
      <c r="C16" s="7" t="n">
        <v>2.59</v>
      </c>
      <c r="D16" s="7" t="n">
        <v>-3.21</v>
      </c>
    </row>
    <row r="17">
      <c r="A17" s="4" t="inlineStr">
        <is>
          <t>Potentially dilutive securities excluded as anti-dilutive (in shares)</t>
        </is>
      </c>
      <c r="B17" s="6" t="n">
        <v>12925</v>
      </c>
      <c r="C17" s="6" t="n">
        <v>14594</v>
      </c>
      <c r="D17" s="6" t="n">
        <v>14449</v>
      </c>
    </row>
    <row r="18">
      <c r="A18" s="4" t="inlineStr">
        <is>
          <t>Assumed restricted stock - nonparticipating</t>
        </is>
      </c>
    </row>
    <row r="19">
      <c r="A19" s="3" t="inlineStr">
        <is>
          <t>NET INCOME (LOSS) PER SHARE — DILUTED:</t>
        </is>
      </c>
    </row>
    <row r="20">
      <c r="A20" s="4" t="inlineStr">
        <is>
          <t>Dilutive securities (in shares)</t>
        </is>
      </c>
      <c r="B20" s="6" t="n">
        <v>245</v>
      </c>
      <c r="C20" s="6" t="n">
        <v>247</v>
      </c>
      <c r="D20" s="6" t="n">
        <v>0</v>
      </c>
    </row>
    <row r="21">
      <c r="A21" s="4" t="inlineStr">
        <is>
          <t>Assumed exercise of stock options</t>
        </is>
      </c>
    </row>
    <row r="22">
      <c r="A22" s="3" t="inlineStr">
        <is>
          <t>NET INCOME (LOSS) PER SHARE — DILUTED:</t>
        </is>
      </c>
    </row>
    <row r="23">
      <c r="A23" s="4" t="inlineStr">
        <is>
          <t>Dilutive securities (in shares)</t>
        </is>
      </c>
      <c r="B23" s="6" t="n">
        <v>882</v>
      </c>
      <c r="C23" s="6" t="n">
        <v>844</v>
      </c>
      <c r="D23" s="6" t="n">
        <v>0</v>
      </c>
    </row>
    <row r="24">
      <c r="A24" s="4" t="inlineStr">
        <is>
          <t>Assumed performance units</t>
        </is>
      </c>
    </row>
    <row r="25">
      <c r="A25" s="3" t="inlineStr">
        <is>
          <t>NET INCOME (LOSS) PER SHARE — DILUTED:</t>
        </is>
      </c>
    </row>
    <row r="26">
      <c r="A26" s="4" t="inlineStr">
        <is>
          <t>Dilutive securities (in shares)</t>
        </is>
      </c>
      <c r="B26" s="6" t="n">
        <v>508</v>
      </c>
      <c r="C26" s="6" t="n">
        <v>320</v>
      </c>
      <c r="D2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12:55Z</dcterms:created>
  <dcterms:modified xmlns:dcterms="http://purl.org/dc/terms/" xmlns:xsi="http://www.w3.org/2001/XMLSchema-instance" xsi:type="dcterms:W3CDTF">2022-05-19T20:12:55Z</dcterms:modified>
</cp:coreProperties>
</file>